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NTAL PROPERTIES" sheetId="8" state="visible" r:id="rId8"/>
    <sheet xmlns:r="http://schemas.openxmlformats.org/officeDocument/2006/relationships" name="RELATED PARTY TRANSACTIONS" sheetId="9" state="visible" r:id="rId9"/>
    <sheet xmlns:r="http://schemas.openxmlformats.org/officeDocument/2006/relationships" name="OTHER ASSETS" sheetId="10" state="visible" r:id="rId10"/>
    <sheet xmlns:r="http://schemas.openxmlformats.org/officeDocument/2006/relationships" name="MORTGAGE NOTES PAYABLE" sheetId="11" state="visible" r:id="rId11"/>
    <sheet xmlns:r="http://schemas.openxmlformats.org/officeDocument/2006/relationships" name="ADVANCE RENTAL PAYMENTS AND SEC" sheetId="12" state="visible" r:id="rId12"/>
    <sheet xmlns:r="http://schemas.openxmlformats.org/officeDocument/2006/relationships" name="PARTNERS' CAPITAL" sheetId="13" state="visible" r:id="rId13"/>
    <sheet xmlns:r="http://schemas.openxmlformats.org/officeDocument/2006/relationships" name="TREASURY UNITS" sheetId="14" state="visible" r:id="rId14"/>
    <sheet xmlns:r="http://schemas.openxmlformats.org/officeDocument/2006/relationships" name="COMMITMENTS AND CONTINGENCIES" sheetId="15" state="visible" r:id="rId15"/>
    <sheet xmlns:r="http://schemas.openxmlformats.org/officeDocument/2006/relationships" name="RENTAL INCOME" sheetId="16" state="visible" r:id="rId16"/>
    <sheet xmlns:r="http://schemas.openxmlformats.org/officeDocument/2006/relationships" name="CASH FLOW INFORMATION" sheetId="17" state="visible" r:id="rId17"/>
    <sheet xmlns:r="http://schemas.openxmlformats.org/officeDocument/2006/relationships" name="FAIR VALUE MEASUREMENTS" sheetId="18" state="visible" r:id="rId18"/>
    <sheet xmlns:r="http://schemas.openxmlformats.org/officeDocument/2006/relationships" name="TAXABLE INCOME AND TAX BASIS" sheetId="19" state="visible" r:id="rId19"/>
    <sheet xmlns:r="http://schemas.openxmlformats.org/officeDocument/2006/relationships" name="INVESTMENT IN UNCONSOLIDATED JO" sheetId="20" state="visible" r:id="rId20"/>
    <sheet xmlns:r="http://schemas.openxmlformats.org/officeDocument/2006/relationships" name="EMPLOYEE BENEFIT 401(k) PLANS" sheetId="21" state="visible" r:id="rId21"/>
    <sheet xmlns:r="http://schemas.openxmlformats.org/officeDocument/2006/relationships" name="IMPACT OF RECENTLY-ISSUED ACCOU"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NTAL PROPERTIES (Tables)" sheetId="25" state="visible" r:id="rId25"/>
    <sheet xmlns:r="http://schemas.openxmlformats.org/officeDocument/2006/relationships" name="MORTGAGE NOTES PAYABLE (Tables)" sheetId="26" state="visible" r:id="rId26"/>
    <sheet xmlns:r="http://schemas.openxmlformats.org/officeDocument/2006/relationships" name="PARTNERS' CAPITAL (Tables)" sheetId="27" state="visible" r:id="rId27"/>
    <sheet xmlns:r="http://schemas.openxmlformats.org/officeDocument/2006/relationships" name="TREASURY UNITS (Tables)" sheetId="28" state="visible" r:id="rId28"/>
    <sheet xmlns:r="http://schemas.openxmlformats.org/officeDocument/2006/relationships" name="RENTAL INCOME (Tables)" sheetId="29" state="visible" r:id="rId29"/>
    <sheet xmlns:r="http://schemas.openxmlformats.org/officeDocument/2006/relationships" name="FAIR VALUE MEASUREMENTS (Tables" sheetId="30" state="visible" r:id="rId30"/>
    <sheet xmlns:r="http://schemas.openxmlformats.org/officeDocument/2006/relationships" name="INVESTMENT IN UNCONSOLIDATED 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RENTAL PROPERTIES (Details)" sheetId="34" state="visible" r:id="rId34"/>
    <sheet xmlns:r="http://schemas.openxmlformats.org/officeDocument/2006/relationships" name="RENTAL PROPERTIES (Captain Park" sheetId="35" state="visible" r:id="rId35"/>
    <sheet xmlns:r="http://schemas.openxmlformats.org/officeDocument/2006/relationships" name="RELATED PARTY TRANSACTIONS (Det" sheetId="36" state="visible" r:id="rId36"/>
    <sheet xmlns:r="http://schemas.openxmlformats.org/officeDocument/2006/relationships" name="PREPAID EXPENSES and OTHER ASSE" sheetId="37" state="visible" r:id="rId37"/>
    <sheet xmlns:r="http://schemas.openxmlformats.org/officeDocument/2006/relationships" name="MORTGAGE NOTES PAYABLE (Mortgag" sheetId="38" state="visible" r:id="rId38"/>
    <sheet xmlns:r="http://schemas.openxmlformats.org/officeDocument/2006/relationships" name="MORTGAGE NOTES PAYABLE (Mortg_2" sheetId="39" state="visible" r:id="rId39"/>
    <sheet xmlns:r="http://schemas.openxmlformats.org/officeDocument/2006/relationships" name="MORTGAGE NOTES PAYABLE (Line of" sheetId="40" state="visible" r:id="rId40"/>
    <sheet xmlns:r="http://schemas.openxmlformats.org/officeDocument/2006/relationships" name="ADVANCE RENTAL PAYMENTS AND S_2" sheetId="41" state="visible" r:id="rId41"/>
    <sheet xmlns:r="http://schemas.openxmlformats.org/officeDocument/2006/relationships" name="PARTNERS' CAPITAL (Details)" sheetId="42" state="visible" r:id="rId42"/>
    <sheet xmlns:r="http://schemas.openxmlformats.org/officeDocument/2006/relationships" name="TREASURY UNITS (Details)" sheetId="43" state="visible" r:id="rId43"/>
    <sheet xmlns:r="http://schemas.openxmlformats.org/officeDocument/2006/relationships" name="RENTAL INCOME (Details)" sheetId="44" state="visible" r:id="rId44"/>
    <sheet xmlns:r="http://schemas.openxmlformats.org/officeDocument/2006/relationships" name="RENTAL INCOME (Concentration) (" sheetId="45" state="visible" r:id="rId45"/>
    <sheet xmlns:r="http://schemas.openxmlformats.org/officeDocument/2006/relationships" name="RENTAL INCOME (Commercial Lease" sheetId="46" state="visible" r:id="rId46"/>
    <sheet xmlns:r="http://schemas.openxmlformats.org/officeDocument/2006/relationships" name="RENTAL INCOME (Rent Receivable)" sheetId="47" state="visible" r:id="rId47"/>
    <sheet xmlns:r="http://schemas.openxmlformats.org/officeDocument/2006/relationships" name="CASH FLOW INFORMATION (Details)" sheetId="48" state="visible" r:id="rId48"/>
    <sheet xmlns:r="http://schemas.openxmlformats.org/officeDocument/2006/relationships" name="FAIR VALUE MEASUREMENTS (Detail" sheetId="49" state="visible" r:id="rId49"/>
    <sheet xmlns:r="http://schemas.openxmlformats.org/officeDocument/2006/relationships" name="TAXABLE INCOME AND TAX BASIS (D" sheetId="50" state="visible" r:id="rId50"/>
    <sheet xmlns:r="http://schemas.openxmlformats.org/officeDocument/2006/relationships" name="INVESTMENT IN UNCONSOLIDATED _3" sheetId="51" state="visible" r:id="rId51"/>
    <sheet xmlns:r="http://schemas.openxmlformats.org/officeDocument/2006/relationships" name="INVESTMENT IN UNCONSOLIDATED _4" sheetId="52" state="visible" r:id="rId52"/>
    <sheet xmlns:r="http://schemas.openxmlformats.org/officeDocument/2006/relationships" name="INVESTMENT IN UNCONSOLIDATED _5" sheetId="53" state="visible" r:id="rId53"/>
    <sheet xmlns:r="http://schemas.openxmlformats.org/officeDocument/2006/relationships" name="INVESTMENT IN UNCONSOLIDATED _6" sheetId="54" state="visible" r:id="rId54"/>
    <sheet xmlns:r="http://schemas.openxmlformats.org/officeDocument/2006/relationships" name="INVESTMENT IN UNCONSOLIDATED _7" sheetId="55" state="visible" r:id="rId55"/>
    <sheet xmlns:r="http://schemas.openxmlformats.org/officeDocument/2006/relationships" name="INVESTMENT IN UNCONSOLIDATED _8" sheetId="56" state="visible" r:id="rId56"/>
    <sheet xmlns:r="http://schemas.openxmlformats.org/officeDocument/2006/relationships" name="INVESTMENT IN UNCONSOLIDATED _9" sheetId="57" state="visible" r:id="rId57"/>
    <sheet xmlns:r="http://schemas.openxmlformats.org/officeDocument/2006/relationships" name="INVESTMENT IN UNCONSOLIDATED_10" sheetId="58" state="visible" r:id="rId58"/>
    <sheet xmlns:r="http://schemas.openxmlformats.org/officeDocument/2006/relationships" name="INVESTMENT IN UNCONSOLIDATED_11" sheetId="59" state="visible" r:id="rId59"/>
    <sheet xmlns:r="http://schemas.openxmlformats.org/officeDocument/2006/relationships" name="INVESTMENT IN UNCONSOLIDATED_12" sheetId="60" state="visible" r:id="rId60"/>
    <sheet xmlns:r="http://schemas.openxmlformats.org/officeDocument/2006/relationships" name="INVESTMENT IN UNCONSOLIDATED_13" sheetId="61" state="visible" r:id="rId61"/>
    <sheet xmlns:r="http://schemas.openxmlformats.org/officeDocument/2006/relationships" name="EMPLOYEE BENEFIT 401(k) PLAN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1568</t>
        </is>
      </c>
    </row>
    <row r="9">
      <c r="A9" s="4" t="inlineStr">
        <is>
          <t>Entity Registrant Name</t>
        </is>
      </c>
      <c r="B9" s="4" t="inlineStr">
        <is>
          <t>New England Realty Associates Limited Partnership</t>
        </is>
      </c>
    </row>
    <row r="10">
      <c r="A10" s="4" t="inlineStr">
        <is>
          <t>Entity Incorporation, State or Country Code</t>
        </is>
      </c>
      <c r="B10" s="4" t="inlineStr">
        <is>
          <t>MA</t>
        </is>
      </c>
    </row>
    <row r="11">
      <c r="A11" s="4" t="inlineStr">
        <is>
          <t>Entity Tax Identification Number</t>
        </is>
      </c>
      <c r="B11" s="4" t="inlineStr">
        <is>
          <t>04-2619298</t>
        </is>
      </c>
    </row>
    <row r="12">
      <c r="A12" s="4" t="inlineStr">
        <is>
          <t>Entity Address, Address Line One</t>
        </is>
      </c>
      <c r="B12" s="4" t="inlineStr">
        <is>
          <t>39 Brighton Avenue</t>
        </is>
      </c>
    </row>
    <row r="13">
      <c r="A13" s="4" t="inlineStr">
        <is>
          <t>Entity Address, City or Town</t>
        </is>
      </c>
      <c r="B13" s="4" t="inlineStr">
        <is>
          <t>Allston</t>
        </is>
      </c>
    </row>
    <row r="14">
      <c r="A14" s="4" t="inlineStr">
        <is>
          <t>Entity Address, State or Province</t>
        </is>
      </c>
      <c r="B14" s="4" t="inlineStr">
        <is>
          <t>MA</t>
        </is>
      </c>
    </row>
    <row r="15">
      <c r="A15" s="4" t="inlineStr">
        <is>
          <t>Entity Address, Postal Zip Code</t>
        </is>
      </c>
      <c r="B15" s="4" t="inlineStr">
        <is>
          <t>02134</t>
        </is>
      </c>
    </row>
    <row r="16">
      <c r="A16" s="4" t="inlineStr">
        <is>
          <t>City Area Code</t>
        </is>
      </c>
      <c r="B16" s="4" t="inlineStr">
        <is>
          <t>617</t>
        </is>
      </c>
    </row>
    <row r="17">
      <c r="A17" s="4" t="inlineStr">
        <is>
          <t>Local Phone Number</t>
        </is>
      </c>
      <c r="B17" s="4" t="inlineStr">
        <is>
          <t>783-0039</t>
        </is>
      </c>
    </row>
    <row r="18">
      <c r="A18" s="4" t="inlineStr">
        <is>
          <t>Title of 12(b) Security</t>
        </is>
      </c>
      <c r="B18" s="4" t="inlineStr">
        <is>
          <t>Class A</t>
        </is>
      </c>
    </row>
    <row r="19">
      <c r="A19" s="4" t="inlineStr">
        <is>
          <t>Trading Symbol</t>
        </is>
      </c>
      <c r="B19" s="4" t="inlineStr">
        <is>
          <t>N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0746514</t>
        </is>
      </c>
    </row>
    <row r="31">
      <c r="A31" s="4" t="inlineStr">
        <is>
          <t>Amendment Flag</t>
        </is>
      </c>
      <c r="B31" s="4" t="inlineStr">
        <is>
          <t>false</t>
        </is>
      </c>
    </row>
    <row r="32">
      <c r="A32" s="4" t="inlineStr">
        <is>
          <t>Class A</t>
        </is>
      </c>
    </row>
    <row r="33">
      <c r="A33" s="3" t="inlineStr">
        <is>
          <t>Document Information [Line Items]</t>
        </is>
      </c>
    </row>
    <row r="34">
      <c r="A34" s="4" t="inlineStr">
        <is>
          <t>Entity Common Stock, Shares Outstanding</t>
        </is>
      </c>
      <c r="C34" s="5" t="n">
        <v>97405</v>
      </c>
    </row>
    <row r="35">
      <c r="A35" s="4" t="inlineStr">
        <is>
          <t>Class B</t>
        </is>
      </c>
    </row>
    <row r="36">
      <c r="A36" s="3" t="inlineStr">
        <is>
          <t>Document Information [Line Items]</t>
        </is>
      </c>
    </row>
    <row r="37">
      <c r="A37" s="4" t="inlineStr">
        <is>
          <t>Entity Common Stock, Shares Outstanding</t>
        </is>
      </c>
      <c r="C37" s="5" t="n">
        <v>23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1</t>
        </is>
      </c>
    </row>
    <row r="3">
      <c r="A3" s="3" t="inlineStr">
        <is>
          <t>OTHER ASSETS</t>
        </is>
      </c>
    </row>
    <row r="4">
      <c r="A4" s="4" t="inlineStr">
        <is>
          <t>OTHER ASSETS</t>
        </is>
      </c>
      <c r="B4" s="4" t="inlineStr">
        <is>
          <t>NOTE 4. PREPAID EXPENSES and OTHER ASSETS ​ Approximately $2,907,000, and $2,830,000 of security deposits are included in prepaid expenses and other assets at June 30, 2021 and December 31, 2020, respectively. The security deposits and escrow accounts are restricted cash. ​ Also, included in prepaid expenses and other assets at June 30, 2021 and December 31, 2020 is approximately $1,378,000 and $1,073,000, respectively, held in escrow to fund future capital improvements. ​ Intangible assets on the acquisition of Mill Street Apartments are included in prepaid expenses and other assets. Intangible assets are approximately $38,000 net of accumulated amortization of approximately $1,379,000 and approximately $51,000 net of accumulated amortization of approximately $1,367,000 at June 30, 2021 and December 31, 2020, respectively. Financing fees in association with the line of credit of approximately $19,000 and $42,000 are net of accumulated amortization of approximately $25,000 and $6,000 at June 30,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6 Months Ended</t>
        </is>
      </c>
    </row>
    <row r="2">
      <c r="B2" s="2" t="inlineStr">
        <is>
          <t>Jun. 30, 2021</t>
        </is>
      </c>
    </row>
    <row r="3">
      <c r="A3" s="3" t="inlineStr">
        <is>
          <t>MORTGAGE NOTES PAYABLE</t>
        </is>
      </c>
    </row>
    <row r="4">
      <c r="A4" s="4" t="inlineStr">
        <is>
          <t>MORTGAGE NOTES PAYABLE</t>
        </is>
      </c>
      <c r="B4" s="4" t="inlineStr">
        <is>
          <t>NOTE 5. MORTGAGE NOTES PAYABLE ​ At June 30, 2021 and December 31, 2020, the mortgages payable consisted of various loans, all of which were secured by first mortgages on properties referred to in Note 2. At June 30, 2021, the interest rates on these loans ranged from 3.53% to 5.66%, payable in monthly installments aggregating approximately $1,257,000 including principal, to various dates through 2035. The majority of the mortgages are subject to prepayment penalties. At June 30, 2021, the weighted average interest rate on the above mortgages was 4.43%. The effective rate of 4.51%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 Financing fees of approximately $1,225,000 and $1,345,000 are net of accumulated amortization of approximately $1,684,000 and $1,564,000 at June 30, 2021 and December 31, 2020, respectively, which offset the total mortgage notes payable. The Partnership has pledged tenant leases as additional collateral for certain of these loans. ​ Approximate annual maturities at June 30, 2021 are as follows: ​ ​ ​ ​ ​ ​ 2022—current maturities $ 2,549,000 2023 ​ 79,941,000 ​ 2024 ​ 25,419,000 ​ 2025 ​ 11,269,000 ​ 2026 ​ 21,709,000 ​ Thereafter ​ 142,777,000 ​ ​ ​ ​ 283,664,000 ​ Less: unamortized deferred financing costs ​ ​ (1,225,000) ​ ​ ​ $ 282,439,000 ​ ​ On March 31, 2020, Nera Brookside Associates, LLC (“Brookside Apartments”), entered into a Mortgage Note with KeyBank National Associates ( KeyBank) in the principal amount of $6,175,000. Interest only payments on the Note are payable on a monthly basis at a fixed interest rate of 3.53% per annum, and the principal amount of the Note is due and payable on April 1, 2035. The Note is secured by a mortgage on the Brookside apartment complex located at 5-12 Totman Drive, Woburn, Massachusetts pursuant to a Mortgage, Assignment of Leases and Rents and Security Agreement dated March 31, 2020. The Note is guaranteed by the Partnership pursuant to a Guaranty Agreement dated March 31, 2020. Brookside Apartments used the proceeds of the loan to pay off an outstanding loan of approximately $2,390,000, with the remaining portion of the proceeds added to cash reserves. In connection with this refinancing, there were closing costs of approximately $136,000. Line of Credit revolving line of credit. The term of the line was for one per annum, plus the applicable margin of The line of credit may be used for acquisition, refinancing, improvements, working capital and other needs of the Partnership. The line may not be used to pay distributions, make distributions or acquire equity interests of the Partnership. The line of credit is collateralized by varying percentages of the Partnership’s ownership interest in 23 of its subsidiary properties and joint ventures. Pledged interests range from 49% to 100% of the Partnership’s ownership interest in the respective entities . The Partnership paid fees to secure the line of credit. Any unused balance of the line of credit is subject to a fee ranging from 15 20 in fees for the six months ended June 30, 2021. On December 19, 2019, the Partnership drew down on the line of credit in the amount of . As of June 30, 2021, the line of credit had an outstanding balance of $17,000,000. The line of credit agreement has several covenants, such as providing cash flow projections and compliance certificates, as well as other financial information. The covenants include, but are not limited to the following: maintain a leverage ratio that does not exceed 65%; aggregate increase in indebtedness of the subsidiaries and joint ventures should not exceed $15,000,000; maintain a tangible net worth (as defined in the agreement) of a minimum of $150,000,000; a minimum ratio of net operating income to total indebtedness of at least 9.5%; debt service coverage ratio of at least 1.6 to 1, as well as other items. As of June 30, 2021, the Partnership is not in compliance with the loan covenants required by the terms of the line of credit, eliminating any additional advances. In anticipation of this, Management has been working with the lender to extend and modify the terms of the credit line. On July 30, 2021, the Partnership signed a term sheet to modify the covenant terms and extend the maturity of the credit line. The Partnership will be in compliance with the loan covenants under the terms of loan extension and modification. See Note 17. Subsequent Events for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RENTAL PAYMENTS AND SECURITY DEPOSITS</t>
        </is>
      </c>
      <c r="B1" s="2" t="inlineStr">
        <is>
          <t>6 Months Ended</t>
        </is>
      </c>
    </row>
    <row r="2">
      <c r="B2" s="2" t="inlineStr">
        <is>
          <t>Jun. 30, 2021</t>
        </is>
      </c>
    </row>
    <row r="3">
      <c r="A3" s="3" t="inlineStr">
        <is>
          <t>ADVANCE RENTAL PAYMENTS AND SECURITY DEPOSITS</t>
        </is>
      </c>
    </row>
    <row r="4">
      <c r="A4" s="4" t="inlineStr">
        <is>
          <t>ADVANCE RENTAL PAYMENTS AND SECURITY DEPOSITS</t>
        </is>
      </c>
      <c r="B4" s="4" t="inlineStr">
        <is>
          <t>NOTE 6. ADVANCE RENTAL PAYMENTS AND SECURITY DEPOSITS ​ The Partnership’s residential lease agreements may require tenants to maintain a one-month advance rental payment and/or a security deposit. At June 30, 2021, amounts received for prepaid rents of approximately $2,097,000 are included in cash and cash equivalents, and security deposits of approximately $2,907,000 are included in prepaid expenses and other assets and are restricted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1</t>
        </is>
      </c>
    </row>
    <row r="3">
      <c r="A3" s="3" t="inlineStr">
        <is>
          <t>PARTNERS' CAPITAL</t>
        </is>
      </c>
    </row>
    <row r="4">
      <c r="A4" s="4" t="inlineStr">
        <is>
          <t>PARTNERS' CAPITAL</t>
        </is>
      </c>
      <c r="B4" s="4" t="inlineStr">
        <is>
          <t>NOTE 7. PARTNERS’ CAPITAL ​ The Partnership has two classes of Limited Partners (Class A and B) and one category of General Partner. Under the terms of the Partnership Agreement, distributions to holders of Class B Units and General Partnership Units must represent 19% and 1%, respectively, of the total units outstanding. All classes have equal profit sharing and distribution rights, in proportion to their ownership interests. ​ In January 2021, the Partnership approved a quarterly distribution of $9.60 per Unit ($0.32 per Receipt), payable on March 31, 2021. In April 2021, the Partnership approved a quarterly distribution of $9.60 per Unit ($0.32 per Receipt), payable on June 30, 2021. In 2020, regular quarterly distributions of $9.60 per unit ($0.32 per receipt), were paid in March, June, September and December.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 ​ ​ ​ ​ ​ ​ ​ ​ ​ ​ Six Months Ended ​ ​ June 30, ​ 2021 2020 Net Income per Depositary Receipt ​ $ 0.08 ​ $ 0.78 ​ Distributions per Depositary Receipt ​ $ 0.64 ​ $ 0.6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UNITS</t>
        </is>
      </c>
      <c r="B1" s="2" t="inlineStr">
        <is>
          <t>6 Months Ended</t>
        </is>
      </c>
    </row>
    <row r="2">
      <c r="B2" s="2" t="inlineStr">
        <is>
          <t>Jun. 30, 2021</t>
        </is>
      </c>
    </row>
    <row r="3">
      <c r="A3" s="3" t="inlineStr">
        <is>
          <t>TREASURY UNITS</t>
        </is>
      </c>
    </row>
    <row r="4">
      <c r="A4" s="4" t="inlineStr">
        <is>
          <t>TREASURY UNITS</t>
        </is>
      </c>
      <c r="B4" s="4" t="inlineStr">
        <is>
          <t>NOTE 8. TREASURY UNITS ​ Treasury Units at June 30, 2021 are as follows: ​ ​ ​ ​ ​ Class A 46,775 Class B 11,109 ​ General Partnership 585 ​ ​ 58,469 ​ ​ On August 20, 2007, NewReal, Inc., the General Partner authorized an equity repurchase program (“Repurchase Program”) under which the Partnership was permitted to purchase, over a period of twelve months, up to 300,000 Depositary Receipts (each of which is one-tenth including brokerage fees paid by the Partnership. ​ During the six months ended June 30, 2021, the Partnership did not purchase any Depositary Receipts. ​ Given the economic uncertainty caused by the coronavirus issue, as of April 15, 2020, the Partnership has elected to temporarily suspend th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9. COMMITMENTS AND CONTINGENCIES ​ From time to time, the Partnership is involved in various ordinary routine litigation incidental to its business. The Partnership either has insurance coverage or provides for any uninsured claims when appropriate. The Partnership is not involved in any material pending legal proceedings. The Massachusetts economy has opened significantly since the spring of 2021 with the lifting of COVID-19 restrictions and the state of emergency. Colleges and universities are scheduled to resume on-campus learning in the fall. Vacancy rates at the Partnership’s properties are back in line with pre-COVID levels. However, the COVID-19 pandemic continues to spread as new variants emerge even as the percentage of the population who have been vaccinated increases. There is considerable uncertainty as to when the pandemic will end and what effects it will have on the economy as it continues. The COVID-19 pandemic may cause financial hardships to our residential and commercial tenants leading to their inability to pay rent. The pandemic may also cause reduced demand for our commercial space and residential units which would have a negative impact on the Partnership’s financial perform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6 Months Ended</t>
        </is>
      </c>
    </row>
    <row r="2">
      <c r="B2" s="2" t="inlineStr">
        <is>
          <t>Jun. 30, 2021</t>
        </is>
      </c>
    </row>
    <row r="3">
      <c r="A3" s="3" t="inlineStr">
        <is>
          <t>RENTAL INCOME</t>
        </is>
      </c>
    </row>
    <row r="4">
      <c r="A4" s="4" t="inlineStr">
        <is>
          <t>RENTAL INCOME</t>
        </is>
      </c>
      <c r="B4" s="4" t="inlineStr">
        <is>
          <t xml:space="preserve">NOTE 10. RENTAL INCOME ​ During the six months ended June 30, 2021, approximately 94% of rental income was related to residential apartments and condominium units with leases of one year or less. The majority of these leases expire in June, July and August. Approximately 6% was related to commercial properties, which have minimum future annual rental income on non-cancellable operating leases at June 30, 2021 as follows: ​ ​ ​ ​ ​ ​ ​ Commercial ​ ​ Property Leases 2022 ​ $ 2,268,000 ​ 2023 ​ 1,507,000 ​ 2024 ​ 996,000 ​ 2025 ​ 437,000 ​ 2026 ​ 260,000 ​ Thereafter ​ 450,000 ​ ​ ​ $ 5,918,000 ​ ​ The aggregate minimum future rental income does not include contingent rentals that may be received under various leases in connection with common area charges and real estate taxes. Aggregate contingent rentals from continuing operations were approximately $290,000 and $251,000 for the six months ended June 30, 2021 and 2020 respectively. Staples and Trader Joe’s, tenants at Staples Plaza, are approximately 30% of the total commercial rental income. ​ The following information is provided for commercial leases: ​ ​ ​ ​ ​ ​ ​ ​ ​ ​ ​ ​ ​ Annual base ​ ​ Percentage of ​ ​ rent for ​ Total square feet ​ Total number of ​ annual base rent for Through June 30, ​ expiring leases ​ for expiring leases ​ leases expiring ​ expiring leases 2022 ​ $ 1,011,281 ​ 59,188 ​ 20 ​ 39 % 2023 ​ 428,967 ​ 11,761 ​ 8 ​ 16 % 2024 ​ 491,548 ​ 14,668 ​ 8 ​ 18 % 2025 ​ 414,562 ​ 14,674 ​ 7 ​ 15 % 2026 ​ 172,427 ​ 3,289 ​ 4 ​ 6 % 2027 ​ 23,340 ​ 724 ​ 1 ​ 1 % 2028 ​ — ​ — ​ — ​ — % 2029 ​ — ​ — ​ — ​ — % 2030 ​ 142,450 ​ 3,850 ​ 1 ​ 5 % 2031 ​ — ​ — ​ — ​ — % Totals ​ $ 2,684,575 108,154 49 100 % ​ Rents receivable are net of an allowance for doubtful accounts of approximately $1,177,000 and $1,454,000 at June 30, 2021 and December 31, 2020. Included in rents receivable at June 30, 2021 is approximately $285,000 resulting from recognizing rental income from non-cancelable commercial leases with future rental increases on a straight-line basis. The majority of this amount is for long-term leases at 62 Boylston Street, Cypress Street, and Staples Plaza in Massachusetts. ​ Rents receivable at June 30, 2021 also includes approximately $227,000 representing the deferral of rental concession primarily related to the residential prope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n. 30, 2021</t>
        </is>
      </c>
    </row>
    <row r="3">
      <c r="A3" s="3" t="inlineStr">
        <is>
          <t>CASH FLOW INFORMATION</t>
        </is>
      </c>
    </row>
    <row r="4">
      <c r="A4" s="4" t="inlineStr">
        <is>
          <t>CASH FLOW INFORMATION</t>
        </is>
      </c>
      <c r="B4" s="4" t="inlineStr">
        <is>
          <t xml:space="preserve">NOTE 11. CASH FLOW INFORMATION ​ During the six months ended June 30, 2021 and 2020, cash paid for interest was approximately $6,650,000, and $6,611,000 respectively. Cash paid for state income taxes was approximately $60,000 and $81,000 during the six months ended June 30, 2021 and 2020 respectively. Additionally, during the six months ended June 30, 2020, the Partnership was involved in a non-cash financing activity of approximately $2,393,000 in connection with the refinancing of Brookside Apar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2. FAIR VALUE MEASUREMENTS ​ Fair Value Measurements on a Recurring Basis ​ At June 30, 2021 and December 31, 2020, we do not have any significant financial assets or financial liabilities that are measured at fair value on a recurring basis in our consolidated financial statements. ​ Financial Assets and Liabilities not Measured at Fair Value ​ At June 30, 2021 and December 31, 2020 the carrying amounts of certain of our financial instruments, including cash and cash equivalents, accounts receivable, and note payable, accounts payable and accrued expenses were representative of their fair values due to the short-term nature of these instruments or, the recent acquisition of these items. ​ At June 30, 2021 and December 31, 2020, we estimated the fair value of our mortgages payable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June 30, 2021 and December 31, 2020, as compared with those in effect when the debt was issued or acquired. The secured mortgage debt contain pre-payment penalties or yield maintenance provisions that could make the cost of refinancing the debt at lower rates exceed the benefit that would be derived from doing so. ​ The following methods and assumptions were used by the Partnership in estimating the fair value of its financial instruments: ​ ● For cash and cash equivalents, accounts receivable, other assets, investment in partnerships, accounts payable, advance rents and security deposits: fair value approximates the carrying value of such assets and liabilities. ​ ● For mortgage notes payable: fair value is generally based on estimated future cash flows, which are discounted using the quoted market rate from an independent source for similar obligations. Refer to the table below for the carrying amount and estimated fair value of such instruments. ​ The following table reflects the carrying amounts and estimated fair value of our debt. ​ ​ ​ ​ ​ ​ ​ ​ ​ ​ Carrying Amount Estimated Fair Value Mortgage Notes Payable ​ ​ ​ ​ ​ ​ ​ Partnership Properties ​ ​ ​ ​ ​ ​ ​ At June 30, 2021 * $ 282,438,864 ​ $ 299,691,938 ​ At December 31, 2020 * $ 283,444,533 ​ $ 303,993,142 ​ Investment Properties ​ ​ ​ ​ ​ ​ ​ At June 30, 2021 * $ 166,256,899 ​ $ 177,372,824 ​ At December 31, 2020 * $ 166,308,029 ​ $ 179,647,759 ​ ​ * Net of unamortized deferred financing costs ​ Disclosure about fair value of financial instruments is based on pertinent information available to management as of June 30, 2021 and December 31, 2020. Although management is not aware of any factors that would significantly affect the fair value amounts, such amounts have not been comprehensively revalued for purposes of these financial statements since June 30, 2021 and current estimates of fair value may differ significantly from the amounts present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ABLE INCOME AND TAX BASIS</t>
        </is>
      </c>
      <c r="B1" s="2" t="inlineStr">
        <is>
          <t>6 Months Ended</t>
        </is>
      </c>
    </row>
    <row r="2">
      <c r="B2" s="2" t="inlineStr">
        <is>
          <t>Jun. 30, 2021</t>
        </is>
      </c>
    </row>
    <row r="3">
      <c r="A3" s="3" t="inlineStr">
        <is>
          <t>TAXABLE INCOME AND TAX BASIS</t>
        </is>
      </c>
    </row>
    <row r="4">
      <c r="A4" s="4" t="inlineStr">
        <is>
          <t>TAXABLE INCOME AND TAX BASIS</t>
        </is>
      </c>
      <c r="B4" s="4" t="inlineStr">
        <is>
          <t xml:space="preserve"> NOTE 13. TAXABLE INCOME AND TAX BASIS ​ Taxable income reportable by the Partnership and includable in its partners’ tax returns is different than financial statement income because of tax free exchanges, different depreciation methods, different tax lives, other items with limited tax deductibility and timing differences related to prepaid rents, allowances and intangible assets at significant acquisitions. Federal taxable income of approximately $8,578,000 was approximately $7,153,000 more than statement income for the year ended December 31, 2020.The Federal cumulative tax basis of the Partnership’s real estate at December 31, 2020 is approximately $7,332,000 more than the statement basis. The primary reasons for the difference in tax basis are tax free exchanges, accelerated depreciation and bonus depreciation. The Partnership’s Federal tax basis in its joint venture investments is approximately $1,476,000 more than statement basis. State taxable income may be significantly different due to different tax treatments for certain items. Certain entities included in the Partnership’s consolidated financial statements are subject to certain state taxes. These taxes are not significant and are recorded as operating expenses in the accompanying consolidates financial statements. ​ The Partnership adopted the amended provisions related to uncertain tax provisions of ASC 740, Income Taxes. As a result of the implementation of the guidance, the Partnership recognized no material adjustment regarding its tax accounting treatment. The Partnership expects to recognize interest and penalties related to uncertain tax positions, if any, as income tax expense, which would be included in general and administrative expense. ​ In the normal course of business the Partnership or one of its subsidiaries is subject to examination by federal, state and local jurisdictions in which it operates, where applicable. As of June 30, 2021, the tax years that generally remain subject to examination by the major tax jurisdictions under the statute of limitations is from the year 2017 forwar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Rental Properties</t>
        </is>
      </c>
      <c r="B3" s="6" t="n">
        <v>258204893</v>
      </c>
      <c r="C3" s="6" t="n">
        <v>264609887</v>
      </c>
    </row>
    <row r="4">
      <c r="A4" s="4" t="inlineStr">
        <is>
          <t>Cash and Cash Equivalents</t>
        </is>
      </c>
      <c r="B4" s="5" t="n">
        <v>23367379</v>
      </c>
      <c r="C4" s="5" t="n">
        <v>18646972</v>
      </c>
    </row>
    <row r="5">
      <c r="A5" s="4" t="inlineStr">
        <is>
          <t>Rents Receivable</t>
        </is>
      </c>
      <c r="B5" s="5" t="n">
        <v>1150860</v>
      </c>
      <c r="C5" s="5" t="n">
        <v>1412074</v>
      </c>
    </row>
    <row r="6">
      <c r="A6" s="4" t="inlineStr">
        <is>
          <t>Real Estate Tax Escrows</t>
        </is>
      </c>
      <c r="B6" s="5" t="n">
        <v>566228</v>
      </c>
      <c r="C6" s="5" t="n">
        <v>534941</v>
      </c>
    </row>
    <row r="7">
      <c r="A7" s="4" t="inlineStr">
        <is>
          <t>Prepaid Expenses and Other Assets</t>
        </is>
      </c>
      <c r="B7" s="5" t="n">
        <v>5501597</v>
      </c>
      <c r="C7" s="5" t="n">
        <v>5054959</v>
      </c>
    </row>
    <row r="8">
      <c r="A8" s="4" t="inlineStr">
        <is>
          <t>Investments in Unconsolidated Joint Ventures</t>
        </is>
      </c>
      <c r="B8" s="5" t="n">
        <v>1416958</v>
      </c>
      <c r="C8" s="5" t="n">
        <v>1410769</v>
      </c>
    </row>
    <row r="9">
      <c r="A9" s="4" t="inlineStr">
        <is>
          <t>Total Assets</t>
        </is>
      </c>
      <c r="B9" s="5" t="n">
        <v>290207915</v>
      </c>
      <c r="C9" s="5" t="n">
        <v>291669602</v>
      </c>
    </row>
    <row r="10">
      <c r="A10" s="3" t="inlineStr">
        <is>
          <t>LIABILITIES AND PARTNERS' CAPITAL</t>
        </is>
      </c>
    </row>
    <row r="11">
      <c r="A11" s="4" t="inlineStr">
        <is>
          <t>Mortgage Notes Payable</t>
        </is>
      </c>
      <c r="B11" s="5" t="n">
        <v>282438864</v>
      </c>
      <c r="C11" s="5" t="n">
        <v>283444533</v>
      </c>
    </row>
    <row r="12">
      <c r="A12" s="4" t="inlineStr">
        <is>
          <t>Notes Payable</t>
        </is>
      </c>
      <c r="B12" s="5" t="n">
        <v>17000000</v>
      </c>
      <c r="C12" s="5" t="n">
        <v>17000000</v>
      </c>
    </row>
    <row r="13">
      <c r="A13" s="4" t="inlineStr">
        <is>
          <t>Distribution and Loss in Excess of Investment in Unconsolidated Joint Venture</t>
        </is>
      </c>
      <c r="B13" s="5" t="n">
        <v>22328026</v>
      </c>
      <c r="C13" s="5" t="n">
        <v>21339743</v>
      </c>
    </row>
    <row r="14">
      <c r="A14" s="4" t="inlineStr">
        <is>
          <t>Accounts Payable and Accrued Expenses</t>
        </is>
      </c>
      <c r="B14" s="5" t="n">
        <v>4312362</v>
      </c>
      <c r="C14" s="5" t="n">
        <v>3888237</v>
      </c>
    </row>
    <row r="15">
      <c r="A15" s="4" t="inlineStr">
        <is>
          <t>Advance Rental Payments and Security Deposits</t>
        </is>
      </c>
      <c r="B15" s="5" t="n">
        <v>7659718</v>
      </c>
      <c r="C15" s="5" t="n">
        <v>7466134</v>
      </c>
    </row>
    <row r="16">
      <c r="A16" s="4" t="inlineStr">
        <is>
          <t>Total Liabilities</t>
        </is>
      </c>
      <c r="B16" s="5" t="n">
        <v>333738970</v>
      </c>
      <c r="C16" s="5" t="n">
        <v>333138647</v>
      </c>
    </row>
    <row r="17">
      <c r="A17" s="4" t="inlineStr">
        <is>
          <t>Partners' Capital 121,756 and 121,756 units outstanding in 2021 and 2020 respectively</t>
        </is>
      </c>
      <c r="B17" s="5" t="n">
        <v>-43531055</v>
      </c>
      <c r="C17" s="5" t="n">
        <v>-41469045</v>
      </c>
    </row>
    <row r="18">
      <c r="A18" s="4" t="inlineStr">
        <is>
          <t>Total Liabilities and Partners' Capital</t>
        </is>
      </c>
      <c r="B18" s="6" t="n">
        <v>290207915</v>
      </c>
      <c r="C18" s="6" t="n">
        <v>29166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6 Months Ended</t>
        </is>
      </c>
    </row>
    <row r="2">
      <c r="B2" s="2" t="inlineStr">
        <is>
          <t>Jun. 30, 2021</t>
        </is>
      </c>
    </row>
    <row r="3">
      <c r="A3" s="3" t="inlineStr">
        <is>
          <t>INVESTMENT IN UNCONSOLIDATED JOINT VENTURES</t>
        </is>
      </c>
    </row>
    <row r="4">
      <c r="A4" s="4" t="inlineStr">
        <is>
          <t>INVESTMENT IN UNCONSOLIDATED JOINT VENTURES</t>
        </is>
      </c>
      <c r="B4" s="4" t="inlineStr">
        <is>
          <t>NOTE 14. INVESTMENT IN UNCONSOLIDATED JOINT VENTURES ​ The Partnership has invested in seven limited partnerships and limited liability companies, the majority of which have invested in residential apartment complexes, with three Joint Ventures investing in commercial property. The Partnership has between a 40%-50% ownership interests in each investment. The other investors are the Brown Family related entities and five current and former employees of the Management Company. The Brown Family’s ownership interest was between 47.6% and 59%, with the balance owned by the others. A description of each investment is as follows; On October 28, 2009 the Partnership invested approximately $15,925,000 in a joint venture to acquire a 40% interest in a residential property located in Brookline, Massachusetts. The property, Hamilton Park Towers LLC, referred to as Dexter Park, or Hamilton Park, is a 409 unit residential complex. The purchase price was $129,500,000. The original mortgage was $89,914,000 with an interest rate of 5.57% and was to mature in 2019. The mortgage called for interest only payments for the first two years of the loan and amortized over 30 years thereafter. ​ On May 31, 2018, Hamilton Park Towers, LLC , entered into a Mortgage Note with John Hancock Life Insurance Company (U.S.A.) in the principal amount of $125,000,000. Interest only payments on the Note are payable on a monthly basis at a fixed interest rate of 3.99% per annum, and the principal amount of the Note is due and payable on June 1, 2028. The Note is secured by a mortgage on the Dexter Park apartment complex located at 175 Freeman Street, Brookline, Massachusetts pursuant to a Mortgage, Assignment of Leases and Rents and Security Agreement dated May 31, 2018. The Note is guaranteed by the Partnership and HBC Holdings, LLC pursuant to a Guaranty Agreement dated May 31, 2018. ​ Hamilton Park used the proceeds of the loan to pay off an outstanding loan of approximately $82,000,000 and distributed approximately $41,200,000 to its’ owners. The Partnership’s share of the distribution was approximately $16,500,000. As a result of the distribution, the carrying value of the investment fell below zero. The Partnership will continue to account for the investment using the equity method of accounting, although the Partnership has no legal obligation to fund its’ share of any future operating deficiencies as needed. In connection with this refinancing, the property incurred a defeasance charge of approximately $3,830,000. Based on its’ ownership in the property, the Partnership incurred 40% of this charge, an expense of approximately $1,532,000. At June 30, 2021, the balance on this mortgage before unamortized deferred financing costs is $125,000,000 On March 7, 2005, the Partnership invested $2,000,000 for a 50% ownership interest in a building comprising 48 apartments, one commercial space and a 50-car surface parking lot located in Boston, Massachusetts. The purchase price was $14,300,000, with a $10,750,000 mortgage. The Joint Venture planned to operate the building and initiate development of the parking lot. In June 2007, the Joint Venture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Joint Venture restructured the mortgages on both parcels at Essex 81. On September 28, 2015, Hamilton Essex Development, LLC paid off the outstanding mortgage balance of $1,952,286 . The Partnership made a capital contribution of to Hamilton Essex Development LLC for its share of the funds required for the transaction. Additionally, the Partnership made a capital contribution of to Hamilton Essex 81, LLC. On September 30, 2015, Hamilton Essex 81, LLC obtained a new On March 2, 2005, the Partnership invested $2,352,000 for a 50% ownership interest in a 176-unit apartment complex with an additional small commercial building located in Quincy, Massachusetts. The purchase price was $23,750,000. The Joint Venture sold 127 of the units as condominiums and retained 49 units for long-term investment. The Joint Venture obtained a new 10-year mortgage in the amount of $5,000,000 on the units to be retained by the Joint Venture. The interest on the new loan was 5.67% fixed for the 10 year term with interest only payments for five years and amortized over a 30 year period for the balance of the loan term. On July 8, 2016, Hamilton 1025 LLC paid off the outstanding balance of the mortgage balance. The Partnership made a capital contribution of $2,359,500 to Hamilton 1025, LLC for its share of the funds required for the transaction. After paying off the mortgage, the Partnership began to sell off the individual units. In 2019, all residential units were sold. The Partnership still owns the commercial building. This investment is referred to as Hamilton 1025, LLC. ​ In September 2004, the Partnership invested approximately $5,075,000 for a 50% ownership interest in a 42-unit apartment complex located in Lexington, Massachusetts. The purchase price was $10,100,000. In October 2004, the Joint Venture obtained a mortgage on the property in the amount of $8,025,000 and returned $3,775,000 to the Partnership. The Joint Venture obtained a new 10-year mortgage in the amount of $5,500,000 in January 2007. The interest on the new loan was 5.67% fixed for the ten year term with interest only payments for five years and amortized over a 30 year period for the balance of the loan. This loan required a cash contribution by the Partnership of $1,250,000 in December 2006. On September 12, 2016, the property was refinanced with a 15 year mortgage in the amount of $6,000,000, at 3.71%, interest only. The Joint Venture Partnership paid off the prior mortgage of approximately $5,158,000 with the proceeds of the new mortgage and made a distribution of $385,000 to the Partnership. The cost associated with the refinancing was approximately $123,000. At June 30, 2021, the balance on this mortgage before unamortized deferred financing costs is approximately $6,000,000. In 2018, the carrying value of the investment fell below zero. The Partnership will continue to account for this investment using the equity method of accounting, although the Partnership has no legal obligation to fund its share of any future operating deficiencies, if needed. This investment is referred to as Hamilton Minuteman, LLC. In August 2004, the Partnership invested $8,000,000 for a 50% ownership interest in a 280-unit apartment complex located in Watertown, Massachusetts. The total purchase price was $56,000,000. The Joint Venture sold 137 units as condominiums. The assets were combined with Hamilton on Main Apartments. Hamilton on Main, LLC is known as Hamilton Place. In 2005, Hamilton on Main Apartments, LLC obtained a ten year mortgage on the three buildings to be retained. The mortgage was $16,825,000, with interest only of 5.18% for three years and amortizing on a 30 year schedule for the remaining seven years when the balance is due. The net proceeds after funding escrow accounts and closing costs on the mortgage were approximately $16,700,000, which were used to reduce the existing mortgage. In August 2014, the property was refinanced with a 10 year mortgage in the amount of $16,900,000 at 4.34% interest only. The Joint Venture paid off the prior mortgage of approximately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Joint Venture paid off the prior mortgage of approximately $6,776,000 with the proceeds of the new mortgage. After the refinancing, the Joint Venture made a distribution of $1,610,000 to the Partnership. As a result of the distribution, the carrying value of the investment fell below zero.The Partnership will continue to account for this investment using the equity method of accounting. Although the Partnership has no ​ Summary financial information at June 30, 2021 ​ ​ ​ ​ ​ ​ ​ ​ ​ ​ ​ ​ ​ ​ ​ ​ ​ ​ ​ ​ ​ ​ ​ ​ ​ ​ ​ ​ ​ Hamilton ​ ​ ​ ​ Hamilton Hamilton ​ ​ ​ ​ ​ ​ Hamilton ​ Essex ​ 345 ​ Hamilton ​ Minuteman ​ on Main ​ Dexter ​ ​ ​ ​ ​ Essex 81 ​ Development ​ Franklin ​ 1025 ​ Apts ​ Apts ​ Park ​ Total ASSETS ​ ​ ​ ​ ​ ​ ​ ​ ​ ​ ​ ​ ​ ​ ​ ​ ​ ​ ​ ​ ​ ​ ​ ​ Rental Properties $ 6,476,479 $ 2,589,414 $ 5,224,951 $ 83,187 $ 4,847,230 $ 14,739,183 $ 79,408,476 $ 113,368,920 Cash &amp; Cash Equivalents ​ 22,648 ​ ​ 20,622 ​ ​ 203,017 ​ ​ 9,049 ​ ​ 132,985 ​ ​ 640,754 ​ ​ 3,846,947 ​ 4,876,022 Rent Receivable ​ 81,081 ​ ​ 57,240 ​ ​ 31,630 ​ ​ 4,627 ​ ​ 5,580 ​ ​ 63,123 ​ ​ 451,301 ​ 694,582 Real Estate Tax Escrow ​ 77,015 ​ ​ — ​ ​ 23,088 ​ ​ — ​ ​ 41,918 ​ ​ 121,206 ​ ​ — ​ 263,227 Prepaid Expenses &amp; Other Assets ​ 296,522 ​ ​ 72,420 ​ ​ 99,238 ​ ​ 342 ​ ​ 19,670 ​ ​ 186,140 ​ ​ 1,397,029 ​ 2,071,361 Total Assets ​ $ 6,953,745 ​ $ 2,739,696 ​ $ 5,581,924 ​ $ 97,205 ​ $ 5,047,383 ​ $ 15,750,406 ​ $ 85,103,753 ​ $ 121,274,112 LIABILITIES AND PARTNERS’ CAPITAL ​ ​ ​ ​ ​ ​ ​ ​ ​ ​ ​ ​ ​ ​ ​ ​ ​ ​ ​ ​ ​ ​ ​ ​ Mortgage Notes Payable ​ $ 9,941,396 ​ $ — ​ $ 8,996,847 ​ $ — ​ $ 5,916,460 ​ $ 16,849,171 ​ $ 124,553,024 ​ $ 166,256,898 Accounts Payable &amp; Accrued Expense ​ 95,536 ​ ​ 1,500 ​ ​ 103,668 ​ ​ 1,485 ​ ​ 49,723 ​ ​ 207,351 ​ ​ 843,393 ​ 1,302,656 Advance Rental Pmts &amp; Security Deposits ​ 161,990 ​ ​ — ​ ​ 234,348 ​ ​ — ​ ​ 140,039 ​ ​ 425,766 ​ ​ 3,291,355 ​ 4,253,498 Total Liabilities ​ 10,198,922 ​ ​ 1,500 ​ ​ 9,334,863 ​ ​ 1,485 ​ ​ 6,106,222 ​ ​ 17,482,288 ​ ​ 128,687,772 ​ ​ 171,813,052 Partners’ Capital ​ (3,245,177) ​ ​ 2,738,196 ​ ​ (3,752,939) ​ ​ 95,720 ​ ​ (1,058,839) ​ ​ (1,731,882) ​ ​ (43,584,019) ​ (50,538,940) Total Liabilities and Capital ​ $ 6,953,745 ​ $ 2,739,696 ​ $ 5,581,924 ​ $ 97,205 ​ $ 5,047,383 ​ $ 15,750,406 ​ $ 85,103,753 ​ $ 121,274,112 Partners’ Capital %—NERA ​ 50 % 50 % 50 % 50 % 50 % 50 % 40 % ​ ​ Investment in Unconsolidated Joint Ventures ​ $ — ​ $ 1,369,098 ​ $ — ​ $ 47,860 ​ $ — ​ $ — ​ $ — ​ ​ 1,416,958 Distribution and Loss in Excess of investments in Unconsolidated Joint Ventures ​ $ (1,622,589) ​ $ — ​ $ (1,876,470) ​ $ — ​ $ (529,420) ​ $ (865,941) ​ $ (17,433,608) ​ ​ (22,328,026) Total Investment in Unconsolidated Joint Ventures (Net) ​ ​ ​ ​ ​ ​ ​ ​ ​ ​ ​ ​ ​ ​ ​ ​ ​ ​ ​ ​ ​ ​ $ (20,911,068) Total units/condominiums ​ ​ ​ ​ ​ ​ ​ ​ ​ ​ ​ ​ ​ ​ ​ ​ ​ ​ ​ ​ ​ ​ ​ ​ Apartments ​ 48 ​ — ​ 40 ​ 175 ​ 42 ​ 148 ​ 409 ​ 862 Commercial ​ 1 ​ 1 ​ — ​ 1 ​ — ​ — ​ — ​ 3 Total ​ 49 ​ 1 ​ 40 ​ 176 ​ 42 ​ 148 ​ 409 ​ 865 Units to be retained ​ 49 ​ 1 ​ 40 ​ 1 ​ 42 ​ 148 ​ 409 ​ 690 Units to be sold ​ — ​ — ​ — ​ 175 ​ — ​ — ​ — ​ 175 Units sold through August 1, 2021 ​ — ​ — ​ — ​ 175 ​ — ​ — ​ — ​ 175 ​ ​ ​ Financial information for the six months ended June 30, 2021 ​ ​ ​ ​ ​ ​ ​ ​ ​ ​ ​ ​ ​ ​ ​ ​ ​ ​ ​ ​ ​ ​ ​ ​ ​ ​ ​ ​ Hamilton ​ ​ ​ ​ Hamilton ​ Hamilton ​ ​ ​ ​ ​ ​ Hamilton ​ Essex ​ 345 ​ Hamilton ​ Minuteman ​ on Main ​ Dexter ​ ​ ​ ​ ​ Essex 81 ​ Development ​ Franklin ​ 1025 ​ Apts ​ Apts ​ Park ​ Total Revenues ​ ​ ​ ​ ​ ​ ​ ​ ​ ​ ​ ​ ​ ​ ​ ​ ​ ​ ​ ​ ​ ​ ​ ​ Rental Income ​ $ 442,072 ​ $ 57,240 ​ $ 675,791 ​ $ 48,739 ​ $ 571,208 ​ $ 1,664,274 ​ $ 6,212,808 ​ $ 9,672,132 Laundry and Sundry Income ​ 6,208 ​ ​ — ​ ​ 112 ​ ​ — ​ ​ 3,305 ​ ​ 18,041 ​ ​ 49,361 ​ ​ 77,027 ​ ​ 448,280 ​ ​ 57,240 ​ ​ 675,903 ​ ​ 48,739 ​ ​ 574,513 ​ ​ 1,682,315 ​ ​ 6,262,169 ​ ​ 9,749,159 Expenses ​ ​ ​ ​ ​ ​ ​ ​ ​ ​ ​ ​ ​ ​ ​ ​ ​ ​ ​ ​ ​ ​ ​ ​ Administrative ​ 53,869 ​ ​ 1,353 ​ ​ 15,522 ​ ​ 1,490 ​ ​ 7,660 ​ ​ 34,780 ​ ​ 94,730 ​ ​ 209,404 Depreciation and Amortization ​ 238,522 ​ ​ 10,149 ​ ​ 170,865 ​ ​ 1,632 ​ ​ 168,353 ​ ​ 540,561 ​ ​ 1,857,642 ​ ​ 2,987,724 Management Fees ​ 11,846 ​ ​ — ​ ​ 26,345 ​ ​ 1,571 ​ ​ 22,875 ​ ​ 64,431 ​ ​ 129,462 ​ ​ 256,530 Operating ​ 69,168 ​ ​ — ​ ​ 26,077 ​ ​ 176 ​ ​ 54,496 ​ ​ 213,689 ​ ​ 501,060 ​ ​ 864,666 Renting ​ 54,877 ​ ​ — ​ ​ 33,934 ​ ​ — ​ ​ 720 ​ ​ 51,559 ​ ​ 192,557 ​ ​ 333,647 Repairs and Maintenance ​ 82,132 ​ ​ 520 ​ ​ 64,496 ​ ​ — ​ ​ 56,381 ​ ​ 269,025 ​ ​ 907,270 ​ ​ 1,379,824 Taxes and Insurance ​ 131,175 ​ ​ 29,811 ​ ​ 87,380 ​ ​ 9,901 ​ ​ 70,212 ​ ​ 221,305 ​ ​ 1,197,927 ​ ​ 1,747,711 ​ ​ 641,589 ​ ​ 41,833 ​ ​ 424,619 ​ ​ 14,770 ​ ​ 380,697 ​ ​ 1,395,350 ​ ​ 4,880,648 ​ ​ 7,779,506 Income Before Other Income ​ (193,309) ​ ​ 15,407 ​ ​ 251,284 ​ ​ 33,969 ​ ​ 193,816 ​ ​ 286,965 ​ ​ 1,381,521 ​ ​ 1,969,653 Other Income (Loss) ​ ​ ​ ​ ​ ​ ​ ​ ​ ​ ​ ​ ​ ​ ​ ​ ​ ​ ​ ​ ​ ​ ​ ​ Interest Expense ​ (122,715) ​ ​ — ​ ​ (180,745) ​ ​ — ​ ​ (117,877) ​ ​ (376,793) ​ ​ (2,529,233) ​ ​ (3,327,363) Interest Income ​ ​ ​ ​ ​ ​ ​ ​ ​ ​ — ​ ​ ​ ​ ​ ​ ​ ​ ​ ​ ​ ​ Other Income ​ — ​ ​ — ​ ​ — ​ ​ — ​ ​ — ​ ​ — ​ ​ 1,222 ​ ​ 1,222 ​ ​ (122,715) ​ ​ — ​ ​ (180,745) ​ ​ — ​ ​ (117,877) ​ ​ (376,793) ​ ​ (2,528,011) ​ ​ (3,326,141) Net Income (Loss) ​ $ (316,024) ​ $ 15,407 ​ $ 70,539 ​ $ 33,969 ​ $ 75,939 ​ $ (89,828) ​ $ (1,146,490) ​ $ (1,356,488) Net Income (Loss)—NERA 50% $ (158,012) ​ $ 7,704 ​ $ 35,270 ​ $ 16,985 ​ $ 37,969 ​ $ (44,914) ​ ​ ​ ​ ​ (105,000) Net Income (Loss) —NERA 40% ​ ​ ​ ​ ​ ​ ​ ​ ​ ​ ​ ​ ​ ​ ​ ​ ​ ​ $ (458,595) ​ ​ (458,595) ​ ​ ​ ​ ​ ​ ​ ​ ​ ​ ​ ​ ​ ​ ​ ​ ​ ​ ​ ​ ​ ​ ​ $ (563,595) ​ ​ ​ ​ ​ ​ ​ ​ ​ ​ ​ ​ ​ ​ ​ Financial information for the three months ended June 30, 2021 ​ ​ ​ ​ ​ ​ ​ ​ ​ ​ ​ ​ ​ ​ ​ ​ ​ ​ ​ ​ ​ ​ ​ ​ ​ ​ ​ ​ ​ ​ ​ ​ ​ ​ ​ Hamilton ​ Hamilton ​ ​ ​ ​ ​ ​ Hamilton ​ Hamilton Essex ​ 345 ​ Hamilton ​ ​ Minuteman ​ ​ on Main ​ ​ Dexter ​ ​ ​ ​ ​ Essex 81 ​ Development ​ Franklin ​ 1025 ​ ​ Apts ​ ​ Apts ​ ​ Park ​ ​ Total Revenues ​ ​ ​ ​ ​ ​ ​ ​ ​ ​ ​ ​ ​ ​ ​ ​ ​ ​ ​ ​ ​ ​ ​ ​ Rental Income ​ $ 211,855 ​ $ 57,240 ​ $ 342,698 ​ $ 24,369 ​ $ 286,684 ​ $ 847,462 ​ $ 3,142,925 ​ $ 4,913,233 Laundry and Sundry Income ​ 3,195 ​ ​ — ​ ​ ​ ​ ​ — ​ ​ 2,029 ​ ​ 9,264 ​ ​ 23,209 ​ ​ 37,697 ​ ​ 215,050 ​ ​ 57,240 ​ ​ 342,698 ​ ​ 24,369 ​ ​ 288,713 ​ ​ 856,726 ​ ​ 3,166,134 ​ ​ 4,950,930 Expenses ​ ​ ​ ​ ​ ​ ​ ​ ​ ​ ​ ​ ​ ​ ​ ​ ​ ​ ​ ​ ​ ​ ​ ​ Administrative ​ 39,313 ​ ​ 500 ​ ​ 10,719 ​ ​ 775 ​ ​ 4,077 ​ ​ 14,561 ​ ​ 47,878 ​ ​ 117,823 Depreciation and Amortization ​ 119,580 ​ ​ 5,075 ​ ​ 85,520 ​ ​ 816 ​ ​ 84,328 ​ ​ 270,646 ​ ​ 933,082 ​ ​ 1,499,047 Management Fees ​ 6,586 ​ ​ — ​ ​ 13,933 ​ ​ 942 ​ ​ 11,579 ​ ​ 32,055 ​ ​ 64,184 ​ ​ 129,279 Operating ​ 39,736 ​ ​ — ​ ​ 12,556 ​ ​ 85 ​ ​ 19,900 ​ ​ 88,756 ​ ​ 202,967 ​ ​ 364,000 Renting ​ 22,093 ​ ​ — ​ ​ 19,606 ​ ​ — ​ ​ 360 ​ ​ 20,798 ​ ​ 107,602 ​ ​ 170,459 Repairs and Maintenance ​ 29,585 ​ ​ 520 ​ ​ 41,218 ​ ​ — ​ ​ 36,977 ​ ​ 146,578 ​ ​ 454,376 ​ ​ 709,254 Taxes and Insurance ​ 65,636 ​ ​ 14,925 ​ ​ 43,709 ​ ​ 5,104 ​ ​ 35,237 ​ ​ 111,171 ​ ​ 600,141 ​ ​ 875,923 ​ ​ 322,529 ​ ​ 21,020 ​ ​ 227,261 ​ ​ 7,722 ​ ​ 192,458 ​ ​ 684,565 ​ ​ 2,410,230 ​ ​ 3,865,785 Income Before Other Income ​ (107,479) ​ ​ 36,220 ​ ​ 115,437 ​ ​ 16,647 ​ ​ 96,255 ​ ​ 172,161 ​ ​ 755,904 ​ ​ 1,085,145 Other Income (Loss) ​ ​ ​ ​ ​ ​ ​ ​ ​ ​ ​ ​ ​ ​ ​ ​ ​ ​ ​ ​ ​ ​ ​ ​ Interest Expense ​ (61,402) ​ ​ — ​ ​ (90,102) ​ ​ — ​ ​ (59,252) ​ ​ (189,415) ​ ​ (1,264,525) ​ ​ (1,664,696) Other income ​ — ​ ​ — ​ ​ — ​ ​ — ​ ​ — ​ ​ — ​ ​ 1,222 ​ ​ 1,222 ​ ​ (61,402) ​ ​ — ​ ​ (90,102) ​ ​ — ​ ​ (59,252) ​ ​ (189,415) ​ ​ (1,263,303) ​ ​ (1,663,474) Net Income (Loss) ​ $ (168,881) ​ $ 36,220 ​ $ 25,335 ​ $ 16,647 ​ $ 37,003 ​ $ (17,254) ​ $ (507,399) ​ $ (578,329) Net Income (Loss)—NERA 50% $ (84,441) ​ $ 18,110 ​ $ 12,668 ​ $ 8,324 ​ $ 18,502 ​ $ (8,627) ​ ​ ​ ​ ​ (35,465) Net Income (Loss)—NERA 40% ​ ​ ​ ​ ​ ​ ​ ​ ​ ​ ​ ​ ​ ​ ​ ​ ​ ​ $ (202,959) ​ ​ (202,959) ​ ​ ​ ​ ​ ​ ​ ​ ​ ​ ​ ​ ​ ​ ​ ​ ​ ​ ​ ​ ​ ​ ​ $ (238,424) ​ ​ ​ ​ ​ ​ ​ ​ ​ Future annual mortgage maturities at June 30, 2021 are as follows: ​ ​ ​ ​ ​ ​ ​ ​ ​ ​ ​ ​ ​ ​ ​ ​ ​ ​ ​ ​ ​ ​ ​ Hamilton ​ 345 ​ Hamilton ​ Hamilton on ​ Dexter ​ ​ ​ Period End Essex 81 Franklin Minuteman Main Apts Park Total 6//30/2022 ​ $ — ​ $ 217,796 ​ $ — ​ $ — ​ $ — ​ $ 217,796 ​ 6/30/2023 ​ — ​ ​ 226,376 ​ ​ — ​ ​ — ​ ​ — ​ ​ 226,376 ​ 6/30/2024 ​ — ​ ​ 235,293 ​ ​ — ​ ​ — ​ ​ — ​ ​ 235,293 ​ 6/30/2025 ​ ​ — ​ ​ 244,563 ​ ​ — ​ ​ 16,900,000 ​ ​ — ​ ​ 17,144,563 ​ 6/30/2026 ​ ​ 10,000,000 ​ ​ 254,197 ​ ​ — ​ ​ — ​ ​ — ​ ​ 10,254,197 ​ Thereafter ​ ​ — ​ ​ 7,865,231 ​ ​ 6,000,000 ​ ​ — ​ ​ 125,000,000 ​ ​ 138,865,231 ​ ​ ​ ​ 10,000,000 ​ ​ 9,043,456 ​ ​ 6,000,000 ​ ​ 16,900,000 ​ ​ 125,000,000 ​ ​ 166,943,456 ​ Less: unamortized deferred financing costs ​ ​ (58,604) ​ ​ (46,609) ​ ​ (83,540) ​ ​ (50,829) ​ ​ (446,976) ​ ​ (686,558) ​ ​ ​ $ 9,941,396 ​ $ 8,996,847 ​ $ 5,916,460 ​ $ 16,849,171 ​ $ 124,553,024 ​ $ 166,256,898 ​ ​ At June 30, 2021 the weighted average interest rate on the above mortgages was 3.91%. The effective rate was 3.97% including the amortization expense of deferred financing costs. ​ ​ Summary financial information at June 30, 2020 ​ ​ ​ ​ ​ ​ ​ ​ ​ ​ ​ ​ ​ ​ ​ ​ ​ ​ ​ ​ ​ ​ ​ ​ ​ ​ ​ ​ ​ Hamilton ​ ​ ​ ​ Hamilton ​ Hamilton ​ ​ ​ ​ ​ Hamilton ​ Essex ​ 345 ​ Hamilton ​ Minuteman ​ on Main ​ Dexter ​ ​ ​ ​ ​ Essex 81 ​ Development ​ Franklin ​ 1025 ​ Apts ​ Apts ​ Park Total ASSETS ​ ​ ​ ​ ​ ​ ​ ​ ​ ​ ​ ​ ​ ​ ​ ​ ​ ​ ​ ​ ​ ​ ​ ​ Rental Properties ​ $ 6,866,502 ​ $ 2,591,904 ​ $ 5,513,615 ​ $ 86,451 ​ $ 5,160,011 ​ $ 15,570,896 ​ $ 82,374,300 ​ $ 118,163,679 Cash &amp; Cash Equivalents ​ 368,053 ​ 85,827 ​ 243,868 ​ 20,661 ​ 162,471 ​ 553,842 ​ 3,049,217 ​ 4,483,939 Rent Receivable ​ 343,831 ​ 43,854 ​ 6,827 ​ — ​ 1,407 ​ 56,713 ​ 283,270 ​ 735,902 Real Estate Tax Escrow ​ 62,383 ​ — ​ 21,487 ​ — ​ 25,341 ​ 72,097 ​ — ​ 181,308 Prepaid Expenses &amp; Other Assets ​ 308,350 ​ 89,788 ​ 99,498 ​ 2,341 ​ 33,062 ​ 175,465 ​ 1,857,159 ​ 2,565,663 ​ ​ ​ ​ ​ ​ ​ ​ ​ ​ ​ ​ ​ ​ ​ ​ ​ Total Assets ​ $ 7,949,119 ​ $ 2,811,373 ​ $ 5,885,295 ​ $ 109,453 ​ $ 5,382,292 ​ $ 16,429,013 ​ $ 87,563,946 ​ $ 126,130,491 LIABILITIES AND PARTNERS’ CAPITAL ​ ​ ​ ​ ​ ​ ​ ​ ​ ​ ​ ​ ​ ​ ​ ​ ​ ​ ​ ​ ​ ​ ​ ​ Mortgage Notes Payable ​ $ 9,927,607 ​ $ — ​ $ 9,199,730 ​ $ — ​ $ 5,908,276 ​ $ 16,833,120 ​ $ 124,488,401 ​ $ 166,357,134 Accounts Payable &amp; Accrued Expense ​ 72,016 ​ 1,599 ​ 89,688 ​ 11,438 ​ 64,549 ​ 157,567 ​ 963,724 ​ 1,360,581 Advance Rental Pmts&amp; Security Deposits ​ 300,200 ​ — ​ 308,520 ​ — ​ 147,506 ​ 440,458 ​ 2,682,182 ​ 3,878,866 Total Liabilities ​ 10,299,823 ​ ​ 1,599 ​ ​ 9,597,938 ​ ​ 11,438 ​ ​ 6,120,331 ​ ​ 17,431,145 ​ ​ 128,134,307 ​ ​ 171,596,581 Partners’ Capital ​ (2,350,704) ​ 2,809,774 ​ (3,712,643) ​ 98,015 ​ (738,039) ​ (1,002,132) ​ (40,570,361) ​ (45,466,090) Total Liabilities and Capital ​ $ 7,949,119 ​ $ 2,811,373 ​ $ 5,885,295 ​ $ 109,453 ​ $ 5,382,292 ​ $ 16,429,013 ​ $ 87,563,946 ​ $ 126,130,491 Partners’ Capital %—NERA ​ 50 % ​ 50 % 50 % 50 % 50 % 50 % 40 % ​ ​ Investment in Unconsolidated Joint Ventures ​ $ — ​ $ 1,404,887 ​ $ — ​ $ 49,008 ​ $ — ​ $ — ​ $ — ​ $ 1,453,895 Distribution and Loss in Excess of investments in Unconsolidated Joint Ventures ​ $ (1,175,352) ​ $ — ​ $ (1,856,321) ​ $ — ​ $ (369,020) ​ $ (501,066) ​ $ (16,228,145) ​ (20,129,903) Total Investment in Unconsolidated Joint Ventures (Net) ​ ​ ​ ​ ​ ​ ​ ​ ​ ​ ​ ​ ​ ​ ​ ​ ​ ​ ​ ​ ​ ​ ​ (18,676,009) Total units/condominiums ​ ​ ​ ​ ​ ​ ​ ​ ​ ​ ​ ​ ​ ​ ​ ​ ​ ​ ​ ​ ​ ​ ​ ​ Apartments ​ ​ 48 ​ ​ — ​ ​ 40 ​ ​ 175 ​ ​ 42 ​ ​ 148 ​ ​ 409 ​ ​ 862 Commercial ​ ​ 1 ​ ​ 1 ​ ​ — ​ ​ 1 ​ ​ — ​ ​ — ​ ​ — ​ ​ 3 Total ​ ​ 49 ​ ​ 1 ​ ​ 40 ​ ​ 176 ​ ​ 42 ​ ​ 148 ​ ​ 409 ​ ​ 865 Units to be retained ​ ​ 49 ​ ​ 1 ​ ​ 40 ​ ​ 1 ​ ​ 42 ​ ​ 148 ​ ​ 409 ​ ​ 690 Units to be sold ​ ​ — ​ ​ — ​ ​ — ​ ​ 175 ​ ​ — ​ ​ — ​ ​ — ​ ​ 175 Units sold through August1, 2020 ​ ​ — ​ ​ — ​ ​ — ​ ​ 175 ​ ​ — ​ ​ — ​ ​ — ​ ​ 175 ​ ​ ​ Financial information for the six months ended June 30, 2020 ​ ​ ​ ​ ​ ​ ​ ​ ​ ​ ​ ​ ​ ​ ​ ​ ​ ​ ​ ​ ​ ​ ​ ​ ​ ​ ​ ​ ​ Hamilton ​ ​ ​ ​ Hamilton ​ Hamilton ​ ​ ​ ​ ​ ​ Hamilton ​ Essex ​ 345 ​ Hamilton ​ Minuteman ​ on Main ​ Dexter ​ ​ ​ ​ ​ Essex 81 ​ Development ​ Franklin ​ 1025 ​ Apts ​ Apts ​ Park ​ Total Revenues ​ ​ ​ ​ ​ ​ ​ ​ ​ ​ ​ ​ ​ ​ ​ ​ ​ ​ ​ ​ ​ ​ ​ ​ Rental Income ​ $ 820,088 ​ $ 65,862 ​ $ 847,492 ​ $ 41,117 ​ $ 581,210 ​ $ 1,803,314 ​ $ 8,230,449 ​ $ 12,389,532 Laundry and Sundry Income ​ 6,683 ​ — ​ 625 ​ — ​ 626 ​ 17,355 ​ 45,708 ​ 70,997 ​ ​ 826,771 ​ ​ 65,862 ​ ​ 848,117 ​ ​ 41,117 ​ ​ 581,836 ​ ​ 1,820,669 ​ ​ 8,276,157 ​ ​ 12,460,529 Expenses ​ ​ ​ ​ ​ ​ ​ ​ ​ ​ ​ ​ ​ ​ ​ ​ ​ ​ ​ ​ ​ ​ ​ ​ Administrative ​ 11,480 ​ ​ 2,200 ​ ​ 16,328 ​ ​ 11,056 ​ ​ 6,650 ​ ​ 29,475 ​ ​ 92,773 ​ ​ 169,962 Depreciation and Amortization ​ 243,569 ​ ​ 10,149 ​ ​ 169,036 ​ ​ 1,632 ​ ​ 173,780 ​ ​ 524,133 ​ ​ 1,838,920 ​ ​ 2,961,219 Management Fees ​ 28,052 ​ ​ 2,203 ​ ​ 32,296 ​ ​ 1,645 ​ ​ 23,004 ​ ​ 67,729 ​ ​ 166,246 ​ ​ 321,175 Operating ​ 46,299 ​ ​ — ​ ​ 28,764 ​ ​ 96 ​ ​ 50,654 ​ ​ 177,595 ​ ​ 529,844 ​ ​ 833,252 Renting ​ 3,404 ​ ​ — ​ ​ 9,682 ​ ​ — ​ ​ 5,750 ​ ​ 15,493 ​ ​ 30,883 ​ ​ 65,212 Repairs and Maintenance ​ 67,209 ​ ​ 3,046 ​ ​ 43,375 ​ ​ — ​ ​ 38,950 ​ ​ 233,991 ​ ​ 511,248 ​ ​ 897,819 Taxes and Insurance ​ 129,401 ​ ​ 30,457 ​ ​ 79,714 ​ ​ 8,680 ​ ​ 72,176 ​ ​ 232,474 ​ ​ 1,138,952 ​ ​ 1,691,854 ​ ​ 529,414 ​ ​ 48,055 ​ ​ 379,195 ​ ​ 23,109 ​ ​ 370,964 ​ ​ 1,280,890 ​ ​ 4,308,866 ​ ​ 6,940,493 Income Before Other Income ​ 297,357 ​ ​ 17,807 ​ ​ 468,922 ​ ​ 18,008 ​ ​ 210,872 ​ ​ 539,779 ​ ​ 3,967,291 ​ ​ 5,520,036 Other Income (Loss) ​ ​ ​ ​ ​ ​ ​ ​ ​ ​ ​ ​ ​ ​ ​ ​ ​ ​ ​ ​ ​ ​ ​ ​ Interest Expense ​ (172,091) ​ ​ — ​ ​ (186,408) ​ ​ — ​ ​ (118,502) ​ ​ (382,787) ​ ​ (2,536,786) ​ ​ (3,396,574) Interest Income ​ — ​ ​ — ​ ​ — ​ ​ ​ ​ ​ — ​ ​ — ​ ​ — ​ ​ — Gain on sale of Real Estate ​ — ​ ​ — ​ ​ — ​ ​ — ​ ​ — ​ ​ — ​ ​ — ​ ​ — ​ ​ (172,091) ​ ​ — ​ ​ (186,408) ​ ​ — ​ ​ (118,502) ​ ​ (382,787) ​ ​ (2,536,786) ​ ​ (3,396,574) Net Income (Loss) ​ $ 125,266 ​ $ 17,807 ​ $ 282,514 ​ $ 18,008 ​ $ 92,370 ​ $ 156,992 ​ $ 1,430,505 ​ $ 2,123,462 Net Income (Loss)—NERA 50% $ 62,633 ​ $ 8,904 ​ $ 141,257 ​ $ 9,004 ​ $ 46,185 ​ $ 78,496 ​ ​ ​ ​ ​ 346,478 Net Income (Loss)—NERA 40% ​ ​ ​ ​ ​ ​ ​ ​ ​ ​ ​ ​ ​ ​ ​ ​ ​ ​ $ 572,202 ​ 572,202 ​ ​ ​ ​ ​ ​ ​ ​ ​ ​ ​ ​ ​ ​ ​ ​ ​ ​ ​ ​ ​ ​ ​ $ 918,680 ​ ​ ​ ​ Financial information for the three months ended June 30, 2020 ​ ​ ​ ​ ​ ​ ​ ​ ​ ​ ​ ​ ​ ​ ​ ​ ​ ​ ​ ​ ​ ​ ​ ​ ​ ​ ​ ​ ​ ​ Hamilton ​ ​ ​ ​ Hamilton ​ Hamilton ​ ​ ​ ​ ​ ​ Hamilton ​ Essex ​ 345 ​ Hamilton ​ Minuteman ​ on Main ​ Dexter ​ ​ ​ ​ ​ Essex 81 ​ Development ​ Franklin ​ 1025 ​ Apts ​ Apts ​ Park ​ Total Revenues ​ ​ ​ ​ ​ ​ ​ ​ ​ ​ ​ ​ ​ ​ ​ ​ ​ ​ ​ ​ ​ ​ ​ ​ Rental Income ​ $ 380,708 ​ $ 5,391 ​ $ 419,342 ​ $ 20,558 ​ $ 290,517 ​ $ 897,613 ​ $ 4,023,946 ​ $ 6,038,075 Laundry and Sundry Income ​ 3,298 ​ — ​ 171 ​ — ​ 626 ​ 8,606 ​ 19,966 ​ 32,667 ​ ​ 384,006 ​ ​ 5,391 ​ ​ 419,513 ​ ​ 20,558 ​ ​ 291,143 ​ ​ 906,219 ​ ​ 4,043,912 ​ ​ 6,070,742 Expenses ​ ​ ​ ​ ​ ​ ​ ​ ​ ​ ​ ​ ​ ​ ​ ​ ​ ​ ​ ​ ​ ​ ​ ​ Administrative ​ 5,293 ​ ​ 1,550 ​ ​ 8,572 ​ ​ 931 ​ ​ 4,168 ​ ​ 13,627 ​ ​ 45,721 ​ ​ 79,862 Depreciation and Amortization ​ 121,927 ​ ​ 5,075 ​ ​ 84,541 ​ ​ 816 ​ ​ 86,954 ​ ​ 263,086 ​ ​ 921,932 ​ ​ 1,484,331 Management Fees ​ 10,316 ​ ​ — ​ ​ 15,829 ​ ​ 822 ​ ​ 11,472 ​ ​ 32,745 ​ ​ 79,163 ​ ​ 150,347 Operating ​ 20,776 ​ ​ — ​ ​ 15,776 ​ ​ 51 ​ ​ 28,428 ​ ​ 83,750 ​ ​ 219,463 ​ ​ 368,244 Renting ​ 629 ​ ​ — ​ ​ 929 ​ ​ — ​ ​ 2,750 ​ ​ 7,773 ​ ​ 14,080 ​ ​ 26,161 Repairs and Maintenance ​ 40,200 ​ ​ 3,046 ​ ​ 21,797 ​ ​ — ​ ​ 28,056 ​ ​ 99,155 ​ ​ 224,236 ​ ​ 416,490 Taxes and Insurance ​ 64,724 ​ ​ 15,238 ​ ​ 39,808 ​ ​ 4,492 ​ ​ 36,125 ​ ​ 109,712 ​ ​ 562,731 ​ ​ 832,830 ​ ​ 263,865 ​ ​ 24,909 ​ ​ 187,252 ​ ​ 7,112 ​ ​ 197,953 ​ ​ 609,848 ​ ​ 2,067,326 ​ ​ 3,358,265 Income Before Other Income ​ 120,141 ​ ​ (19,518) ​ ​ 232,261 ​ ​ 13,446 ​ ​ 93,190 ​ ​ 296,371 ​ ​ 1,976,586 ​ ​ 2,712,477 Other Income (Loss) ​ ​ ​ ​ ​ ​ ​ ​ ​ ​ ​ ​ ​ ​ ​ ​ ​ ​ ​ ​ ​ ​ ​ ​ Interest Expense ​ (71,358) ​ ​ — ​ ​ (92,983) ​ ​ — ​ ​ (59,242) ​ ​ (190,404) ​ ​ (1,268,682) ​ ​ (1,682,669) Interest Income ​ — ​ ​ — ​ ​ — ​ ​ ​ ​ ​ — ​ ​ — ​ ​ — ​ ​ — Gain on sale of Real Estate ​ — ​ ​ — ​ ​ — ​ ​ — ​ ​ — ​ ​ — ​ ​ — ​ ​ — ​ ​ (71,358) ​ ​ — ​ ​ (92,983) ​ ​ — ​ ​ (59,242) ​ ​ (190,404) ​ ​ (1,268,682) ​ ​ (1,682,669) Net Income (Loss) ​ $ 48,783 ​ $ (19,518) ​ $ 139,278 ​ $ 13,446 ​ $ 33,948 ​ $ 105,967 ​ $ 707,904 ​ $ 1,029,808 Net Income (Loss)—NERA 50% $ 24,392 ​ $ (9,759) ​ $ 69,638 ​ $ 6,723 ​ $ 16,974 ​ $ 52,984 ​ ​ ​ ​ ​ 160,951 Net Income (Loss)—NERA 40% ​ ​ ​ ​ ​ ​ ​ ​ ​ ​ ​ ​ ​ ​ ​ ​ ​ ​ $ 283,162 ​ 283,162 ​ ​ ​ ​ ​ ​ ​ ​ ​ ​ ​ ​ ​ ​ ​ ​ ​ ​ ​ ​ ​ ​ ​ $ 444,11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401(k) PLANS</t>
        </is>
      </c>
      <c r="B1" s="2" t="inlineStr">
        <is>
          <t>6 Months Ended</t>
        </is>
      </c>
    </row>
    <row r="2">
      <c r="B2" s="2" t="inlineStr">
        <is>
          <t>Jun. 30, 2021</t>
        </is>
      </c>
    </row>
    <row r="3">
      <c r="A3" s="3" t="inlineStr">
        <is>
          <t>EMPLOYEE BENEFIT 401(k) PLANS</t>
        </is>
      </c>
    </row>
    <row r="4">
      <c r="A4" s="4" t="inlineStr">
        <is>
          <t>EMPLOYEE BENEFIT 401(k) PLANS</t>
        </is>
      </c>
      <c r="B4" s="4" t="inlineStr">
        <is>
          <t>NOTE 15. EMPLOYEE BENEFIT 401(k) PLANS ​ Effective January 1, 2019, employees of the Partnership, who meet certain minimum age and service requirements, are eligible to participate in the Management Company’s 401(k) Plan (the “401(k) Plan”). Eligible employees may elect to defer up to 90 percent of their eligible compensation on a pre-tax basis to the 401(k) Plan, subject to certain limitations imposed by federal law. ​ The amounts cxontributed by employees are immediately vested and non-forfeitable. Beginning January 1, 2019, the Partnership matched 50% up to 6% of compensation deferred by each employee in the 401(k) plan. The Partnership may make discretionary matching or profit-sharing contributions to the 401(k) Plan on behalf of eligible participants in any plan year. Participants are always 100 percent vested in their pre-tax contributions and will begin vesting in any matching or profit-sharing contributions made on their behalf after two years of service with the Partnership at a rate of 20 percent per year, becoming 100 percent vested after a total of six years of service with the Partnership. Total expense recognized by the Partnership for the 401(k) Plan for the six months ended June 30, 2021 was $2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ISSUED ACCOUNTING STANDARDS</t>
        </is>
      </c>
      <c r="B1" s="2" t="inlineStr">
        <is>
          <t>6 Months Ended</t>
        </is>
      </c>
    </row>
    <row r="2">
      <c r="B2" s="2" t="inlineStr">
        <is>
          <t>Jun. 30, 2021</t>
        </is>
      </c>
    </row>
    <row r="3">
      <c r="A3" s="3" t="inlineStr">
        <is>
          <t>IMPACT OF RECENTLY-ISSUED ACCOUNTING STANDARDS</t>
        </is>
      </c>
    </row>
    <row r="4">
      <c r="A4" s="4" t="inlineStr">
        <is>
          <t>IMPACT OF RECENTLY-ISSUED ACCOUNTING STANDARDS</t>
        </is>
      </c>
      <c r="B4" s="4" t="inlineStr">
        <is>
          <t>NOTE 16. IMPACT OF RECENTLY-ISSUED ACCOUNTING STANDARDS ​ In April 2020, the FASB issued a Staff Question &amp; Answer (“Q&amp;A”) which was intended to reduce the challenges of evaluating the enforceable rights and obligations of leases for concessions granted to lessees in response to the novel coronavirus disease (“COVID-19”), which was characterized on March 11, 2020 by the World Health Organization as a pandemic. Prior to this guidance, the Partnership was required to determine, on a lease by lease basis, if a lease concession should be accounted for as a lease modification, potentially resulting in any lease concessions granted being recorded as a reduction to revenue on a straight-line basis over the remaining terms of the leases. The Q&amp;A allows both lessors and lessees to bypass this analysis and elect not to evaluate whether concessions provided in response to the COVID-19 pandemic are lease modifications. This relief is subject to certain conditions being met, including ensuring the total remaining lease payments are substantially the same or less as compared to the original lease payments prior to the concession being granted. The Partnership has elected to apply such relief and will therefore not evaluate if lease concessions that were granted in response to the COVID-19 pandemic meet the definition of a lease modification. Accordingly, the Partnership accounted for qualifying rent concessions as negative variable lease payments, which reduced revenue from such leases in the period the concessions were gra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7. SUBSEQUENT EVENTS On July 30, 2021, t he Partnership signed a term sheet for the renewal and modification of its existing line of credit. The agreement extends the credit line for million during the modification period. The modification period covers the current period and phases out by December 31, 2022. During this period, the loan covenants are modified from a minimum consolidated debt service ratio of until December 31, 2022. Once the financial performance of the Partnership meets the original covenant tests for the trailing 12-month period, the commitment amount will return 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Line of Business</t>
        </is>
      </c>
      <c r="B4" s="4" t="inlineStr">
        <is>
          <t>Line of Business : New England Realty Associates Limited Partnership (“NERA” or the “Partnership”) was organized in Massachusetts in 1977. NERA and its subsidiaries own 29 properties which include 21 residential buildings; 4 mixed use residential, retail and office buildings; 3 commercial buildings and individual units at one condominium complex. These properties total 50</t>
        </is>
      </c>
    </row>
    <row r="5">
      <c r="A5" s="4" t="inlineStr">
        <is>
          <t>Basis of Presentation</t>
        </is>
      </c>
      <c r="B5" s="4" t="inlineStr">
        <is>
          <t>Basis of Presentation:</t>
        </is>
      </c>
    </row>
    <row r="6">
      <c r="A6" s="4" t="inlineStr">
        <is>
          <t>Principles of Consolidation</t>
        </is>
      </c>
      <c r="B6" s="4" t="inlineStr">
        <is>
          <t>Principles of Consolidation : The consolidated financial statements include the accounts of NERA and its subsidiaries. NERA has a 99.67% to 100% ownership interest in each subsidiary except for the seven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 in Unconsolidated Joint Ventures.) ​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t>
        </is>
      </c>
    </row>
    <row r="7">
      <c r="A7" s="4" t="inlineStr">
        <is>
          <t>Impairment</t>
        </is>
      </c>
      <c r="B7" s="4" t="inlineStr">
        <is>
          <t>Impairment: ​</t>
        </is>
      </c>
    </row>
    <row r="8">
      <c r="A8" s="4" t="inlineStr">
        <is>
          <t>Revenue Recognition</t>
        </is>
      </c>
      <c r="B8" s="4" t="inlineStr">
        <is>
          <t>Revenue Recognition: ​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 ​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t>
        </is>
      </c>
    </row>
    <row r="9">
      <c r="A9" s="4" t="inlineStr">
        <is>
          <t>Rental Properties</t>
        </is>
      </c>
      <c r="B9" s="4" t="inlineStr">
        <is>
          <t>Rental Properties: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t>
        </is>
      </c>
    </row>
    <row r="10">
      <c r="A10" s="4" t="inlineStr">
        <is>
          <t>Leasing Fees and Deferred Financing Costs</t>
        </is>
      </c>
      <c r="B10" s="4" t="inlineStr">
        <is>
          <t>Leasing Fees: ​ Deferred Financing Costs</t>
        </is>
      </c>
    </row>
    <row r="11">
      <c r="A11" s="4" t="inlineStr">
        <is>
          <t>Income Taxes</t>
        </is>
      </c>
      <c r="B11" s="4" t="inlineStr">
        <is>
          <t>Income Taxes: The financial statements have been prepared on the basis that NERA and its subsidiaries are entitled to tax treatment as partnerships. Accordingly, no provision for income taxes have been recorded (See Note 13).</t>
        </is>
      </c>
    </row>
    <row r="12">
      <c r="A12" s="4" t="inlineStr">
        <is>
          <t>Cash Equivalents</t>
        </is>
      </c>
      <c r="B12" s="4" t="inlineStr">
        <is>
          <t>Cash Equivalents: The Partnership considers cash equivalents to be all highly liquid instruments purchased with a maturity of three months or less. ​</t>
        </is>
      </c>
    </row>
    <row r="13">
      <c r="A13" s="4" t="inlineStr">
        <is>
          <t>Segment Reporting</t>
        </is>
      </c>
      <c r="B13" s="4" t="inlineStr">
        <is>
          <t>Segment Reporting: Operating segments are revenue producing components of the Partnership for which separate financial information is produced internally for management. Under the definition, NERA operated, for all periods presented, as one segment. ​</t>
        </is>
      </c>
    </row>
    <row r="14">
      <c r="A14" s="4" t="inlineStr">
        <is>
          <t>Comprehensive Income</t>
        </is>
      </c>
      <c r="B14" s="4" t="inlineStr">
        <is>
          <t>Comprehensive Income: Comprehensive income is defined as changes in partners’ equity, exclusive of transactions with owners (such as capital contributions and dividends). NERA did not have any comprehensive income items in 2021 or 2020 other than net income as reported. ​</t>
        </is>
      </c>
    </row>
    <row r="15">
      <c r="A15" s="4" t="inlineStr">
        <is>
          <t>Income (Loss) Per Depositary Receipt</t>
        </is>
      </c>
      <c r="B15" s="4" t="inlineStr">
        <is>
          <t>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 ​</t>
        </is>
      </c>
    </row>
    <row r="16">
      <c r="A16" s="4" t="inlineStr">
        <is>
          <t>Income Per Unit</t>
        </is>
      </c>
      <c r="B16" s="4" t="inlineStr">
        <is>
          <t>Income Per Unit: Net income per unit has been calculated based upon the weighted average number of units outstanding during each period presented. The Partnership has no dilutive units and, therefore, basic net income is the same as diluted net income per unit (see Note 7: Partner’s Capital). ​</t>
        </is>
      </c>
    </row>
    <row r="17">
      <c r="A17" s="4" t="inlineStr">
        <is>
          <t>Concentration of Credit Risks and Financial Instruments</t>
        </is>
      </c>
      <c r="B17" s="4" t="inlineStr">
        <is>
          <t>Concentration of Credit Risks and Financial Instruments: The Partnership’s properties are located in New England, and the Partnership is subject to the general economic risks related thereto. No single tenant accounted for more than 5% of the Partnership’s revenues in 2021 or 2020. The Partnership makes its temporary cash investments with high-credit quality financial institutions. At June 30, 2021, substantially all of the Partnership’s cash and cash equivalents were held in interest-bearing accounts at financial institutions, earning interest at rates from 0.01% to 0.03%. At June 30, 2021 and December 31, 2020, respectively approximately $23,473,000, and $18,830,000 of cash and cash equivalents, and security deposits included in prepaid expenses and other assets exceeded federally insured amounts. ​</t>
        </is>
      </c>
    </row>
    <row r="18">
      <c r="A18" s="4" t="inlineStr">
        <is>
          <t>Advertising Expense</t>
        </is>
      </c>
      <c r="B18" s="4" t="inlineStr">
        <is>
          <t xml:space="preserve">Advertising Expense: Rental Property Held or Sale: </t>
        </is>
      </c>
    </row>
    <row r="19">
      <c r="A19" s="4" t="inlineStr">
        <is>
          <t>Rental Property Held for Sale</t>
        </is>
      </c>
      <c r="B19" s="4" t="inlineStr">
        <is>
          <t xml:space="preserve">Rental Property Held or Sale: </t>
        </is>
      </c>
    </row>
    <row r="20">
      <c r="A20" s="4" t="inlineStr">
        <is>
          <t>Interest Capitalized</t>
        </is>
      </c>
      <c r="B20" s="4" t="inlineStr">
        <is>
          <t>Interest Capitalized: ​</t>
        </is>
      </c>
    </row>
    <row r="21">
      <c r="A21" s="4" t="inlineStr">
        <is>
          <t>Extinguishment of Debt</t>
        </is>
      </c>
      <c r="B21" s="4" t="inlineStr">
        <is>
          <t>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 ​</t>
        </is>
      </c>
    </row>
    <row r="22">
      <c r="A22" s="4" t="inlineStr">
        <is>
          <t>Reclassifications</t>
        </is>
      </c>
      <c r="B22" s="4" t="inlineStr">
        <is>
          <t>Reclassifications: Certain reclassifications have been made to prior period amounts in order to conform to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PROPERTIES (Tables)</t>
        </is>
      </c>
      <c r="B1" s="2" t="inlineStr">
        <is>
          <t>6 Months Ended</t>
        </is>
      </c>
    </row>
    <row r="2">
      <c r="B2" s="2" t="inlineStr">
        <is>
          <t>Jun. 30, 2021</t>
        </is>
      </c>
    </row>
    <row r="3">
      <c r="A3" s="3" t="inlineStr">
        <is>
          <t>RENTAL PROPERTIES</t>
        </is>
      </c>
    </row>
    <row r="4">
      <c r="A4" s="4" t="inlineStr">
        <is>
          <t>Schedule of rental properties</t>
        </is>
      </c>
      <c r="B4" s="4" t="inlineStr">
        <is>
          <t>​ ​ ​ ​ ​ ​ ​ ​ ​ ​ ​ ​ ​ ​ ​ June 30, 2021 December 31, 2020 Useful Life Land, improvements and parking lots ​ $ 86,880,375 ​ $ 86,867,393 ​ 15 - 40 years ​ Buildings and improvements ​ 253,649,590 ​ 253,322,865 ​ 15 - 40 years ​ Kitchen cabinets ​ 17,369,285 ​ 17,157,121 ​ 5 - 10 years ​ Carpets ​ 11,520,222 ​ 11,146,634 ​ 5 - 10 years ​ Air conditioning ​ 501,697 ​ 501,697 ​ 5 - 10 years ​ Laundry equipment ​ 608,271 ​ 608,271 ​ 5 - 7 years ​ Elevators ​ 1,885,265 ​ 1,885,265 ​ 20 - 40 years ​ Swimming pools ​ 1,092,194 ​ 1,092,194 ​ 10 - 30 years ​ Equipment ​ 17,895,940 ​ 17,596,043 ​ 5 - 30 years ​ Motor vehicles ​ 211,660 ​ 211,660 ​ ​ ​ 5 years ​ Fences ​ 46,872 ​ 46,872 ​ 5 - 15 years ​ Furniture and fixtures ​ 7,857,039 ​ 7,697,137 ​ 5 - 7 years ​ Smoke alarms ​ 496,641 ​ 496,641 ​ 5 - 7 years ​ Total fixed assets ​ 400,015,051 ​ 398,629,793 ​ ​ ​ ​ ​ ​ Less: Accumulated depreciation ​ (141,810,158) ​ (134,019,906) ​ ​ ​ ​ ​ ​ ​ ​ $ 258,204,893 ​ $ 264,609,887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NOTES PAYABLE (Tables)</t>
        </is>
      </c>
      <c r="B1" s="2" t="inlineStr">
        <is>
          <t>6 Months Ended</t>
        </is>
      </c>
    </row>
    <row r="2">
      <c r="B2" s="2" t="inlineStr">
        <is>
          <t>Jun. 30, 2021</t>
        </is>
      </c>
    </row>
    <row r="3">
      <c r="A3" s="3" t="inlineStr">
        <is>
          <t>MORTGAGE NOTES PAYABLE</t>
        </is>
      </c>
    </row>
    <row r="4">
      <c r="A4" s="4" t="inlineStr">
        <is>
          <t>Schedule of approximate annual maturities</t>
        </is>
      </c>
      <c r="B4" s="4" t="inlineStr">
        <is>
          <t>Approximate annual maturities at June 30, 2021 are as follows: ​ ​ ​ ​ ​ ​ 2022—current maturities $ 2,549,000 2023 ​ 79,941,000 ​ 2024 ​ 25,419,000 ​ 2025 ​ 11,269,000 ​ 2026 ​ 21,709,000 ​ Thereafter ​ 142,777,000 ​ ​ ​ ​ 283,664,000 ​ Less: unamortized deferred financing costs ​ ​ (1,225,000) ​ ​ ​ $ 282,43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6 Months Ended</t>
        </is>
      </c>
    </row>
    <row r="2">
      <c r="B2" s="2" t="inlineStr">
        <is>
          <t>Jun. 30, 2021</t>
        </is>
      </c>
    </row>
    <row r="3">
      <c r="A3" s="3" t="inlineStr">
        <is>
          <t>PARTNERS' CAPITAL</t>
        </is>
      </c>
    </row>
    <row r="4">
      <c r="A4" s="4" t="inlineStr">
        <is>
          <t>Schedule of information per depositary receipt</t>
        </is>
      </c>
      <c r="B4" s="4" t="inlineStr">
        <is>
          <t>​ ​ ​ ​ ​ ​ ​ ​ ​ ​ ​ Six Months Ended ​ ​ June 30, ​ 2021 2020 Net Income per Depositary Receipt ​ $ 0.08 ​ $ 0.78 ​ Distributions per Depositary Receipt ​ $ 0.64 ​ $ 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UNITS (Tables)</t>
        </is>
      </c>
      <c r="B1" s="2" t="inlineStr">
        <is>
          <t>6 Months Ended</t>
        </is>
      </c>
    </row>
    <row r="2">
      <c r="B2" s="2" t="inlineStr">
        <is>
          <t>Jun. 30, 2021</t>
        </is>
      </c>
    </row>
    <row r="3">
      <c r="A3" s="3" t="inlineStr">
        <is>
          <t>TREASURY UNITS</t>
        </is>
      </c>
    </row>
    <row r="4">
      <c r="A4" s="4" t="inlineStr">
        <is>
          <t>Schedule of treasury units</t>
        </is>
      </c>
      <c r="B4" s="4" t="inlineStr">
        <is>
          <t>Treasury Units at June 30, 2021 are as follows: ​ ​ ​ ​ ​ Class A 46,775 Class B 11,109 ​ General Partnership 585 ​ ​ 58,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6 Months Ended</t>
        </is>
      </c>
    </row>
    <row r="2">
      <c r="B2" s="2" t="inlineStr">
        <is>
          <t>Jun. 30, 2021</t>
        </is>
      </c>
    </row>
    <row r="3">
      <c r="A3" s="3" t="inlineStr">
        <is>
          <t>RENTAL INCOME</t>
        </is>
      </c>
    </row>
    <row r="4">
      <c r="A4" s="4" t="inlineStr">
        <is>
          <t>Schedule of minimum future annual rental income on non-cancellable operating leases</t>
        </is>
      </c>
      <c r="B4" s="4" t="inlineStr">
        <is>
          <t>​ ​ ​ ​ ​ ​ ​ Commercial ​ ​ Property Leases 2022 ​ $ 2,268,000 ​ 2023 ​ 1,507,000 ​ 2024 ​ 996,000 ​ 2025 ​ 437,000 ​ 2026 ​ 260,000 ​ Thereafter ​ 450,000 ​ ​ ​ $ 5,918,000 ​</t>
        </is>
      </c>
    </row>
    <row r="5">
      <c r="A5" s="4" t="inlineStr">
        <is>
          <t>Schedule of information for commercial leases</t>
        </is>
      </c>
      <c r="B5" s="4" t="inlineStr">
        <is>
          <t>​ ​ ​ ​ ​ ​ ​ ​ ​ ​ ​ ​ ​ Annual base ​ ​ Percentage of ​ ​ rent for ​ Total square feet ​ Total number of ​ annual base rent for Through June 30, ​ expiring leases ​ for expiring leases ​ leases expiring ​ expiring leases 2022 ​ $ 1,011,281 ​ 59,188 ​ 20 ​ 39 % 2023 ​ 428,967 ​ 11,761 ​ 8 ​ 16 % 2024 ​ 491,548 ​ 14,668 ​ 8 ​ 18 % 2025 ​ 414,562 ​ 14,674 ​ 7 ​ 15 % 2026 ​ 172,427 ​ 3,289 ​ 4 ​ 6 % 2027 ​ 23,340 ​ 724 ​ 1 ​ 1 % 2028 ​ — ​ — ​ — ​ — % 2029 ​ — ​ — ​ — ​ — % 2030 ​ 142,450 ​ 3,850 ​ 1 ​ 5 % 2031 ​ — ​ — ​ — ​ — % Totals ​ $ 2,684,575 108,154 49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Jun. 30, 2021</t>
        </is>
      </c>
      <c r="C1" s="2" t="inlineStr">
        <is>
          <t>Dec. 31, 2020</t>
        </is>
      </c>
      <c r="D1" s="2" t="inlineStr">
        <is>
          <t>Jun. 30, 2020</t>
        </is>
      </c>
      <c r="E1" s="2" t="inlineStr">
        <is>
          <t>Dec. 31, 2019</t>
        </is>
      </c>
    </row>
    <row r="2">
      <c r="A2" s="3" t="inlineStr">
        <is>
          <t>CONSOLIDATED BALANCE SHEETS</t>
        </is>
      </c>
    </row>
    <row r="3">
      <c r="A3" s="4" t="inlineStr">
        <is>
          <t>Partners' Capital, units outstanding</t>
        </is>
      </c>
      <c r="B3" s="5" t="n">
        <v>121756</v>
      </c>
      <c r="C3" s="5" t="n">
        <v>121756</v>
      </c>
      <c r="D3" s="5" t="n">
        <v>121756</v>
      </c>
      <c r="E3" s="5" t="n">
        <v>121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arrying amounts and estimated fair value of debt</t>
        </is>
      </c>
      <c r="B4" s="4" t="inlineStr">
        <is>
          <t>​ ​ ​ ​ ​ ​ ​ ​ ​ ​ Carrying Amount Estimated Fair Value Mortgage Notes Payable ​ ​ ​ ​ ​ ​ ​ Partnership Properties ​ ​ ​ ​ ​ ​ ​ At June 30, 2021 * $ 282,438,864 ​ $ 299,691,938 ​ At December 31, 2020 * $ 283,444,533 ​ $ 303,993,142 ​ Investment Properties ​ ​ ​ ​ ​ ​ ​ At June 30, 2021 * $ 166,256,899 ​ $ 177,372,824 ​ At December 31, 2020 * $ 166,308,029 ​ $ 179,647,759 ​ ​ * Net of unamortized deferred financing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6 Months Ended</t>
        </is>
      </c>
    </row>
    <row r="2">
      <c r="B2" s="2" t="inlineStr">
        <is>
          <t>Jun. 30, 2021</t>
        </is>
      </c>
    </row>
    <row r="3">
      <c r="A3" s="4" t="inlineStr">
        <is>
          <t>Schedule of future annual mortgage maturities</t>
        </is>
      </c>
      <c r="B3" s="4" t="inlineStr">
        <is>
          <t xml:space="preserve">Future annual mortgage maturities at June 30, 2021 are as follows: ​ ​ ​ ​ ​ ​ ​ ​ ​ ​ ​ ​ ​ ​ ​ ​ ​ ​ ​ ​ ​ ​ ​ Hamilton ​ 345 ​ Hamilton ​ Hamilton on ​ Dexter ​ ​ ​ Period End Essex 81 Franklin Minuteman Main Apts Park Total 6//30/2022 ​ $ — ​ $ 217,796 ​ $ — ​ $ — ​ $ — ​ $ 217,796 ​ 6/30/2023 ​ — ​ ​ 226,376 ​ ​ — ​ ​ — ​ ​ — ​ ​ 226,376 ​ 6/30/2024 ​ — ​ ​ 235,293 ​ ​ — ​ ​ — ​ ​ — ​ ​ 235,293 ​ 6/30/2025 ​ ​ — ​ ​ 244,563 ​ ​ — ​ ​ 16,900,000 ​ ​ — ​ ​ 17,144,563 ​ 6/30/2026 ​ ​ 10,000,000 ​ ​ 254,197 ​ ​ — ​ ​ — ​ ​ — ​ ​ 10,254,197 ​ Thereafter ​ ​ — ​ ​ 7,865,231 ​ ​ 6,000,000 ​ ​ — ​ ​ 125,000,000 ​ ​ 138,865,231 ​ ​ ​ ​ 10,000,000 ​ ​ 9,043,456 ​ ​ 6,000,000 ​ ​ 16,900,000 ​ ​ 125,000,000 ​ ​ 166,943,456 ​ Less: unamortized deferred financing costs ​ ​ (58,604) ​ ​ (46,609) ​ ​ (83,540) ​ ​ (50,829) ​ ​ (446,976) ​ ​ (686,558) ​ ​ ​ $ 9,941,396 ​ $ 8,996,847 ​ $ 5,916,460 ​ $ 16,849,171 ​ $ 124,553,024 ​ $ 166,256,898 ​ ​ At June 30, 2021 the weighted average interest rate on the above mortgages was 3.91%. The effective rate was 3.97% including the amortization expense of deferred financing costs. </t>
        </is>
      </c>
    </row>
    <row r="4">
      <c r="A4" s="4" t="inlineStr">
        <is>
          <t>2021</t>
        </is>
      </c>
    </row>
    <row r="5">
      <c r="A5" s="4" t="inlineStr">
        <is>
          <t>Summary of financial position and income statements relating to investment in unconsolidated joint ventures</t>
        </is>
      </c>
      <c r="B5" s="4" t="inlineStr">
        <is>
          <t>Summary financial information at June 30, 2021 ​ ​ ​ ​ ​ ​ ​ ​ ​ ​ ​ ​ ​ ​ ​ ​ ​ ​ ​ ​ ​ ​ ​ ​ ​ ​ ​ ​ ​ Hamilton ​ ​ ​ ​ Hamilton Hamilton ​ ​ ​ ​ ​ ​ Hamilton ​ Essex ​ 345 ​ Hamilton ​ Minuteman ​ on Main ​ Dexter ​ ​ ​ ​ ​ Essex 81 ​ Development ​ Franklin ​ 1025 ​ Apts ​ Apts ​ Park ​ Total ASSETS ​ ​ ​ ​ ​ ​ ​ ​ ​ ​ ​ ​ ​ ​ ​ ​ ​ ​ ​ ​ ​ ​ ​ ​ Rental Properties $ 6,476,479 $ 2,589,414 $ 5,224,951 $ 83,187 $ 4,847,230 $ 14,739,183 $ 79,408,476 $ 113,368,920 Cash &amp; Cash Equivalents ​ 22,648 ​ ​ 20,622 ​ ​ 203,017 ​ ​ 9,049 ​ ​ 132,985 ​ ​ 640,754 ​ ​ 3,846,947 ​ 4,876,022 Rent Receivable ​ 81,081 ​ ​ 57,240 ​ ​ 31,630 ​ ​ 4,627 ​ ​ 5,580 ​ ​ 63,123 ​ ​ 451,301 ​ 694,582 Real Estate Tax Escrow ​ 77,015 ​ ​ — ​ ​ 23,088 ​ ​ — ​ ​ 41,918 ​ ​ 121,206 ​ ​ — ​ 263,227 Prepaid Expenses &amp; Other Assets ​ 296,522 ​ ​ 72,420 ​ ​ 99,238 ​ ​ 342 ​ ​ 19,670 ​ ​ 186,140 ​ ​ 1,397,029 ​ 2,071,361 Total Assets ​ $ 6,953,745 ​ $ 2,739,696 ​ $ 5,581,924 ​ $ 97,205 ​ $ 5,047,383 ​ $ 15,750,406 ​ $ 85,103,753 ​ $ 121,274,112 LIABILITIES AND PARTNERS’ CAPITAL ​ ​ ​ ​ ​ ​ ​ ​ ​ ​ ​ ​ ​ ​ ​ ​ ​ ​ ​ ​ ​ ​ ​ ​ Mortgage Notes Payable ​ $ 9,941,396 ​ $ — ​ $ 8,996,847 ​ $ — ​ $ 5,916,460 ​ $ 16,849,171 ​ $ 124,553,024 ​ $ 166,256,898 Accounts Payable &amp; Accrued Expense ​ 95,536 ​ ​ 1,500 ​ ​ 103,668 ​ ​ 1,485 ​ ​ 49,723 ​ ​ 207,351 ​ ​ 843,393 ​ 1,302,656 Advance Rental Pmts &amp; Security Deposits ​ 161,990 ​ ​ — ​ ​ 234,348 ​ ​ — ​ ​ 140,039 ​ ​ 425,766 ​ ​ 3,291,355 ​ 4,253,498 Total Liabilities ​ 10,198,922 ​ ​ 1,500 ​ ​ 9,334,863 ​ ​ 1,485 ​ ​ 6,106,222 ​ ​ 17,482,288 ​ ​ 128,687,772 ​ ​ 171,813,052 Partners’ Capital ​ (3,245,177) ​ ​ 2,738,196 ​ ​ (3,752,939) ​ ​ 95,720 ​ ​ (1,058,839) ​ ​ (1,731,882) ​ ​ (43,584,019) ​ (50,538,940) Total Liabilities and Capital ​ $ 6,953,745 ​ $ 2,739,696 ​ $ 5,581,924 ​ $ 97,205 ​ $ 5,047,383 ​ $ 15,750,406 ​ $ 85,103,753 ​ $ 121,274,112 Partners’ Capital %—NERA ​ 50 % 50 % 50 % 50 % 50 % 50 % 40 % ​ ​ Investment in Unconsolidated Joint Ventures ​ $ — ​ $ 1,369,098 ​ $ — ​ $ 47,860 ​ $ — ​ $ — ​ $ — ​ ​ 1,416,958 Distribution and Loss in Excess of investments in Unconsolidated Joint Ventures ​ $ (1,622,589) ​ $ — ​ $ (1,876,470) ​ $ — ​ $ (529,420) ​ $ (865,941) ​ $ (17,433,608) ​ ​ (22,328,026) Total Investment in Unconsolidated Joint Ventures (Net) ​ ​ ​ ​ ​ ​ ​ ​ ​ ​ ​ ​ ​ ​ ​ ​ ​ ​ ​ ​ ​ ​ $ (20,911,068) Total units/condominiums ​ ​ ​ ​ ​ ​ ​ ​ ​ ​ ​ ​ ​ ​ ​ ​ ​ ​ ​ ​ ​ ​ ​ ​ Apartments ​ 48 ​ — ​ 40 ​ 175 ​ 42 ​ 148 ​ 409 ​ 862 Commercial ​ 1 ​ 1 ​ — ​ 1 ​ — ​ — ​ — ​ 3 Total ​ 49 ​ 1 ​ 40 ​ 176 ​ 42 ​ 148 ​ 409 ​ 865 Units to be retained ​ 49 ​ 1 ​ 40 ​ 1 ​ 42 ​ 148 ​ 409 ​ 690 Units to be sold ​ — ​ — ​ — ​ 175 ​ — ​ — ​ — ​ 175 Units sold through August 1, 2021 ​ — ​ — ​ — ​ 175 ​ — ​ — ​ — ​ 175 ​ ​ ​ Financial information for the six months ended June 30, 2021 ​ ​ ​ ​ ​ ​ ​ ​ ​ ​ ​ ​ ​ ​ ​ ​ ​ ​ ​ ​ ​ ​ ​ ​ ​ ​ ​ ​ Hamilton ​ ​ ​ ​ Hamilton ​ Hamilton ​ ​ ​ ​ ​ ​ Hamilton ​ Essex ​ 345 ​ Hamilton ​ Minuteman ​ on Main ​ Dexter ​ ​ ​ ​ ​ Essex 81 ​ Development ​ Franklin ​ 1025 ​ Apts ​ Apts ​ Park ​ Total Revenues ​ ​ ​ ​ ​ ​ ​ ​ ​ ​ ​ ​ ​ ​ ​ ​ ​ ​ ​ ​ ​ ​ ​ ​ Rental Income ​ $ 442,072 ​ $ 57,240 ​ $ 675,791 ​ $ 48,739 ​ $ 571,208 ​ $ 1,664,274 ​ $ 6,212,808 ​ $ 9,672,132 Laundry and Sundry Income ​ 6,208 ​ ​ — ​ ​ 112 ​ ​ — ​ ​ 3,305 ​ ​ 18,041 ​ ​ 49,361 ​ ​ 77,027 ​ ​ 448,280 ​ ​ 57,240 ​ ​ 675,903 ​ ​ 48,739 ​ ​ 574,513 ​ ​ 1,682,315 ​ ​ 6,262,169 ​ ​ 9,749,159 Expenses ​ ​ ​ ​ ​ ​ ​ ​ ​ ​ ​ ​ ​ ​ ​ ​ ​ ​ ​ ​ ​ ​ ​ ​ Administrative ​ 53,869 ​ ​ 1,353 ​ ​ 15,522 ​ ​ 1,490 ​ ​ 7,660 ​ ​ 34,780 ​ ​ 94,730 ​ ​ 209,404 Depreciation and Amortization ​ 238,522 ​ ​ 10,149 ​ ​ 170,865 ​ ​ 1,632 ​ ​ 168,353 ​ ​ 540,561 ​ ​ 1,857,642 ​ ​ 2,987,724 Management Fees ​ 11,846 ​ ​ — ​ ​ 26,345 ​ ​ 1,571 ​ ​ 22,875 ​ ​ 64,431 ​ ​ 129,462 ​ ​ 256,530 Operating ​ 69,168 ​ ​ — ​ ​ 26,077 ​ ​ 176 ​ ​ 54,496 ​ ​ 213,689 ​ ​ 501,060 ​ ​ 864,666 Renting ​ 54,877 ​ ​ — ​ ​ 33,934 ​ ​ — ​ ​ 720 ​ ​ 51,559 ​ ​ 192,557 ​ ​ 333,647 Repairs and Maintenance ​ 82,132 ​ ​ 520 ​ ​ 64,496 ​ ​ — ​ ​ 56,381 ​ ​ 269,025 ​ ​ 907,270 ​ ​ 1,379,824 Taxes and Insurance ​ 131,175 ​ ​ 29,811 ​ ​ 87,380 ​ ​ 9,901 ​ ​ 70,212 ​ ​ 221,305 ​ ​ 1,197,927 ​ ​ 1,747,711 ​ ​ 641,589 ​ ​ 41,833 ​ ​ 424,619 ​ ​ 14,770 ​ ​ 380,697 ​ ​ 1,395,350 ​ ​ 4,880,648 ​ ​ 7,779,506 Income Before Other Income ​ (193,309) ​ ​ 15,407 ​ ​ 251,284 ​ ​ 33,969 ​ ​ 193,816 ​ ​ 286,965 ​ ​ 1,381,521 ​ ​ 1,969,653 Other Income (Loss) ​ ​ ​ ​ ​ ​ ​ ​ ​ ​ ​ ​ ​ ​ ​ ​ ​ ​ ​ ​ ​ ​ ​ ​ Interest Expense ​ (122,715) ​ ​ — ​ ​ (180,745) ​ ​ — ​ ​ (117,877) ​ ​ (376,793) ​ ​ (2,529,233) ​ ​ (3,327,363) Interest Income ​ ​ ​ ​ ​ ​ ​ ​ ​ ​ — ​ ​ ​ ​ ​ ​ ​ ​ ​ ​ ​ ​ Other Income ​ — ​ ​ — ​ ​ — ​ ​ — ​ ​ — ​ ​ — ​ ​ 1,222 ​ ​ 1,222 ​ ​ (122,715) ​ ​ — ​ ​ (180,745) ​ ​ — ​ ​ (117,877) ​ ​ (376,793) ​ ​ (2,528,011) ​ ​ (3,326,141) Net Income (Loss) ​ $ (316,024) ​ $ 15,407 ​ $ 70,539 ​ $ 33,969 ​ $ 75,939 ​ $ (89,828) ​ $ (1,146,490) ​ $ (1,356,488) Net Income (Loss)—NERA 50% $ (158,012) ​ $ 7,704 ​ $ 35,270 ​ $ 16,985 ​ $ 37,969 ​ $ (44,914) ​ ​ ​ ​ ​ (105,000) Net Income (Loss) —NERA 40% ​ ​ ​ ​ ​ ​ ​ ​ ​ ​ ​ ​ ​ ​ ​ ​ ​ ​ $ (458,595) ​ ​ (458,595) ​ ​ ​ ​ ​ ​ ​ ​ ​ ​ ​ ​ ​ ​ ​ ​ ​ ​ ​ ​ ​ ​ ​ $ (563,595) ​ ​ ​ ​ ​ ​ ​ ​ ​ ​ ​ ​ ​ ​ ​ Financial information for the three months ended June 30, 2021 ​ ​ ​ ​ ​ ​ ​ ​ ​ ​ ​ ​ ​ ​ ​ ​ ​ ​ ​ ​ ​ ​ ​ ​ ​ ​ ​ ​ ​ ​ ​ ​ ​ ​ ​ Hamilton ​ Hamilton ​ ​ ​ ​ ​ ​ Hamilton ​ Hamilton Essex ​ 345 ​ Hamilton ​ ​ Minuteman ​ ​ on Main ​ ​ Dexter ​ ​ ​ ​ ​ Essex 81 ​ Development ​ Franklin ​ 1025 ​ ​ Apts ​ ​ Apts ​ ​ Park ​ ​ Total Revenues ​ ​ ​ ​ ​ ​ ​ ​ ​ ​ ​ ​ ​ ​ ​ ​ ​ ​ ​ ​ ​ ​ ​ ​ Rental Income ​ $ 211,855 ​ $ 57,240 ​ $ 342,698 ​ $ 24,369 ​ $ 286,684 ​ $ 847,462 ​ $ 3,142,925 ​ $ 4,913,233 Laundry and Sundry Income ​ 3,195 ​ ​ — ​ ​ ​ ​ ​ — ​ ​ 2,029 ​ ​ 9,264 ​ ​ 23,209 ​ ​ 37,697 ​ ​ 215,050 ​ ​ 57,240 ​ ​ 342,698 ​ ​ 24,369 ​ ​ 288,713 ​ ​ 856,726 ​ ​ 3,166,134 ​ ​ 4,950,930 Expenses ​ ​ ​ ​ ​ ​ ​ ​ ​ ​ ​ ​ ​ ​ ​ ​ ​ ​ ​ ​ ​ ​ ​ ​ Administrative ​ 39,313 ​ ​ 500 ​ ​ 10,719 ​ ​ 775 ​ ​ 4,077 ​ ​ 14,561 ​ ​ 47,878 ​ ​ 117,823 Depreciation and Amortization ​ 119,580 ​ ​ 5,075 ​ ​ 85,520 ​ ​ 816 ​ ​ 84,328 ​ ​ 270,646 ​ ​ 933,082 ​ ​ 1,499,047 Management Fees ​ 6,586 ​ ​ — ​ ​ 13,933 ​ ​ 942 ​ ​ 11,579 ​ ​ 32,055 ​ ​ 64,184 ​ ​ 129,279 Operating ​ 39,736 ​ ​ — ​ ​ 12,556 ​ ​ 85 ​ ​ 19,900 ​ ​ 88,756 ​ ​ 202,967 ​ ​ 364,000 Renting ​ 22,093 ​ ​ — ​ ​ 19,606 ​ ​ — ​ ​ 360 ​ ​ 20,798 ​ ​ 107,602 ​ ​ 170,459 Repairs and Maintenance ​ 29,585 ​ ​ 520 ​ ​ 41,218 ​ ​ — ​ ​ 36,977 ​ ​ 146,578 ​ ​ 454,376 ​ ​ 709,254 Taxes and Insurance ​ 65,636 ​ ​ 14,925 ​ ​ 43,709 ​ ​ 5,104 ​ ​ 35,237 ​ ​ 111,171 ​ ​ 600,141 ​ ​ 875,923 ​ ​ 322,529 ​ ​ 21,020 ​ ​ 227,261 ​ ​ 7,722 ​ ​ 192,458 ​ ​ 684,565 ​ ​ 2,410,230 ​ ​ 3,865,785 Income Before Other Income ​ (107,479) ​ ​ 36,220 ​ ​ 115,437 ​ ​ 16,647 ​ ​ 96,255 ​ ​ 172,161 ​ ​ 755,904 ​ ​ 1,085,145 Other Income (Loss) ​ ​ ​ ​ ​ ​ ​ ​ ​ ​ ​ ​ ​ ​ ​ ​ ​ ​ ​ ​ ​ ​ ​ ​ Interest Expense ​ (61,402) ​ ​ — ​ ​ (90,102) ​ ​ — ​ ​ (59,252) ​ ​ (189,415) ​ ​ (1,264,525) ​ ​ (1,664,696) Other income ​ — ​ ​ — ​ ​ — ​ ​ — ​ ​ — ​ ​ — ​ ​ 1,222 ​ ​ 1,222 ​ ​ (61,402) ​ ​ — ​ ​ (90,102) ​ ​ — ​ ​ (59,252) ​ ​ (189,415) ​ ​ (1,263,303) ​ ​ (1,663,474) Net Income (Loss) ​ $ (168,881) ​ $ 36,220 ​ $ 25,335 ​ $ 16,647 ​ $ 37,003 ​ $ (17,254) ​ $ (507,399) ​ $ (578,329) Net Income (Loss)—NERA 50% $ (84,441) ​ $ 18,110 ​ $ 12,668 ​ $ 8,324 ​ $ 18,502 ​ $ (8,627) ​ ​ ​ ​ ​ (35,465) Net Income (Loss)—NERA 40% ​ ​ ​ ​ ​ ​ ​ ​ ​ ​ ​ ​ ​ ​ ​ ​ ​ ​ $ (202,959) ​ ​ (202,959) ​ ​ ​ ​ ​ ​ ​ ​ ​ ​ ​ ​ ​ ​ ​ ​ ​ ​ ​ ​ ​ ​ ​ $ (238,424) ​ ​ ​ ​ ​ ​ ​ ​ ​</t>
        </is>
      </c>
    </row>
    <row r="6">
      <c r="A6" s="4" t="inlineStr">
        <is>
          <t>2020</t>
        </is>
      </c>
    </row>
    <row r="7">
      <c r="A7" s="4" t="inlineStr">
        <is>
          <t>Summary of financial position and income statements relating to investment in unconsolidated joint ventures</t>
        </is>
      </c>
      <c r="B7" s="4" t="inlineStr">
        <is>
          <t>Summary financial information at June 30, 2020 ​ ​ ​ ​ ​ ​ ​ ​ ​ ​ ​ ​ ​ ​ ​ ​ ​ ​ ​ ​ ​ ​ ​ ​ ​ ​ ​ ​ ​ Hamilton ​ ​ ​ ​ Hamilton ​ Hamilton ​ ​ ​ ​ ​ Hamilton ​ Essex ​ 345 ​ Hamilton ​ Minuteman ​ on Main ​ Dexter ​ ​ ​ ​ ​ Essex 81 ​ Development ​ Franklin ​ 1025 ​ Apts ​ Apts ​ Park Total ASSETS ​ ​ ​ ​ ​ ​ ​ ​ ​ ​ ​ ​ ​ ​ ​ ​ ​ ​ ​ ​ ​ ​ ​ ​ Rental Properties ​ $ 6,866,502 ​ $ 2,591,904 ​ $ 5,513,615 ​ $ 86,451 ​ $ 5,160,011 ​ $ 15,570,896 ​ $ 82,374,300 ​ $ 118,163,679 Cash &amp; Cash Equivalents ​ 368,053 ​ 85,827 ​ 243,868 ​ 20,661 ​ 162,471 ​ 553,842 ​ 3,049,217 ​ 4,483,939 Rent Receivable ​ 343,831 ​ 43,854 ​ 6,827 ​ — ​ 1,407 ​ 56,713 ​ 283,270 ​ 735,902 Real Estate Tax Escrow ​ 62,383 ​ — ​ 21,487 ​ — ​ 25,341 ​ 72,097 ​ — ​ 181,308 Prepaid Expenses &amp; Other Assets ​ 308,350 ​ 89,788 ​ 99,498 ​ 2,341 ​ 33,062 ​ 175,465 ​ 1,857,159 ​ 2,565,663 ​ ​ ​ ​ ​ ​ ​ ​ ​ ​ ​ ​ ​ ​ ​ ​ ​ Total Assets ​ $ 7,949,119 ​ $ 2,811,373 ​ $ 5,885,295 ​ $ 109,453 ​ $ 5,382,292 ​ $ 16,429,013 ​ $ 87,563,946 ​ $ 126,130,491 LIABILITIES AND PARTNERS’ CAPITAL ​ ​ ​ ​ ​ ​ ​ ​ ​ ​ ​ ​ ​ ​ ​ ​ ​ ​ ​ ​ ​ ​ ​ ​ Mortgage Notes Payable ​ $ 9,927,607 ​ $ — ​ $ 9,199,730 ​ $ — ​ $ 5,908,276 ​ $ 16,833,120 ​ $ 124,488,401 ​ $ 166,357,134 Accounts Payable &amp; Accrued Expense ​ 72,016 ​ 1,599 ​ 89,688 ​ 11,438 ​ 64,549 ​ 157,567 ​ 963,724 ​ 1,360,581 Advance Rental Pmts&amp; Security Deposits ​ 300,200 ​ — ​ 308,520 ​ — ​ 147,506 ​ 440,458 ​ 2,682,182 ​ 3,878,866 Total Liabilities ​ 10,299,823 ​ ​ 1,599 ​ ​ 9,597,938 ​ ​ 11,438 ​ ​ 6,120,331 ​ ​ 17,431,145 ​ ​ 128,134,307 ​ ​ 171,596,581 Partners’ Capital ​ (2,350,704) ​ 2,809,774 ​ (3,712,643) ​ 98,015 ​ (738,039) ​ (1,002,132) ​ (40,570,361) ​ (45,466,090) Total Liabilities and Capital ​ $ 7,949,119 ​ $ 2,811,373 ​ $ 5,885,295 ​ $ 109,453 ​ $ 5,382,292 ​ $ 16,429,013 ​ $ 87,563,946 ​ $ 126,130,491 Partners’ Capital %—NERA ​ 50 % ​ 50 % 50 % 50 % 50 % 50 % 40 % ​ ​ Investment in Unconsolidated Joint Ventures ​ $ — ​ $ 1,404,887 ​ $ — ​ $ 49,008 ​ $ — ​ $ — ​ $ — ​ $ 1,453,895 Distribution and Loss in Excess of investments in Unconsolidated Joint Ventures ​ $ (1,175,352) ​ $ — ​ $ (1,856,321) ​ $ — ​ $ (369,020) ​ $ (501,066) ​ $ (16,228,145) ​ (20,129,903) Total Investment in Unconsolidated Joint Ventures (Net) ​ ​ ​ ​ ​ ​ ​ ​ ​ ​ ​ ​ ​ ​ ​ ​ ​ ​ ​ ​ ​ ​ ​ (18,676,009) Total units/condominiums ​ ​ ​ ​ ​ ​ ​ ​ ​ ​ ​ ​ ​ ​ ​ ​ ​ ​ ​ ​ ​ ​ ​ ​ Apartments ​ ​ 48 ​ ​ — ​ ​ 40 ​ ​ 175 ​ ​ 42 ​ ​ 148 ​ ​ 409 ​ ​ 862 Commercial ​ ​ 1 ​ ​ 1 ​ ​ — ​ ​ 1 ​ ​ — ​ ​ — ​ ​ — ​ ​ 3 Total ​ ​ 49 ​ ​ 1 ​ ​ 40 ​ ​ 176 ​ ​ 42 ​ ​ 148 ​ ​ 409 ​ ​ 865 Units to be retained ​ ​ 49 ​ ​ 1 ​ ​ 40 ​ ​ 1 ​ ​ 42 ​ ​ 148 ​ ​ 409 ​ ​ 690 Units to be sold ​ ​ — ​ ​ — ​ ​ — ​ ​ 175 ​ ​ — ​ ​ — ​ ​ — ​ ​ 175 Units sold through August1, 2020 ​ ​ — ​ ​ — ​ ​ — ​ ​ 175 ​ ​ — ​ ​ — ​ ​ — ​ ​ 175 ​ ​ ​ Financial information for the six months ended June 30, 2020 ​ ​ ​ ​ ​ ​ ​ ​ ​ ​ ​ ​ ​ ​ ​ ​ ​ ​ ​ ​ ​ ​ ​ ​ ​ ​ ​ ​ ​ Hamilton ​ ​ ​ ​ Hamilton ​ Hamilton ​ ​ ​ ​ ​ ​ Hamilton ​ Essex ​ 345 ​ Hamilton ​ Minuteman ​ on Main ​ Dexter ​ ​ ​ ​ ​ Essex 81 ​ Development ​ Franklin ​ 1025 ​ Apts ​ Apts ​ Park ​ Total Revenues ​ ​ ​ ​ ​ ​ ​ ​ ​ ​ ​ ​ ​ ​ ​ ​ ​ ​ ​ ​ ​ ​ ​ ​ Rental Income ​ $ 820,088 ​ $ 65,862 ​ $ 847,492 ​ $ 41,117 ​ $ 581,210 ​ $ 1,803,314 ​ $ 8,230,449 ​ $ 12,389,532 Laundry and Sundry Income ​ 6,683 ​ — ​ 625 ​ — ​ 626 ​ 17,355 ​ 45,708 ​ 70,997 ​ ​ 826,771 ​ ​ 65,862 ​ ​ 848,117 ​ ​ 41,117 ​ ​ 581,836 ​ ​ 1,820,669 ​ ​ 8,276,157 ​ ​ 12,460,529 Expenses ​ ​ ​ ​ ​ ​ ​ ​ ​ ​ ​ ​ ​ ​ ​ ​ ​ ​ ​ ​ ​ ​ ​ ​ Administrative ​ 11,480 ​ ​ 2,200 ​ ​ 16,328 ​ ​ 11,056 ​ ​ 6,650 ​ ​ 29,475 ​ ​ 92,773 ​ ​ 169,962 Depreciation and Amortization ​ 243,569 ​ ​ 10,149 ​ ​ 169,036 ​ ​ 1,632 ​ ​ 173,780 ​ ​ 524,133 ​ ​ 1,838,920 ​ ​ 2,961,219 Management Fees ​ 28,052 ​ ​ 2,203 ​ ​ 32,296 ​ ​ 1,645 ​ ​ 23,004 ​ ​ 67,729 ​ ​ 166,246 ​ ​ 321,175 Operating ​ 46,299 ​ ​ — ​ ​ 28,764 ​ ​ 96 ​ ​ 50,654 ​ ​ 177,595 ​ ​ 529,844 ​ ​ 833,252 Renting ​ 3,404 ​ ​ — ​ ​ 9,682 ​ ​ — ​ ​ 5,750 ​ ​ 15,493 ​ ​ 30,883 ​ ​ 65,212 Repairs and Maintenance ​ 67,209 ​ ​ 3,046 ​ ​ 43,375 ​ ​ — ​ ​ 38,950 ​ ​ 233,991 ​ ​ 511,248 ​ ​ 897,819 Taxes and Insurance ​ 129,401 ​ ​ 30,457 ​ ​ 79,714 ​ ​ 8,680 ​ ​ 72,176 ​ ​ 232,474 ​ ​ 1,138,952 ​ ​ 1,691,854 ​ ​ 529,414 ​ ​ 48,055 ​ ​ 379,195 ​ ​ 23,109 ​ ​ 370,964 ​ ​ 1,280,890 ​ ​ 4,308,866 ​ ​ 6,940,493 Income Before Other Income ​ 297,357 ​ ​ 17,807 ​ ​ 468,922 ​ ​ 18,008 ​ ​ 210,872 ​ ​ 539,779 ​ ​ 3,967,291 ​ ​ 5,520,036 Other Income (Loss) ​ ​ ​ ​ ​ ​ ​ ​ ​ ​ ​ ​ ​ ​ ​ ​ ​ ​ ​ ​ ​ ​ ​ ​ Interest Expense ​ (172,091) ​ ​ — ​ ​ (186,408) ​ ​ — ​ ​ (118,502) ​ ​ (382,787) ​ ​ (2,536,786) ​ ​ (3,396,574) Interest Income ​ — ​ ​ — ​ ​ — ​ ​ ​ ​ ​ — ​ ​ — ​ ​ — ​ ​ — Gain on sale of Real Estate ​ — ​ ​ — ​ ​ — ​ ​ — ​ ​ — ​ ​ — ​ ​ — ​ ​ — ​ ​ (172,091) ​ ​ — ​ ​ (186,408) ​ ​ — ​ ​ (118,502) ​ ​ (382,787) ​ ​ (2,536,786) ​ ​ (3,396,574) Net Income (Loss) ​ $ 125,266 ​ $ 17,807 ​ $ 282,514 ​ $ 18,008 ​ $ 92,370 ​ $ 156,992 ​ $ 1,430,505 ​ $ 2,123,462 Net Income (Loss)—NERA 50% $ 62,633 ​ $ 8,904 ​ $ 141,257 ​ $ 9,004 ​ $ 46,185 ​ $ 78,496 ​ ​ ​ ​ ​ 346,478 Net Income (Loss)—NERA 40% ​ ​ ​ ​ ​ ​ ​ ​ ​ ​ ​ ​ ​ ​ ​ ​ ​ ​ $ 572,202 ​ 572,202 ​ ​ ​ ​ ​ ​ ​ ​ ​ ​ ​ ​ ​ ​ ​ ​ ​ ​ ​ ​ ​ ​ ​ $ 918,680 ​ ​ ​ ​ Financial information for the three months ended June 30, 2020 ​ ​ ​ ​ ​ ​ ​ ​ ​ ​ ​ ​ ​ ​ ​ ​ ​ ​ ​ ​ ​ ​ ​ ​ ​ ​ ​ ​ ​ ​ Hamilton ​ ​ ​ ​ Hamilton ​ Hamilton ​ ​ ​ ​ ​ ​ Hamilton ​ Essex ​ 345 ​ Hamilton ​ Minuteman ​ on Main ​ Dexter ​ ​ ​ ​ ​ Essex 81 ​ Development ​ Franklin ​ 1025 ​ Apts ​ Apts ​ Park ​ Total Revenues ​ ​ ​ ​ ​ ​ ​ ​ ​ ​ ​ ​ ​ ​ ​ ​ ​ ​ ​ ​ ​ ​ ​ ​ Rental Income ​ $ 380,708 ​ $ 5,391 ​ $ 419,342 ​ $ 20,558 ​ $ 290,517 ​ $ 897,613 ​ $ 4,023,946 ​ $ 6,038,075 Laundry and Sundry Income ​ 3,298 ​ — ​ 171 ​ — ​ 626 ​ 8,606 ​ 19,966 ​ 32,667 ​ ​ 384,006 ​ ​ 5,391 ​ ​ 419,513 ​ ​ 20,558 ​ ​ 291,143 ​ ​ 906,219 ​ ​ 4,043,912 ​ ​ 6,070,742 Expenses ​ ​ ​ ​ ​ ​ ​ ​ ​ ​ ​ ​ ​ ​ ​ ​ ​ ​ ​ ​ ​ ​ ​ ​ Administrative ​ 5,293 ​ ​ 1,550 ​ ​ 8,572 ​ ​ 931 ​ ​ 4,168 ​ ​ 13,627 ​ ​ 45,721 ​ ​ 79,862 Depreciation and Amortization ​ 121,927 ​ ​ 5,075 ​ ​ 84,541 ​ ​ 816 ​ ​ 86,954 ​ ​ 263,086 ​ ​ 921,932 ​ ​ 1,484,331 Management Fees ​ 10,316 ​ ​ — ​ ​ 15,829 ​ ​ 822 ​ ​ 11,472 ​ ​ 32,745 ​ ​ 79,163 ​ ​ 150,347 Operating ​ 20,776 ​ ​ — ​ ​ 15,776 ​ ​ 51 ​ ​ 28,428 ​ ​ 83,750 ​ ​ 219,463 ​ ​ 368,244 Renting ​ 629 ​ ​ — ​ ​ 929 ​ ​ — ​ ​ 2,750 ​ ​ 7,773 ​ ​ 14,080 ​ ​ 26,161 Repairs and Maintenance ​ 40,200 ​ ​ 3,046 ​ ​ 21,797 ​ ​ — ​ ​ 28,056 ​ ​ 99,155 ​ ​ 224,236 ​ ​ 416,490 Taxes and Insurance ​ 64,724 ​ ​ 15,238 ​ ​ 39,808 ​ ​ 4,492 ​ ​ 36,125 ​ ​ 109,712 ​ ​ 562,731 ​ ​ 832,830 ​ ​ 263,865 ​ ​ 24,909 ​ ​ 187,252 ​ ​ 7,112 ​ ​ 197,953 ​ ​ 609,848 ​ ​ 2,067,326 ​ ​ 3,358,265 Income Before Other Income ​ 120,141 ​ ​ (19,518) ​ ​ 232,261 ​ ​ 13,446 ​ ​ 93,190 ​ ​ 296,371 ​ ​ 1,976,586 ​ ​ 2,712,477 Other Income (Loss) ​ ​ ​ ​ ​ ​ ​ ​ ​ ​ ​ ​ ​ ​ ​ ​ ​ ​ ​ ​ ​ ​ ​ ​ Interest Expense ​ (71,358) ​ ​ — ​ ​ (92,983) ​ ​ — ​ ​ (59,242) ​ ​ (190,404) ​ ​ (1,268,682) ​ ​ (1,682,669) Interest Income ​ — ​ ​ — ​ ​ — ​ ​ ​ ​ ​ — ​ ​ — ​ ​ — ​ ​ — Gain on sale of Real Estate ​ — ​ ​ — ​ ​ — ​ ​ — ​ ​ — ​ ​ — ​ ​ — ​ ​ — ​ ​ (71,358) ​ ​ — ​ ​ (92,983) ​ ​ — ​ ​ (59,242) ​ ​ (190,404) ​ ​ (1,268,682) ​ ​ (1,682,669) Net Income (Loss) ​ $ 48,783 ​ $ (19,518) ​ $ 139,278 ​ $ 13,446 ​ $ 33,948 ​ $ 105,967 ​ $ 707,904 ​ $ 1,029,808 Net Income (Loss)—NERA 50% $ 24,392 ​ $ (9,759) ​ $ 69,638 ​ $ 6,723 ​ $ 16,974 ​ $ 52,984 ​ ​ ​ ​ ​ 160,951 Net Income (Loss)—NERA 40% ​ ​ ​ ​ ​ ​ ​ ​ ​ ​ ​ ​ ​ ​ ​ ​ ​ ​ $ 283,162 ​ 283,162 ​ ​ ​ ​ ​ ​ ​ ​ ​ ​ ​ ​ ​ ​ ​ ​ ​ ​ ​ ​ ​ ​ ​ $ 444,11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IGNIFICANT ACCOUNTING POLICIES (Business) (Details)</t>
        </is>
      </c>
      <c r="B1" s="2" t="inlineStr">
        <is>
          <t>Jun. 30, 2021ft²propertyitem</t>
        </is>
      </c>
      <c r="C1" s="2" t="inlineStr">
        <is>
          <t>Jun. 30, 2020property</t>
        </is>
      </c>
    </row>
    <row r="2">
      <c r="A2" s="4" t="inlineStr">
        <is>
          <t>Residential and mixed-use properties</t>
        </is>
      </c>
    </row>
    <row r="3">
      <c r="A3" s="3" t="inlineStr">
        <is>
          <t>Line of Business</t>
        </is>
      </c>
    </row>
    <row r="4">
      <c r="A4" s="4" t="inlineStr">
        <is>
          <t>Number of Real Estate Properties</t>
        </is>
      </c>
      <c r="B4" s="5" t="n">
        <v>25</v>
      </c>
    </row>
    <row r="5">
      <c r="A5" s="4" t="inlineStr">
        <is>
          <t>Number of units</t>
        </is>
      </c>
      <c r="B5" s="5" t="n">
        <v>2892</v>
      </c>
    </row>
    <row r="6">
      <c r="A6" s="4" t="inlineStr">
        <is>
          <t>Condominium</t>
        </is>
      </c>
    </row>
    <row r="7">
      <c r="A7" s="3" t="inlineStr">
        <is>
          <t>Line of Business</t>
        </is>
      </c>
    </row>
    <row r="8">
      <c r="A8" s="4" t="inlineStr">
        <is>
          <t>Number of units</t>
        </is>
      </c>
      <c r="B8" s="5" t="n">
        <v>19</v>
      </c>
    </row>
    <row r="9">
      <c r="A9" s="4" t="inlineStr">
        <is>
          <t>Wholly owned properties</t>
        </is>
      </c>
    </row>
    <row r="10">
      <c r="A10" s="3" t="inlineStr">
        <is>
          <t>Line of Business</t>
        </is>
      </c>
    </row>
    <row r="11">
      <c r="A11" s="4" t="inlineStr">
        <is>
          <t>Number of Real Estate Properties</t>
        </is>
      </c>
      <c r="B11" s="5" t="n">
        <v>29</v>
      </c>
    </row>
    <row r="12">
      <c r="A12" s="4" t="inlineStr">
        <is>
          <t>Wholly owned properties | Residential buildings</t>
        </is>
      </c>
    </row>
    <row r="13">
      <c r="A13" s="3" t="inlineStr">
        <is>
          <t>Line of Business</t>
        </is>
      </c>
    </row>
    <row r="14">
      <c r="A14" s="4" t="inlineStr">
        <is>
          <t>Number of Real Estate Properties</t>
        </is>
      </c>
      <c r="B14" s="5" t="n">
        <v>21</v>
      </c>
    </row>
    <row r="15">
      <c r="A15" s="4" t="inlineStr">
        <is>
          <t>Number of units</t>
        </is>
      </c>
      <c r="B15" s="5" t="n">
        <v>2892</v>
      </c>
    </row>
    <row r="16">
      <c r="A16" s="4" t="inlineStr">
        <is>
          <t>Wholly owned properties | Mixed use residential, retail and office buildings</t>
        </is>
      </c>
    </row>
    <row r="17">
      <c r="A17" s="3" t="inlineStr">
        <is>
          <t>Line of Business</t>
        </is>
      </c>
    </row>
    <row r="18">
      <c r="A18" s="4" t="inlineStr">
        <is>
          <t>Number of Real Estate Properties</t>
        </is>
      </c>
      <c r="B18" s="5" t="n">
        <v>4</v>
      </c>
    </row>
    <row r="19">
      <c r="A19" s="4" t="inlineStr">
        <is>
          <t>Wholly owned properties | Commercial</t>
        </is>
      </c>
    </row>
    <row r="20">
      <c r="A20" s="3" t="inlineStr">
        <is>
          <t>Line of Business</t>
        </is>
      </c>
    </row>
    <row r="21">
      <c r="A21" s="4" t="inlineStr">
        <is>
          <t>Number of Real Estate Properties</t>
        </is>
      </c>
      <c r="B21" s="5" t="n">
        <v>3</v>
      </c>
    </row>
    <row r="22">
      <c r="A22" s="4" t="inlineStr">
        <is>
          <t>Area of property (in square feet) | ft²</t>
        </is>
      </c>
      <c r="B22" s="5" t="n">
        <v>108043</v>
      </c>
    </row>
    <row r="23">
      <c r="A23" s="4" t="inlineStr">
        <is>
          <t>Wholly owned properties | Condominium</t>
        </is>
      </c>
    </row>
    <row r="24">
      <c r="A24" s="3" t="inlineStr">
        <is>
          <t>Line of Business</t>
        </is>
      </c>
    </row>
    <row r="25">
      <c r="A25" s="4" t="inlineStr">
        <is>
          <t>Number of Real Estate Properties</t>
        </is>
      </c>
      <c r="B25" s="5" t="n">
        <v>1</v>
      </c>
    </row>
    <row r="26">
      <c r="A26" s="4" t="inlineStr">
        <is>
          <t>Number of units</t>
        </is>
      </c>
      <c r="B26" s="5" t="n">
        <v>19</v>
      </c>
    </row>
    <row r="27">
      <c r="A27" s="4" t="inlineStr">
        <is>
          <t>Partially owned properties | Residential and mixed-use properties</t>
        </is>
      </c>
    </row>
    <row r="28">
      <c r="A28" s="3" t="inlineStr">
        <is>
          <t>Line of Business</t>
        </is>
      </c>
    </row>
    <row r="29">
      <c r="A29" s="4" t="inlineStr">
        <is>
          <t>Number of Real Estate Properties</t>
        </is>
      </c>
      <c r="B29" s="5" t="n">
        <v>7</v>
      </c>
    </row>
    <row r="30">
      <c r="A30" s="4" t="inlineStr">
        <is>
          <t>Number of units</t>
        </is>
      </c>
      <c r="B30" s="5" t="n">
        <v>688</v>
      </c>
    </row>
    <row r="31">
      <c r="A31" s="4" t="inlineStr">
        <is>
          <t>Area of property (in square feet) | ft²</t>
        </is>
      </c>
      <c r="B31" s="5" t="n">
        <v>12500</v>
      </c>
    </row>
    <row r="32">
      <c r="A32" s="4" t="inlineStr">
        <is>
          <t>Partially owned properties | Residential and mixed-use properties | Minimum</t>
        </is>
      </c>
    </row>
    <row r="33">
      <c r="A33" s="3" t="inlineStr">
        <is>
          <t>Line of Business</t>
        </is>
      </c>
    </row>
    <row r="34">
      <c r="A34" s="4" t="inlineStr">
        <is>
          <t>Ownership interest (as a percent)</t>
        </is>
      </c>
      <c r="B34" s="4" t="inlineStr">
        <is>
          <t>40.00%</t>
        </is>
      </c>
    </row>
    <row r="35">
      <c r="A35" s="4" t="inlineStr">
        <is>
          <t>Partially owned properties | Residential and mixed-use properties | Maximum</t>
        </is>
      </c>
    </row>
    <row r="36">
      <c r="A36" s="3" t="inlineStr">
        <is>
          <t>Line of Business</t>
        </is>
      </c>
    </row>
    <row r="37">
      <c r="A37" s="4" t="inlineStr">
        <is>
          <t>Ownership interest (as a percent)</t>
        </is>
      </c>
      <c r="B37" s="4" t="inlineStr">
        <is>
          <t>50.00%</t>
        </is>
      </c>
    </row>
    <row r="38">
      <c r="A38" s="4" t="inlineStr">
        <is>
          <t>Partially owned properties | Car parking lot</t>
        </is>
      </c>
    </row>
    <row r="39">
      <c r="A39" s="3" t="inlineStr">
        <is>
          <t>Line of Business</t>
        </is>
      </c>
    </row>
    <row r="40">
      <c r="A40" s="4" t="inlineStr">
        <is>
          <t>Capacity of real estate property (in cars per lot)</t>
        </is>
      </c>
      <c r="B40" s="5" t="n">
        <v>50</v>
      </c>
    </row>
    <row r="41">
      <c r="A41" s="4" t="inlineStr">
        <is>
          <t>Investment Properties</t>
        </is>
      </c>
    </row>
    <row r="42">
      <c r="A42" s="3" t="inlineStr">
        <is>
          <t>Line of Business</t>
        </is>
      </c>
    </row>
    <row r="43">
      <c r="A43" s="4" t="inlineStr">
        <is>
          <t>Number of units | property</t>
        </is>
      </c>
      <c r="B43" s="5" t="n">
        <v>865</v>
      </c>
      <c r="C43" s="5" t="n">
        <v>865</v>
      </c>
    </row>
    <row r="44">
      <c r="A44" s="4" t="inlineStr">
        <is>
          <t>Investment Properties | Minimum</t>
        </is>
      </c>
    </row>
    <row r="45">
      <c r="A45" s="3" t="inlineStr">
        <is>
          <t>Line of Business</t>
        </is>
      </c>
    </row>
    <row r="46">
      <c r="A46" s="4" t="inlineStr">
        <is>
          <t>Ownership interest (as a percent)</t>
        </is>
      </c>
      <c r="B46" s="4" t="inlineStr">
        <is>
          <t>40.00%</t>
        </is>
      </c>
    </row>
    <row r="47">
      <c r="A47" s="4" t="inlineStr">
        <is>
          <t>Investment Properties | Maximum</t>
        </is>
      </c>
    </row>
    <row r="48">
      <c r="A48" s="3" t="inlineStr">
        <is>
          <t>Line of Business</t>
        </is>
      </c>
    </row>
    <row r="49">
      <c r="A49" s="4" t="inlineStr">
        <is>
          <t>Ownership interest (as a percent)</t>
        </is>
      </c>
      <c r="B49" s="4" t="inlineStr">
        <is>
          <t>50.00%</t>
        </is>
      </c>
    </row>
    <row r="50">
      <c r="A50" s="4" t="inlineStr">
        <is>
          <t>Investment Properties | Residential buildings</t>
        </is>
      </c>
    </row>
    <row r="51">
      <c r="A51" s="3" t="inlineStr">
        <is>
          <t>Line of Business</t>
        </is>
      </c>
    </row>
    <row r="52">
      <c r="A52" s="4" t="inlineStr">
        <is>
          <t>Number of units | property</t>
        </is>
      </c>
      <c r="B52" s="5" t="n">
        <v>862</v>
      </c>
      <c r="C52" s="5" t="n">
        <v>862</v>
      </c>
    </row>
    <row r="53">
      <c r="A53" s="4" t="inlineStr">
        <is>
          <t>Investment Properties | Commercial</t>
        </is>
      </c>
    </row>
    <row r="54">
      <c r="A54" s="3" t="inlineStr">
        <is>
          <t>Line of Business</t>
        </is>
      </c>
    </row>
    <row r="55">
      <c r="A55" s="4" t="inlineStr">
        <is>
          <t>Number of units | property</t>
        </is>
      </c>
      <c r="B55" s="5" t="n">
        <v>3</v>
      </c>
      <c r="C55" s="5" t="n">
        <v>3</v>
      </c>
    </row>
    <row r="56">
      <c r="A56" s="4" t="inlineStr">
        <is>
          <t>Investment Properties | Partially owned properties | Residential and mixed-use properties</t>
        </is>
      </c>
    </row>
    <row r="57">
      <c r="A57" s="3" t="inlineStr">
        <is>
          <t>Line of Business</t>
        </is>
      </c>
    </row>
    <row r="58">
      <c r="A58" s="4" t="inlineStr">
        <is>
          <t>Number of units | property</t>
        </is>
      </c>
      <c r="B58" s="5" t="n">
        <v>6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1" customWidth="1" min="5" max="5"/>
    <col width="21" customWidth="1" min="6" max="6"/>
    <col width="21" customWidth="1" min="7" max="7"/>
    <col width="14" customWidth="1" min="8" max="8"/>
  </cols>
  <sheetData>
    <row r="1">
      <c r="A1" s="1" t="inlineStr">
        <is>
          <t>SIGNIFICANT ACCOUNTING POLICIES (Details)</t>
        </is>
      </c>
      <c r="B1" s="2" t="inlineStr">
        <is>
          <t>Jan. 03, 2012</t>
        </is>
      </c>
      <c r="C1" s="2" t="inlineStr">
        <is>
          <t>Jun. 30, 2021USD ($)itemshares</t>
        </is>
      </c>
      <c r="D1" s="2" t="inlineStr">
        <is>
          <t>Jun. 30, 2020USD ($)</t>
        </is>
      </c>
      <c r="E1" s="2" t="inlineStr">
        <is>
          <t>Jun. 30, 2017USD ($)</t>
        </is>
      </c>
      <c r="F1" s="2" t="inlineStr">
        <is>
          <t>Jun. 30, 2016USD ($)</t>
        </is>
      </c>
      <c r="G1" s="2" t="inlineStr">
        <is>
          <t>Dec. 31, 2020USD ($)</t>
        </is>
      </c>
      <c r="H1" s="2" t="inlineStr">
        <is>
          <t>Aug. 20, 2007</t>
        </is>
      </c>
    </row>
    <row r="2">
      <c r="A2" s="3" t="inlineStr">
        <is>
          <t>Principles of Consolidation</t>
        </is>
      </c>
    </row>
    <row r="3">
      <c r="A3" s="4" t="inlineStr">
        <is>
          <t>Value at which partnership investments discontinue use of equity method</t>
        </is>
      </c>
      <c r="C3" s="6" t="n">
        <v>0</v>
      </c>
    </row>
    <row r="4">
      <c r="A4" s="4" t="inlineStr">
        <is>
          <t>Amount of legal obligations related to investments no longer classified as equity method</t>
        </is>
      </c>
      <c r="C4" s="6" t="n">
        <v>0</v>
      </c>
    </row>
    <row r="5">
      <c r="A5" s="3" t="inlineStr">
        <is>
          <t>Revenue Recognition</t>
        </is>
      </c>
    </row>
    <row r="6">
      <c r="A6" s="4" t="inlineStr">
        <is>
          <t>Period for which arrears are charged against income</t>
        </is>
      </c>
      <c r="C6" s="4" t="inlineStr">
        <is>
          <t>60 days</t>
        </is>
      </c>
    </row>
    <row r="7">
      <c r="A7" s="3" t="inlineStr">
        <is>
          <t>Deferred Financing Costs</t>
        </is>
      </c>
    </row>
    <row r="8">
      <c r="A8" s="4" t="inlineStr">
        <is>
          <t>Amortization of deferred financing costs</t>
        </is>
      </c>
      <c r="C8" s="6" t="n">
        <v>120000</v>
      </c>
      <c r="D8" s="6" t="n">
        <v>120000</v>
      </c>
    </row>
    <row r="9">
      <c r="A9" s="3" t="inlineStr">
        <is>
          <t>Income Taxes</t>
        </is>
      </c>
    </row>
    <row r="10">
      <c r="A10" s="4" t="inlineStr">
        <is>
          <t>Provision for income taxes</t>
        </is>
      </c>
      <c r="C10" s="6" t="n">
        <v>0</v>
      </c>
    </row>
    <row r="11">
      <c r="A11" s="3" t="inlineStr">
        <is>
          <t>Segment Reporting</t>
        </is>
      </c>
    </row>
    <row r="12">
      <c r="A12" s="4" t="inlineStr">
        <is>
          <t>Number of segments | item</t>
        </is>
      </c>
      <c r="C12" s="5" t="n">
        <v>1</v>
      </c>
    </row>
    <row r="13">
      <c r="A13" s="3" t="inlineStr">
        <is>
          <t>Income Per Unit</t>
        </is>
      </c>
    </row>
    <row r="14">
      <c r="A14" s="4" t="inlineStr">
        <is>
          <t>Dilutive units | shares</t>
        </is>
      </c>
      <c r="C14" s="5" t="n">
        <v>0</v>
      </c>
    </row>
    <row r="15">
      <c r="A15" s="3" t="inlineStr">
        <is>
          <t>Concentration of Credit Risks and Financial Instruments</t>
        </is>
      </c>
    </row>
    <row r="16">
      <c r="A16" s="4" t="inlineStr">
        <is>
          <t>Single tenants</t>
        </is>
      </c>
      <c r="C16" s="5" t="n">
        <v>5</v>
      </c>
    </row>
    <row r="17">
      <c r="A17" s="4" t="inlineStr">
        <is>
          <t>Federally uninsured amounts of cash and cash equivalents, and security deposits included in prepaid expenses and other assets</t>
        </is>
      </c>
      <c r="C17" s="6" t="n">
        <v>23473000</v>
      </c>
      <c r="G17" s="6" t="n">
        <v>18830000</v>
      </c>
    </row>
    <row r="18">
      <c r="A18" s="3" t="inlineStr">
        <is>
          <t>Advertising Expense</t>
        </is>
      </c>
    </row>
    <row r="19">
      <c r="A19" s="4" t="inlineStr">
        <is>
          <t>Advertising expense</t>
        </is>
      </c>
      <c r="C19" s="6" t="n">
        <v>154569</v>
      </c>
      <c r="D19" s="6" t="n">
        <v>145803</v>
      </c>
    </row>
    <row r="20">
      <c r="A20" s="3" t="inlineStr">
        <is>
          <t>Interest Capitalized</t>
        </is>
      </c>
    </row>
    <row r="21">
      <c r="A21" s="4" t="inlineStr">
        <is>
          <t>Capitalized interest</t>
        </is>
      </c>
      <c r="E21" s="6" t="n">
        <v>0</v>
      </c>
      <c r="F21" s="6" t="n">
        <v>0</v>
      </c>
    </row>
    <row r="22">
      <c r="A22" s="4" t="inlineStr">
        <is>
          <t>Minimum</t>
        </is>
      </c>
    </row>
    <row r="23">
      <c r="A23" s="3" t="inlineStr">
        <is>
          <t>Interest Capitalized</t>
        </is>
      </c>
    </row>
    <row r="24">
      <c r="A24" s="4" t="inlineStr">
        <is>
          <t>Criteria of capitalization of interest on property based on specified period of construction</t>
        </is>
      </c>
      <c r="C24" s="4" t="inlineStr">
        <is>
          <t>1 year</t>
        </is>
      </c>
    </row>
    <row r="25">
      <c r="A25" s="4" t="inlineStr">
        <is>
          <t>Minimum | Cash and cash equivalents</t>
        </is>
      </c>
    </row>
    <row r="26">
      <c r="A26" s="3" t="inlineStr">
        <is>
          <t>Concentration of Credit Risks and Financial Instruments</t>
        </is>
      </c>
    </row>
    <row r="27">
      <c r="A27" s="4" t="inlineStr">
        <is>
          <t>Interest rate on interest bearing accounts (as a percent)</t>
        </is>
      </c>
      <c r="C27" s="4" t="inlineStr">
        <is>
          <t>0.0001%</t>
        </is>
      </c>
    </row>
    <row r="28">
      <c r="A28" s="4" t="inlineStr">
        <is>
          <t>Maximum | Cash and cash equivalents</t>
        </is>
      </c>
    </row>
    <row r="29">
      <c r="A29" s="3" t="inlineStr">
        <is>
          <t>Concentration of Credit Risks and Financial Instruments</t>
        </is>
      </c>
    </row>
    <row r="30">
      <c r="A30" s="4" t="inlineStr">
        <is>
          <t>Interest rate on interest bearing accounts (as a percent)</t>
        </is>
      </c>
      <c r="C30" s="4" t="inlineStr">
        <is>
          <t>0.0003%</t>
        </is>
      </c>
    </row>
    <row r="31">
      <c r="A31" s="4" t="inlineStr">
        <is>
          <t>Less Than Wholly Owned Subsidiaries [Member] | Minimum</t>
        </is>
      </c>
    </row>
    <row r="32">
      <c r="A32" s="3" t="inlineStr">
        <is>
          <t>Principles of Consolidation</t>
        </is>
      </c>
    </row>
    <row r="33">
      <c r="A33" s="4" t="inlineStr">
        <is>
          <t>Ownership interest in each subsidiary (as a percent)</t>
        </is>
      </c>
      <c r="C33" s="4" t="inlineStr">
        <is>
          <t>99.67%</t>
        </is>
      </c>
    </row>
    <row r="34">
      <c r="A34" s="4" t="inlineStr">
        <is>
          <t>Less Than Wholly Owned Subsidiaries [Member] | Maximum</t>
        </is>
      </c>
    </row>
    <row r="35">
      <c r="A35" s="3" t="inlineStr">
        <is>
          <t>Principles of Consolidation</t>
        </is>
      </c>
    </row>
    <row r="36">
      <c r="A36" s="4" t="inlineStr">
        <is>
          <t>Ownership interest in each subsidiary (as a percent)</t>
        </is>
      </c>
      <c r="C36" s="4" t="inlineStr">
        <is>
          <t>100.00%</t>
        </is>
      </c>
    </row>
    <row r="37">
      <c r="A37" s="4" t="inlineStr">
        <is>
          <t>Investment Properties</t>
        </is>
      </c>
    </row>
    <row r="38">
      <c r="A38" s="3" t="inlineStr">
        <is>
          <t>Principles of Consolidation</t>
        </is>
      </c>
    </row>
    <row r="39">
      <c r="A39" s="4" t="inlineStr">
        <is>
          <t>Number of limited liability companies/partnerships | item</t>
        </is>
      </c>
      <c r="C39" s="5" t="n">
        <v>7</v>
      </c>
    </row>
    <row r="40">
      <c r="A40" s="4" t="inlineStr">
        <is>
          <t>Investment Properties | Minimum</t>
        </is>
      </c>
    </row>
    <row r="41">
      <c r="A41" s="3" t="inlineStr">
        <is>
          <t>Principles of Consolidation</t>
        </is>
      </c>
    </row>
    <row r="42">
      <c r="A42" s="4" t="inlineStr">
        <is>
          <t>Percentage of ownership interest</t>
        </is>
      </c>
      <c r="C42" s="4" t="inlineStr">
        <is>
          <t>40.00%</t>
        </is>
      </c>
    </row>
    <row r="43">
      <c r="A43" s="4" t="inlineStr">
        <is>
          <t>Investment Properties | Maximum</t>
        </is>
      </c>
    </row>
    <row r="44">
      <c r="A44" s="3" t="inlineStr">
        <is>
          <t>Principles of Consolidation</t>
        </is>
      </c>
    </row>
    <row r="45">
      <c r="A45" s="4" t="inlineStr">
        <is>
          <t>Percentage of ownership interest</t>
        </is>
      </c>
      <c r="C45" s="4" t="inlineStr">
        <is>
          <t>50.00%</t>
        </is>
      </c>
    </row>
    <row r="46">
      <c r="A46" s="4" t="inlineStr">
        <is>
          <t>Class A</t>
        </is>
      </c>
    </row>
    <row r="47">
      <c r="A47" s="3" t="inlineStr">
        <is>
          <t>Income (Loss) Per Depositary Receipt</t>
        </is>
      </c>
    </row>
    <row r="48">
      <c r="A48" s="4" t="inlineStr">
        <is>
          <t>Forward split of depositary receipts</t>
        </is>
      </c>
      <c r="B48" s="5" t="n">
        <v>3</v>
      </c>
    </row>
    <row r="49">
      <c r="A49" s="4" t="inlineStr">
        <is>
          <t>Exchange ratio of depositary receipts for partnership units before adjustment</t>
        </is>
      </c>
      <c r="B49" s="5" t="n">
        <v>10</v>
      </c>
    </row>
    <row r="50">
      <c r="A50" s="4" t="inlineStr">
        <is>
          <t>Exchange ratio of depositary receipts for partnership units after adjustment</t>
        </is>
      </c>
      <c r="B50" s="5" t="n">
        <v>30</v>
      </c>
    </row>
    <row r="51">
      <c r="A51" s="4" t="inlineStr">
        <is>
          <t>Number of units in each depository receipt</t>
        </is>
      </c>
      <c r="B51" s="8" t="n">
        <v>0.03333</v>
      </c>
      <c r="H51"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s>
  <sheetData>
    <row r="1">
      <c r="A1" s="1" t="inlineStr">
        <is>
          <t>RENTAL PROPERTIES (Details)</t>
        </is>
      </c>
      <c r="B1" s="2" t="inlineStr">
        <is>
          <t>6 Months Ended</t>
        </is>
      </c>
    </row>
    <row r="2">
      <c r="B2" s="2" t="inlineStr">
        <is>
          <t>Jun. 30, 2021USD ($)propertyitem</t>
        </is>
      </c>
      <c r="C2" s="2" t="inlineStr">
        <is>
          <t>Dec. 31, 2020USD ($)</t>
        </is>
      </c>
      <c r="D2" s="2" t="inlineStr">
        <is>
          <t>Jun. 30, 2020property</t>
        </is>
      </c>
    </row>
    <row r="3">
      <c r="A3" s="3" t="inlineStr">
        <is>
          <t>Rental properties</t>
        </is>
      </c>
    </row>
    <row r="4">
      <c r="A4" s="4" t="inlineStr">
        <is>
          <t>Total fixed assets</t>
        </is>
      </c>
      <c r="B4" s="6" t="n">
        <v>400015051</v>
      </c>
      <c r="C4" s="6" t="n">
        <v>398629793</v>
      </c>
    </row>
    <row r="5">
      <c r="A5" s="4" t="inlineStr">
        <is>
          <t>Less: Accumulated depreciation</t>
        </is>
      </c>
      <c r="B5" s="5" t="n">
        <v>-141810158</v>
      </c>
      <c r="C5" s="5" t="n">
        <v>-134019906</v>
      </c>
    </row>
    <row r="6">
      <c r="A6" s="4" t="inlineStr">
        <is>
          <t>Total fixed assets, net</t>
        </is>
      </c>
      <c r="B6" s="5" t="n">
        <v>258204893</v>
      </c>
      <c r="C6" s="5" t="n">
        <v>264609887</v>
      </c>
    </row>
    <row r="7">
      <c r="A7" s="4" t="inlineStr">
        <is>
          <t>Land, improvements and parking lots</t>
        </is>
      </c>
    </row>
    <row r="8">
      <c r="A8" s="3" t="inlineStr">
        <is>
          <t>Rental properties</t>
        </is>
      </c>
    </row>
    <row r="9">
      <c r="A9" s="4" t="inlineStr">
        <is>
          <t>Total fixed assets</t>
        </is>
      </c>
      <c r="B9" s="6" t="n">
        <v>86880375</v>
      </c>
      <c r="C9" s="5" t="n">
        <v>86867393</v>
      </c>
    </row>
    <row r="10">
      <c r="A10" s="4" t="inlineStr">
        <is>
          <t>Land, improvements and parking lots | Minimum</t>
        </is>
      </c>
    </row>
    <row r="11">
      <c r="A11" s="3" t="inlineStr">
        <is>
          <t>Rental properties</t>
        </is>
      </c>
    </row>
    <row r="12">
      <c r="A12" s="4" t="inlineStr">
        <is>
          <t>Useful Life</t>
        </is>
      </c>
      <c r="B12" s="4" t="inlineStr">
        <is>
          <t>15 years</t>
        </is>
      </c>
    </row>
    <row r="13">
      <c r="A13" s="4" t="inlineStr">
        <is>
          <t>Land, improvements and parking lots | Maximum</t>
        </is>
      </c>
    </row>
    <row r="14">
      <c r="A14" s="3" t="inlineStr">
        <is>
          <t>Rental properties</t>
        </is>
      </c>
    </row>
    <row r="15">
      <c r="A15" s="4" t="inlineStr">
        <is>
          <t>Useful Life</t>
        </is>
      </c>
      <c r="B15" s="4" t="inlineStr">
        <is>
          <t>40 years</t>
        </is>
      </c>
    </row>
    <row r="16">
      <c r="A16" s="4" t="inlineStr">
        <is>
          <t>Buildings and improvements</t>
        </is>
      </c>
    </row>
    <row r="17">
      <c r="A17" s="3" t="inlineStr">
        <is>
          <t>Rental properties</t>
        </is>
      </c>
    </row>
    <row r="18">
      <c r="A18" s="4" t="inlineStr">
        <is>
          <t>Total fixed assets</t>
        </is>
      </c>
      <c r="B18" s="6" t="n">
        <v>253649590</v>
      </c>
      <c r="C18" s="5" t="n">
        <v>253322865</v>
      </c>
    </row>
    <row r="19">
      <c r="A19" s="4" t="inlineStr">
        <is>
          <t>Buildings and improvements | Minimum</t>
        </is>
      </c>
    </row>
    <row r="20">
      <c r="A20" s="3" t="inlineStr">
        <is>
          <t>Rental properties</t>
        </is>
      </c>
    </row>
    <row r="21">
      <c r="A21" s="4" t="inlineStr">
        <is>
          <t>Useful Life</t>
        </is>
      </c>
      <c r="B21" s="4" t="inlineStr">
        <is>
          <t>15 years</t>
        </is>
      </c>
    </row>
    <row r="22">
      <c r="A22" s="4" t="inlineStr">
        <is>
          <t>Buildings and improvements | Maximum</t>
        </is>
      </c>
    </row>
    <row r="23">
      <c r="A23" s="3" t="inlineStr">
        <is>
          <t>Rental properties</t>
        </is>
      </c>
    </row>
    <row r="24">
      <c r="A24" s="4" t="inlineStr">
        <is>
          <t>Useful Life</t>
        </is>
      </c>
      <c r="B24" s="4" t="inlineStr">
        <is>
          <t>40 years</t>
        </is>
      </c>
    </row>
    <row r="25">
      <c r="A25" s="4" t="inlineStr">
        <is>
          <t>Kitchen cabinets</t>
        </is>
      </c>
    </row>
    <row r="26">
      <c r="A26" s="3" t="inlineStr">
        <is>
          <t>Rental properties</t>
        </is>
      </c>
    </row>
    <row r="27">
      <c r="A27" s="4" t="inlineStr">
        <is>
          <t>Total fixed assets</t>
        </is>
      </c>
      <c r="B27" s="6" t="n">
        <v>17369285</v>
      </c>
      <c r="C27" s="5" t="n">
        <v>17157121</v>
      </c>
    </row>
    <row r="28">
      <c r="A28" s="4" t="inlineStr">
        <is>
          <t>Kitchen cabinets | Minimum</t>
        </is>
      </c>
    </row>
    <row r="29">
      <c r="A29" s="3" t="inlineStr">
        <is>
          <t>Rental properties</t>
        </is>
      </c>
    </row>
    <row r="30">
      <c r="A30" s="4" t="inlineStr">
        <is>
          <t>Useful Life</t>
        </is>
      </c>
      <c r="B30" s="4" t="inlineStr">
        <is>
          <t>5 years</t>
        </is>
      </c>
    </row>
    <row r="31">
      <c r="A31" s="4" t="inlineStr">
        <is>
          <t>Kitchen cabinets | Maximum</t>
        </is>
      </c>
    </row>
    <row r="32">
      <c r="A32" s="3" t="inlineStr">
        <is>
          <t>Rental properties</t>
        </is>
      </c>
    </row>
    <row r="33">
      <c r="A33" s="4" t="inlineStr">
        <is>
          <t>Useful Life</t>
        </is>
      </c>
      <c r="B33" s="4" t="inlineStr">
        <is>
          <t>10 years</t>
        </is>
      </c>
    </row>
    <row r="34">
      <c r="A34" s="4" t="inlineStr">
        <is>
          <t>Carpets</t>
        </is>
      </c>
    </row>
    <row r="35">
      <c r="A35" s="3" t="inlineStr">
        <is>
          <t>Rental properties</t>
        </is>
      </c>
    </row>
    <row r="36">
      <c r="A36" s="4" t="inlineStr">
        <is>
          <t>Total fixed assets</t>
        </is>
      </c>
      <c r="B36" s="6" t="n">
        <v>11520222</v>
      </c>
      <c r="C36" s="5" t="n">
        <v>11146634</v>
      </c>
    </row>
    <row r="37">
      <c r="A37" s="4" t="inlineStr">
        <is>
          <t>Carpets | Minimum</t>
        </is>
      </c>
    </row>
    <row r="38">
      <c r="A38" s="3" t="inlineStr">
        <is>
          <t>Rental properties</t>
        </is>
      </c>
    </row>
    <row r="39">
      <c r="A39" s="4" t="inlineStr">
        <is>
          <t>Useful Life</t>
        </is>
      </c>
      <c r="B39" s="4" t="inlineStr">
        <is>
          <t>5 years</t>
        </is>
      </c>
    </row>
    <row r="40">
      <c r="A40" s="4" t="inlineStr">
        <is>
          <t>Carpets | Maximum</t>
        </is>
      </c>
    </row>
    <row r="41">
      <c r="A41" s="3" t="inlineStr">
        <is>
          <t>Rental properties</t>
        </is>
      </c>
    </row>
    <row r="42">
      <c r="A42" s="4" t="inlineStr">
        <is>
          <t>Useful Life</t>
        </is>
      </c>
      <c r="B42" s="4" t="inlineStr">
        <is>
          <t>10 years</t>
        </is>
      </c>
    </row>
    <row r="43">
      <c r="A43" s="4" t="inlineStr">
        <is>
          <t>Air conditioning</t>
        </is>
      </c>
    </row>
    <row r="44">
      <c r="A44" s="3" t="inlineStr">
        <is>
          <t>Rental properties</t>
        </is>
      </c>
    </row>
    <row r="45">
      <c r="A45" s="4" t="inlineStr">
        <is>
          <t>Total fixed assets</t>
        </is>
      </c>
      <c r="B45" s="6" t="n">
        <v>501697</v>
      </c>
      <c r="C45" s="5" t="n">
        <v>501697</v>
      </c>
    </row>
    <row r="46">
      <c r="A46" s="4" t="inlineStr">
        <is>
          <t>Air conditioning | Minimum</t>
        </is>
      </c>
    </row>
    <row r="47">
      <c r="A47" s="3" t="inlineStr">
        <is>
          <t>Rental properties</t>
        </is>
      </c>
    </row>
    <row r="48">
      <c r="A48" s="4" t="inlineStr">
        <is>
          <t>Useful Life</t>
        </is>
      </c>
      <c r="B48" s="4" t="inlineStr">
        <is>
          <t>5 years</t>
        </is>
      </c>
    </row>
    <row r="49">
      <c r="A49" s="4" t="inlineStr">
        <is>
          <t>Air conditioning | Maximum</t>
        </is>
      </c>
    </row>
    <row r="50">
      <c r="A50" s="3" t="inlineStr">
        <is>
          <t>Rental properties</t>
        </is>
      </c>
    </row>
    <row r="51">
      <c r="A51" s="4" t="inlineStr">
        <is>
          <t>Useful Life</t>
        </is>
      </c>
      <c r="B51" s="4" t="inlineStr">
        <is>
          <t>10 years</t>
        </is>
      </c>
    </row>
    <row r="52">
      <c r="A52" s="4" t="inlineStr">
        <is>
          <t>Laundry equipment</t>
        </is>
      </c>
    </row>
    <row r="53">
      <c r="A53" s="3" t="inlineStr">
        <is>
          <t>Rental properties</t>
        </is>
      </c>
    </row>
    <row r="54">
      <c r="A54" s="4" t="inlineStr">
        <is>
          <t>Total fixed assets</t>
        </is>
      </c>
      <c r="B54" s="6" t="n">
        <v>608271</v>
      </c>
      <c r="C54" s="5" t="n">
        <v>608271</v>
      </c>
    </row>
    <row r="55">
      <c r="A55" s="4" t="inlineStr">
        <is>
          <t>Laundry equipment | Minimum</t>
        </is>
      </c>
    </row>
    <row r="56">
      <c r="A56" s="3" t="inlineStr">
        <is>
          <t>Rental properties</t>
        </is>
      </c>
    </row>
    <row r="57">
      <c r="A57" s="4" t="inlineStr">
        <is>
          <t>Useful Life</t>
        </is>
      </c>
      <c r="B57" s="4" t="inlineStr">
        <is>
          <t>5 years</t>
        </is>
      </c>
    </row>
    <row r="58">
      <c r="A58" s="4" t="inlineStr">
        <is>
          <t>Laundry equipment | Maximum</t>
        </is>
      </c>
    </row>
    <row r="59">
      <c r="A59" s="3" t="inlineStr">
        <is>
          <t>Rental properties</t>
        </is>
      </c>
    </row>
    <row r="60">
      <c r="A60" s="4" t="inlineStr">
        <is>
          <t>Useful Life</t>
        </is>
      </c>
      <c r="B60" s="4" t="inlineStr">
        <is>
          <t>7 years</t>
        </is>
      </c>
    </row>
    <row r="61">
      <c r="A61" s="4" t="inlineStr">
        <is>
          <t>Elevators</t>
        </is>
      </c>
    </row>
    <row r="62">
      <c r="A62" s="3" t="inlineStr">
        <is>
          <t>Rental properties</t>
        </is>
      </c>
    </row>
    <row r="63">
      <c r="A63" s="4" t="inlineStr">
        <is>
          <t>Total fixed assets</t>
        </is>
      </c>
      <c r="B63" s="6" t="n">
        <v>1885265</v>
      </c>
      <c r="C63" s="5" t="n">
        <v>1885265</v>
      </c>
    </row>
    <row r="64">
      <c r="A64" s="4" t="inlineStr">
        <is>
          <t>Elevators | Minimum</t>
        </is>
      </c>
    </row>
    <row r="65">
      <c r="A65" s="3" t="inlineStr">
        <is>
          <t>Rental properties</t>
        </is>
      </c>
    </row>
    <row r="66">
      <c r="A66" s="4" t="inlineStr">
        <is>
          <t>Useful Life</t>
        </is>
      </c>
      <c r="B66" s="4" t="inlineStr">
        <is>
          <t>20 years</t>
        </is>
      </c>
    </row>
    <row r="67">
      <c r="A67" s="4" t="inlineStr">
        <is>
          <t>Elevators | Maximum</t>
        </is>
      </c>
    </row>
    <row r="68">
      <c r="A68" s="3" t="inlineStr">
        <is>
          <t>Rental properties</t>
        </is>
      </c>
    </row>
    <row r="69">
      <c r="A69" s="4" t="inlineStr">
        <is>
          <t>Useful Life</t>
        </is>
      </c>
      <c r="B69" s="4" t="inlineStr">
        <is>
          <t>40 years</t>
        </is>
      </c>
    </row>
    <row r="70">
      <c r="A70" s="4" t="inlineStr">
        <is>
          <t>Swimming pools</t>
        </is>
      </c>
    </row>
    <row r="71">
      <c r="A71" s="3" t="inlineStr">
        <is>
          <t>Rental properties</t>
        </is>
      </c>
    </row>
    <row r="72">
      <c r="A72" s="4" t="inlineStr">
        <is>
          <t>Total fixed assets</t>
        </is>
      </c>
      <c r="B72" s="6" t="n">
        <v>1092194</v>
      </c>
      <c r="C72" s="5" t="n">
        <v>1092194</v>
      </c>
    </row>
    <row r="73">
      <c r="A73" s="4" t="inlineStr">
        <is>
          <t>Swimming pools | Minimum</t>
        </is>
      </c>
    </row>
    <row r="74">
      <c r="A74" s="3" t="inlineStr">
        <is>
          <t>Rental properties</t>
        </is>
      </c>
    </row>
    <row r="75">
      <c r="A75" s="4" t="inlineStr">
        <is>
          <t>Useful Life</t>
        </is>
      </c>
      <c r="B75" s="4" t="inlineStr">
        <is>
          <t>10 years</t>
        </is>
      </c>
    </row>
    <row r="76">
      <c r="A76" s="4" t="inlineStr">
        <is>
          <t>Swimming pools | Maximum</t>
        </is>
      </c>
    </row>
    <row r="77">
      <c r="A77" s="3" t="inlineStr">
        <is>
          <t>Rental properties</t>
        </is>
      </c>
    </row>
    <row r="78">
      <c r="A78" s="4" t="inlineStr">
        <is>
          <t>Useful Life</t>
        </is>
      </c>
      <c r="B78" s="4" t="inlineStr">
        <is>
          <t>30 years</t>
        </is>
      </c>
    </row>
    <row r="79">
      <c r="A79" s="4" t="inlineStr">
        <is>
          <t>Equipment</t>
        </is>
      </c>
    </row>
    <row r="80">
      <c r="A80" s="3" t="inlineStr">
        <is>
          <t>Rental properties</t>
        </is>
      </c>
    </row>
    <row r="81">
      <c r="A81" s="4" t="inlineStr">
        <is>
          <t>Total fixed assets</t>
        </is>
      </c>
      <c r="B81" s="6" t="n">
        <v>17895940</v>
      </c>
      <c r="C81" s="5" t="n">
        <v>17596043</v>
      </c>
    </row>
    <row r="82">
      <c r="A82" s="4" t="inlineStr">
        <is>
          <t>Equipment | Minimum</t>
        </is>
      </c>
    </row>
    <row r="83">
      <c r="A83" s="3" t="inlineStr">
        <is>
          <t>Rental properties</t>
        </is>
      </c>
    </row>
    <row r="84">
      <c r="A84" s="4" t="inlineStr">
        <is>
          <t>Useful Life</t>
        </is>
      </c>
      <c r="B84" s="4" t="inlineStr">
        <is>
          <t>5 years</t>
        </is>
      </c>
    </row>
    <row r="85">
      <c r="A85" s="4" t="inlineStr">
        <is>
          <t>Equipment | Maximum</t>
        </is>
      </c>
    </row>
    <row r="86">
      <c r="A86" s="3" t="inlineStr">
        <is>
          <t>Rental properties</t>
        </is>
      </c>
    </row>
    <row r="87">
      <c r="A87" s="4" t="inlineStr">
        <is>
          <t>Useful Life</t>
        </is>
      </c>
      <c r="B87" s="4" t="inlineStr">
        <is>
          <t>30 years</t>
        </is>
      </c>
    </row>
    <row r="88">
      <c r="A88" s="4" t="inlineStr">
        <is>
          <t>Motor vehicles</t>
        </is>
      </c>
    </row>
    <row r="89">
      <c r="A89" s="3" t="inlineStr">
        <is>
          <t>Rental properties</t>
        </is>
      </c>
    </row>
    <row r="90">
      <c r="A90" s="4" t="inlineStr">
        <is>
          <t>Total fixed assets</t>
        </is>
      </c>
      <c r="B90" s="6" t="n">
        <v>211660</v>
      </c>
      <c r="C90" s="5" t="n">
        <v>211660</v>
      </c>
    </row>
    <row r="91">
      <c r="A91" s="4" t="inlineStr">
        <is>
          <t>Motor vehicles | Maximum</t>
        </is>
      </c>
    </row>
    <row r="92">
      <c r="A92" s="3" t="inlineStr">
        <is>
          <t>Rental properties</t>
        </is>
      </c>
    </row>
    <row r="93">
      <c r="A93" s="4" t="inlineStr">
        <is>
          <t>Useful Life</t>
        </is>
      </c>
      <c r="B93" s="4" t="inlineStr">
        <is>
          <t>5 years</t>
        </is>
      </c>
    </row>
    <row r="94">
      <c r="A94" s="4" t="inlineStr">
        <is>
          <t>Fences</t>
        </is>
      </c>
    </row>
    <row r="95">
      <c r="A95" s="3" t="inlineStr">
        <is>
          <t>Rental properties</t>
        </is>
      </c>
    </row>
    <row r="96">
      <c r="A96" s="4" t="inlineStr">
        <is>
          <t>Total fixed assets</t>
        </is>
      </c>
      <c r="B96" s="6" t="n">
        <v>46872</v>
      </c>
      <c r="C96" s="5" t="n">
        <v>46872</v>
      </c>
    </row>
    <row r="97">
      <c r="A97" s="4" t="inlineStr">
        <is>
          <t>Fences | Minimum</t>
        </is>
      </c>
    </row>
    <row r="98">
      <c r="A98" s="3" t="inlineStr">
        <is>
          <t>Rental properties</t>
        </is>
      </c>
    </row>
    <row r="99">
      <c r="A99" s="4" t="inlineStr">
        <is>
          <t>Useful Life</t>
        </is>
      </c>
      <c r="B99" s="4" t="inlineStr">
        <is>
          <t>5 years</t>
        </is>
      </c>
    </row>
    <row r="100">
      <c r="A100" s="4" t="inlineStr">
        <is>
          <t>Fences | Maximum</t>
        </is>
      </c>
    </row>
    <row r="101">
      <c r="A101" s="3" t="inlineStr">
        <is>
          <t>Rental properties</t>
        </is>
      </c>
    </row>
    <row r="102">
      <c r="A102" s="4" t="inlineStr">
        <is>
          <t>Useful Life</t>
        </is>
      </c>
      <c r="B102" s="4" t="inlineStr">
        <is>
          <t>15 years</t>
        </is>
      </c>
    </row>
    <row r="103">
      <c r="A103" s="4" t="inlineStr">
        <is>
          <t>Furniture and fixtures</t>
        </is>
      </c>
    </row>
    <row r="104">
      <c r="A104" s="3" t="inlineStr">
        <is>
          <t>Rental properties</t>
        </is>
      </c>
    </row>
    <row r="105">
      <c r="A105" s="4" t="inlineStr">
        <is>
          <t>Total fixed assets</t>
        </is>
      </c>
      <c r="B105" s="6" t="n">
        <v>7857039</v>
      </c>
      <c r="C105" s="5" t="n">
        <v>7697137</v>
      </c>
    </row>
    <row r="106">
      <c r="A106" s="4" t="inlineStr">
        <is>
          <t>Furniture and fixtures | Minimum</t>
        </is>
      </c>
    </row>
    <row r="107">
      <c r="A107" s="3" t="inlineStr">
        <is>
          <t>Rental properties</t>
        </is>
      </c>
    </row>
    <row r="108">
      <c r="A108" s="4" t="inlineStr">
        <is>
          <t>Useful Life</t>
        </is>
      </c>
      <c r="B108" s="4" t="inlineStr">
        <is>
          <t>5 years</t>
        </is>
      </c>
    </row>
    <row r="109">
      <c r="A109" s="4" t="inlineStr">
        <is>
          <t>Furniture and fixtures | Maximum</t>
        </is>
      </c>
    </row>
    <row r="110">
      <c r="A110" s="3" t="inlineStr">
        <is>
          <t>Rental properties</t>
        </is>
      </c>
    </row>
    <row r="111">
      <c r="A111" s="4" t="inlineStr">
        <is>
          <t>Useful Life</t>
        </is>
      </c>
      <c r="B111" s="4" t="inlineStr">
        <is>
          <t>7 years</t>
        </is>
      </c>
    </row>
    <row r="112">
      <c r="A112" s="4" t="inlineStr">
        <is>
          <t>Smoke alarms</t>
        </is>
      </c>
    </row>
    <row r="113">
      <c r="A113" s="3" t="inlineStr">
        <is>
          <t>Rental properties</t>
        </is>
      </c>
    </row>
    <row r="114">
      <c r="A114" s="4" t="inlineStr">
        <is>
          <t>Total fixed assets</t>
        </is>
      </c>
      <c r="B114" s="6" t="n">
        <v>496641</v>
      </c>
      <c r="C114" s="6" t="n">
        <v>496641</v>
      </c>
    </row>
    <row r="115">
      <c r="A115" s="4" t="inlineStr">
        <is>
          <t>Smoke alarms | Minimum</t>
        </is>
      </c>
    </row>
    <row r="116">
      <c r="A116" s="3" t="inlineStr">
        <is>
          <t>Rental properties</t>
        </is>
      </c>
    </row>
    <row r="117">
      <c r="A117" s="4" t="inlineStr">
        <is>
          <t>Useful Life</t>
        </is>
      </c>
      <c r="B117" s="4" t="inlineStr">
        <is>
          <t>5 years</t>
        </is>
      </c>
    </row>
    <row r="118">
      <c r="A118" s="4" t="inlineStr">
        <is>
          <t>Smoke alarms | Maximum</t>
        </is>
      </c>
    </row>
    <row r="119">
      <c r="A119" s="3" t="inlineStr">
        <is>
          <t>Rental properties</t>
        </is>
      </c>
    </row>
    <row r="120">
      <c r="A120" s="4" t="inlineStr">
        <is>
          <t>Useful Life</t>
        </is>
      </c>
      <c r="B120" s="4" t="inlineStr">
        <is>
          <t>7 years</t>
        </is>
      </c>
    </row>
    <row r="121">
      <c r="A121" s="4" t="inlineStr">
        <is>
          <t>Wholly owned properties</t>
        </is>
      </c>
    </row>
    <row r="122">
      <c r="A122" s="3" t="inlineStr">
        <is>
          <t>RENTAL PROPERTIES</t>
        </is>
      </c>
    </row>
    <row r="123">
      <c r="A123" s="4" t="inlineStr">
        <is>
          <t>Number of properties | item</t>
        </is>
      </c>
      <c r="B123" s="5" t="n">
        <v>29</v>
      </c>
    </row>
    <row r="124">
      <c r="A124" s="4" t="inlineStr">
        <is>
          <t>Investment Properties</t>
        </is>
      </c>
    </row>
    <row r="125">
      <c r="A125" s="3" t="inlineStr">
        <is>
          <t>RENTAL PROPERTIES</t>
        </is>
      </c>
    </row>
    <row r="126">
      <c r="A126" s="4" t="inlineStr">
        <is>
          <t>Number of units | property</t>
        </is>
      </c>
      <c r="B126" s="5" t="n">
        <v>865</v>
      </c>
      <c r="D126" s="5" t="n">
        <v>865</v>
      </c>
    </row>
    <row r="127">
      <c r="A127" s="4" t="inlineStr">
        <is>
          <t>Investment Properties | Minimum</t>
        </is>
      </c>
    </row>
    <row r="128">
      <c r="A128" s="3" t="inlineStr">
        <is>
          <t>RENTAL PROPERTIES</t>
        </is>
      </c>
    </row>
    <row r="129">
      <c r="A129" s="4" t="inlineStr">
        <is>
          <t>Ownership interest (as a percent)</t>
        </is>
      </c>
      <c r="B129" s="4" t="inlineStr">
        <is>
          <t>40.00%</t>
        </is>
      </c>
    </row>
    <row r="130">
      <c r="A130" s="4" t="inlineStr">
        <is>
          <t>Investment Properties | Maximum</t>
        </is>
      </c>
    </row>
    <row r="131">
      <c r="A131" s="3" t="inlineStr">
        <is>
          <t>RENTAL PROPERTIES</t>
        </is>
      </c>
    </row>
    <row r="132">
      <c r="A132" s="4" t="inlineStr">
        <is>
          <t>Ownership interest (as a percent)</t>
        </is>
      </c>
      <c r="B132" s="4" t="inlineStr">
        <is>
          <t>50.00%</t>
        </is>
      </c>
    </row>
    <row r="133">
      <c r="A133" s="4" t="inlineStr">
        <is>
          <t>Residential and mixed-use properties</t>
        </is>
      </c>
    </row>
    <row r="134">
      <c r="A134" s="3" t="inlineStr">
        <is>
          <t>RENTAL PROPERTIES</t>
        </is>
      </c>
    </row>
    <row r="135">
      <c r="A135" s="4" t="inlineStr">
        <is>
          <t>Number of units | item</t>
        </is>
      </c>
      <c r="B135" s="5" t="n">
        <v>2892</v>
      </c>
    </row>
    <row r="136">
      <c r="A136" s="4" t="inlineStr">
        <is>
          <t>Number of properties | item</t>
        </is>
      </c>
      <c r="B136" s="5" t="n">
        <v>25</v>
      </c>
    </row>
    <row r="137">
      <c r="A137" s="4" t="inlineStr">
        <is>
          <t>Residential and mixed-use properties | Partially owned properties</t>
        </is>
      </c>
    </row>
    <row r="138">
      <c r="A138" s="3" t="inlineStr">
        <is>
          <t>RENTAL PROPERTIES</t>
        </is>
      </c>
    </row>
    <row r="139">
      <c r="A139" s="4" t="inlineStr">
        <is>
          <t>Number of units | item</t>
        </is>
      </c>
      <c r="B139" s="5" t="n">
        <v>688</v>
      </c>
    </row>
    <row r="140">
      <c r="A140" s="4" t="inlineStr">
        <is>
          <t>Number of properties | item</t>
        </is>
      </c>
      <c r="B140" s="5" t="n">
        <v>7</v>
      </c>
    </row>
    <row r="141">
      <c r="A141" s="4" t="inlineStr">
        <is>
          <t>Residential and mixed-use properties | Partially owned properties | Minimum</t>
        </is>
      </c>
    </row>
    <row r="142">
      <c r="A142" s="3" t="inlineStr">
        <is>
          <t>RENTAL PROPERTIES</t>
        </is>
      </c>
    </row>
    <row r="143">
      <c r="A143" s="4" t="inlineStr">
        <is>
          <t>Ownership interest (as a percent)</t>
        </is>
      </c>
      <c r="B143" s="4" t="inlineStr">
        <is>
          <t>40.00%</t>
        </is>
      </c>
    </row>
    <row r="144">
      <c r="A144" s="4" t="inlineStr">
        <is>
          <t>Residential and mixed-use properties | Partially owned properties | Maximum</t>
        </is>
      </c>
    </row>
    <row r="145">
      <c r="A145" s="3" t="inlineStr">
        <is>
          <t>RENTAL PROPERTIES</t>
        </is>
      </c>
    </row>
    <row r="146">
      <c r="A146" s="4" t="inlineStr">
        <is>
          <t>Ownership interest (as a percent)</t>
        </is>
      </c>
      <c r="B146" s="4" t="inlineStr">
        <is>
          <t>50.00%</t>
        </is>
      </c>
    </row>
    <row r="147">
      <c r="A147" s="4" t="inlineStr">
        <is>
          <t>Residential and mixed-use properties | Investment Properties | Partially owned properties</t>
        </is>
      </c>
    </row>
    <row r="148">
      <c r="A148" s="3" t="inlineStr">
        <is>
          <t>RENTAL PROPERTIES</t>
        </is>
      </c>
    </row>
    <row r="149">
      <c r="A149" s="4" t="inlineStr">
        <is>
          <t>Number of units | property</t>
        </is>
      </c>
      <c r="B149" s="5" t="n">
        <v>688</v>
      </c>
    </row>
    <row r="150">
      <c r="A150" s="4" t="inlineStr">
        <is>
          <t>Condominium</t>
        </is>
      </c>
    </row>
    <row r="151">
      <c r="A151" s="3" t="inlineStr">
        <is>
          <t>RENTAL PROPERTIES</t>
        </is>
      </c>
    </row>
    <row r="152">
      <c r="A152" s="4" t="inlineStr">
        <is>
          <t>Number of units | item</t>
        </is>
      </c>
      <c r="B152" s="5" t="n">
        <v>19</v>
      </c>
    </row>
    <row r="153">
      <c r="A153" s="4" t="inlineStr">
        <is>
          <t>Condominium | Wholly owned properties</t>
        </is>
      </c>
    </row>
    <row r="154">
      <c r="A154" s="3" t="inlineStr">
        <is>
          <t>RENTAL PROPERTIES</t>
        </is>
      </c>
    </row>
    <row r="155">
      <c r="A155" s="4" t="inlineStr">
        <is>
          <t>Number of units | item</t>
        </is>
      </c>
      <c r="B155" s="5" t="n">
        <v>19</v>
      </c>
    </row>
    <row r="156">
      <c r="A156" s="4" t="inlineStr">
        <is>
          <t>Number of properties | item</t>
        </is>
      </c>
      <c r="B156"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RENTAL PROPERTIES (Captain Parker) (Details)</t>
        </is>
      </c>
      <c r="B1" s="2" t="inlineStr">
        <is>
          <t>Jun. 30, 2021USD ($)</t>
        </is>
      </c>
    </row>
    <row r="2">
      <c r="A2" s="3" t="inlineStr">
        <is>
          <t>RENTAL PROPERTIES</t>
        </is>
      </c>
    </row>
    <row r="3">
      <c r="A3" s="4" t="inlineStr">
        <is>
          <t>Loan balance</t>
        </is>
      </c>
      <c r="B3" s="6" t="n">
        <v>28366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RELATED PARTY TRANSACTIONS (Details)</t>
        </is>
      </c>
      <c r="B1" s="2" t="inlineStr">
        <is>
          <t>3 Months Ended</t>
        </is>
      </c>
      <c r="D1" s="2" t="inlineStr">
        <is>
          <t>6 Months Ended</t>
        </is>
      </c>
      <c r="H1" s="2" t="inlineStr">
        <is>
          <t>24 Months Ended</t>
        </is>
      </c>
    </row>
    <row r="2">
      <c r="B2" s="2" t="inlineStr">
        <is>
          <t>Jun. 30, 2021USD ($)</t>
        </is>
      </c>
      <c r="C2" s="2" t="inlineStr">
        <is>
          <t>Jun. 30, 2020USD ($)</t>
        </is>
      </c>
      <c r="D2" s="2" t="inlineStr">
        <is>
          <t>Jun. 30, 2021USD ($)item</t>
        </is>
      </c>
      <c r="E2" s="2" t="inlineStr">
        <is>
          <t>Jun. 30, 2020USD ($)</t>
        </is>
      </c>
      <c r="F2" s="2" t="inlineStr">
        <is>
          <t>Jun. 30, 2019USD ($)</t>
        </is>
      </c>
      <c r="G2" s="2" t="inlineStr">
        <is>
          <t>Jun. 30, 2018USD ($)</t>
        </is>
      </c>
      <c r="H2" s="2" t="inlineStr">
        <is>
          <t>Dec. 31, 2019USD ($)</t>
        </is>
      </c>
    </row>
    <row r="3">
      <c r="A3" s="3" t="inlineStr">
        <is>
          <t>RELATED PARTY TRANSACTIONS</t>
        </is>
      </c>
    </row>
    <row r="4">
      <c r="A4" s="4" t="inlineStr">
        <is>
          <t>Management fee as percentage of gross receipts rental revenue</t>
        </is>
      </c>
      <c r="D4" s="4" t="inlineStr">
        <is>
          <t>4.00%</t>
        </is>
      </c>
    </row>
    <row r="5">
      <c r="A5" s="4" t="inlineStr">
        <is>
          <t>Management fee as a percentage of gross receipts rental revenue of Linewt, LLC</t>
        </is>
      </c>
      <c r="D5" s="4" t="inlineStr">
        <is>
          <t>3.00%</t>
        </is>
      </c>
    </row>
    <row r="6">
      <c r="A6" s="4" t="inlineStr">
        <is>
          <t>Management fees of related party</t>
        </is>
      </c>
      <c r="D6" s="6" t="n">
        <v>1222000</v>
      </c>
      <c r="E6" s="6" t="n">
        <v>1265000</v>
      </c>
    </row>
    <row r="7">
      <c r="A7" s="4" t="inlineStr">
        <is>
          <t>Management fee</t>
        </is>
      </c>
      <c r="B7" s="6" t="n">
        <v>616348</v>
      </c>
      <c r="C7" s="6" t="n">
        <v>615541</v>
      </c>
      <c r="D7" s="5" t="n">
        <v>1221739</v>
      </c>
      <c r="E7" s="5" t="n">
        <v>1264534</v>
      </c>
    </row>
    <row r="8">
      <c r="A8" s="4" t="inlineStr">
        <is>
          <t>Repairs and maintenance</t>
        </is>
      </c>
      <c r="B8" s="5" t="n">
        <v>2334403</v>
      </c>
      <c r="C8" s="5" t="n">
        <v>2049174</v>
      </c>
      <c r="D8" s="5" t="n">
        <v>4304490</v>
      </c>
      <c r="E8" s="5" t="n">
        <v>4135392</v>
      </c>
    </row>
    <row r="9">
      <c r="A9" s="4" t="inlineStr">
        <is>
          <t>Administrative expense</t>
        </is>
      </c>
      <c r="B9" s="5" t="n">
        <v>559818</v>
      </c>
      <c r="C9" s="5" t="n">
        <v>512195</v>
      </c>
      <c r="D9" s="5" t="n">
        <v>1212004</v>
      </c>
      <c r="E9" s="5" t="n">
        <v>1096853</v>
      </c>
    </row>
    <row r="10">
      <c r="A10" s="4" t="inlineStr">
        <is>
          <t>Employer contributions in 401K plan</t>
        </is>
      </c>
      <c r="D10" s="6" t="n">
        <v>22000</v>
      </c>
    </row>
    <row r="11">
      <c r="A11" s="4" t="inlineStr">
        <is>
          <t>Number of limited partnerships and limited liability companies in which the entity has invested | item</t>
        </is>
      </c>
      <c r="D11" s="5" t="n">
        <v>7</v>
      </c>
    </row>
    <row r="12">
      <c r="A12" s="4" t="inlineStr">
        <is>
          <t>Interest expense</t>
        </is>
      </c>
      <c r="B12" s="5" t="n">
        <v>3378942</v>
      </c>
      <c r="C12" s="5" t="n">
        <v>3423583</v>
      </c>
      <c r="D12" s="6" t="n">
        <v>6743111</v>
      </c>
      <c r="E12" s="5" t="n">
        <v>6873908</v>
      </c>
    </row>
    <row r="13">
      <c r="A13" s="4" t="inlineStr">
        <is>
          <t>Investment Properties</t>
        </is>
      </c>
    </row>
    <row r="14">
      <c r="A14" s="3" t="inlineStr">
        <is>
          <t>RELATED PARTY TRANSACTIONS</t>
        </is>
      </c>
    </row>
    <row r="15">
      <c r="A15" s="4" t="inlineStr">
        <is>
          <t>Management fee</t>
        </is>
      </c>
      <c r="B15" s="5" t="n">
        <v>129279</v>
      </c>
      <c r="C15" s="5" t="n">
        <v>150347</v>
      </c>
      <c r="D15" s="5" t="n">
        <v>256530</v>
      </c>
      <c r="E15" s="5" t="n">
        <v>321175</v>
      </c>
    </row>
    <row r="16">
      <c r="A16" s="4" t="inlineStr">
        <is>
          <t>Repairs and maintenance</t>
        </is>
      </c>
      <c r="B16" s="5" t="n">
        <v>709254</v>
      </c>
      <c r="C16" s="5" t="n">
        <v>416490</v>
      </c>
      <c r="D16" s="5" t="n">
        <v>1379824</v>
      </c>
      <c r="E16" s="5" t="n">
        <v>897819</v>
      </c>
    </row>
    <row r="17">
      <c r="A17" s="4" t="inlineStr">
        <is>
          <t>Administrative expense</t>
        </is>
      </c>
      <c r="B17" s="5" t="n">
        <v>117823</v>
      </c>
      <c r="C17" s="5" t="n">
        <v>79862</v>
      </c>
      <c r="D17" s="6" t="n">
        <v>209404</v>
      </c>
      <c r="E17" s="5" t="n">
        <v>169962</v>
      </c>
    </row>
    <row r="18">
      <c r="A18" s="4" t="inlineStr">
        <is>
          <t>Number of limited partnerships and limited liability companies in which the entity has invested | item</t>
        </is>
      </c>
      <c r="D18" s="5" t="n">
        <v>7</v>
      </c>
    </row>
    <row r="19">
      <c r="A19" s="4" t="inlineStr">
        <is>
          <t>Interest expense</t>
        </is>
      </c>
      <c r="B19" s="6" t="n">
        <v>1664696</v>
      </c>
      <c r="C19" s="6" t="n">
        <v>1682669</v>
      </c>
      <c r="D19" s="6" t="n">
        <v>3327363</v>
      </c>
      <c r="E19" s="5" t="n">
        <v>3396574</v>
      </c>
    </row>
    <row r="20">
      <c r="A20" s="4" t="inlineStr">
        <is>
          <t>Investment Properties | Minimum</t>
        </is>
      </c>
    </row>
    <row r="21">
      <c r="A21" s="3" t="inlineStr">
        <is>
          <t>RELATED PARTY TRANSACTIONS</t>
        </is>
      </c>
    </row>
    <row r="22">
      <c r="A22" s="4" t="inlineStr">
        <is>
          <t>Ownership interest (as a percent)</t>
        </is>
      </c>
      <c r="B22" s="4" t="inlineStr">
        <is>
          <t>40.00%</t>
        </is>
      </c>
      <c r="D22" s="4" t="inlineStr">
        <is>
          <t>40.00%</t>
        </is>
      </c>
    </row>
    <row r="23">
      <c r="A23" s="4" t="inlineStr">
        <is>
          <t>Investment Properties | Maximum</t>
        </is>
      </c>
    </row>
    <row r="24">
      <c r="A24" s="3" t="inlineStr">
        <is>
          <t>RELATED PARTY TRANSACTIONS</t>
        </is>
      </c>
    </row>
    <row r="25">
      <c r="A25" s="4" t="inlineStr">
        <is>
          <t>Ownership interest (as a percent)</t>
        </is>
      </c>
      <c r="B25" s="4" t="inlineStr">
        <is>
          <t>50.00%</t>
        </is>
      </c>
      <c r="D25" s="4" t="inlineStr">
        <is>
          <t>50.00%</t>
        </is>
      </c>
    </row>
    <row r="26">
      <c r="A26" s="4" t="inlineStr">
        <is>
          <t>Hamilton Company/Management Company</t>
        </is>
      </c>
    </row>
    <row r="27">
      <c r="A27" s="3" t="inlineStr">
        <is>
          <t>RELATED PARTY TRANSACTIONS</t>
        </is>
      </c>
    </row>
    <row r="28">
      <c r="A28" s="4" t="inlineStr">
        <is>
          <t>Number of employees having ownership interest in the investment properties | item</t>
        </is>
      </c>
      <c r="D28" s="5" t="n">
        <v>5</v>
      </c>
    </row>
    <row r="29">
      <c r="A29" s="4" t="inlineStr">
        <is>
          <t>Dexter Park</t>
        </is>
      </c>
    </row>
    <row r="30">
      <c r="A30" s="3" t="inlineStr">
        <is>
          <t>RELATED PARTY TRANSACTIONS</t>
        </is>
      </c>
    </row>
    <row r="31">
      <c r="A31" s="4" t="inlineStr">
        <is>
          <t>Management fee as percentage of gross receipts rental revenue</t>
        </is>
      </c>
      <c r="D31" s="4" t="inlineStr">
        <is>
          <t>2.00%</t>
        </is>
      </c>
    </row>
    <row r="32">
      <c r="A32" s="4" t="inlineStr">
        <is>
          <t>Harold Brown | Minimum</t>
        </is>
      </c>
    </row>
    <row r="33">
      <c r="A33" s="3" t="inlineStr">
        <is>
          <t>RELATED PARTY TRANSACTIONS</t>
        </is>
      </c>
    </row>
    <row r="34">
      <c r="A34" s="4" t="inlineStr">
        <is>
          <t>Ownership interest (as a percent)</t>
        </is>
      </c>
      <c r="B34" s="4" t="inlineStr">
        <is>
          <t>47.60%</t>
        </is>
      </c>
      <c r="D34" s="4" t="inlineStr">
        <is>
          <t>47.60%</t>
        </is>
      </c>
    </row>
    <row r="35">
      <c r="A35" s="4" t="inlineStr">
        <is>
          <t>Harold Brown | Maximum</t>
        </is>
      </c>
    </row>
    <row r="36">
      <c r="A36" s="3" t="inlineStr">
        <is>
          <t>RELATED PARTY TRANSACTIONS</t>
        </is>
      </c>
    </row>
    <row r="37">
      <c r="A37" s="4" t="inlineStr">
        <is>
          <t>Ownership interest (as a percent)</t>
        </is>
      </c>
      <c r="B37" s="4" t="inlineStr">
        <is>
          <t>59.00%</t>
        </is>
      </c>
      <c r="D37" s="4" t="inlineStr">
        <is>
          <t>59.00%</t>
        </is>
      </c>
    </row>
    <row r="38">
      <c r="A38" s="4" t="inlineStr">
        <is>
          <t>General Partner or Management Company [Member]</t>
        </is>
      </c>
    </row>
    <row r="39">
      <c r="A39" s="3" t="inlineStr">
        <is>
          <t>RELATED PARTY TRANSACTIONS</t>
        </is>
      </c>
    </row>
    <row r="40">
      <c r="A40" s="4" t="inlineStr">
        <is>
          <t>Repairs and maintenance</t>
        </is>
      </c>
      <c r="D40" s="6" t="n">
        <v>105000</v>
      </c>
    </row>
    <row r="41">
      <c r="A41" s="4" t="inlineStr">
        <is>
          <t>Administrative expense</t>
        </is>
      </c>
      <c r="D41" s="5" t="n">
        <v>122000</v>
      </c>
    </row>
    <row r="42">
      <c r="A42" s="4" t="inlineStr">
        <is>
          <t>Expenses for construction, architectural services and supervision of capital projects</t>
        </is>
      </c>
      <c r="D42" s="5" t="n">
        <v>302000</v>
      </c>
    </row>
    <row r="43">
      <c r="A43" s="4" t="inlineStr">
        <is>
          <t>Costs related to professional services</t>
        </is>
      </c>
      <c r="D43" s="5" t="n">
        <v>529000</v>
      </c>
      <c r="E43" s="5" t="n">
        <v>533000</v>
      </c>
    </row>
    <row r="44">
      <c r="A44" s="4" t="inlineStr">
        <is>
          <t>Management Company [Member]</t>
        </is>
      </c>
    </row>
    <row r="45">
      <c r="A45" s="3" t="inlineStr">
        <is>
          <t>RELATED PARTY TRANSACTIONS</t>
        </is>
      </c>
    </row>
    <row r="46">
      <c r="A46" s="4" t="inlineStr">
        <is>
          <t>Reimbursement to related party for payroll transfers</t>
        </is>
      </c>
      <c r="D46" s="5" t="n">
        <v>1782000</v>
      </c>
      <c r="E46" s="5" t="n">
        <v>1738000</v>
      </c>
    </row>
    <row r="47">
      <c r="A47" s="4" t="inlineStr">
        <is>
          <t>Employer contributions in 401K plan</t>
        </is>
      </c>
      <c r="D47" s="6" t="n">
        <v>22000</v>
      </c>
      <c r="E47" s="6" t="n">
        <v>22000</v>
      </c>
    </row>
    <row r="48">
      <c r="A48" s="4" t="inlineStr">
        <is>
          <t>Number of accounting staff of related party providing bookkeeping and accounting functions | item</t>
        </is>
      </c>
      <c r="D48" s="5" t="n">
        <v>14</v>
      </c>
    </row>
    <row r="49">
      <c r="A49" s="4" t="inlineStr">
        <is>
          <t>Fees for accounting and bookkeeping services</t>
        </is>
      </c>
      <c r="F49" s="6" t="n">
        <v>62500</v>
      </c>
      <c r="G49" s="6" t="n">
        <v>62500</v>
      </c>
    </row>
    <row r="50">
      <c r="A50" s="4" t="inlineStr">
        <is>
          <t>Number of employees having ownership interest in the investment properties | item</t>
        </is>
      </c>
      <c r="D50" s="5" t="n">
        <v>5</v>
      </c>
    </row>
    <row r="51">
      <c r="A51" s="4" t="inlineStr">
        <is>
          <t>Fees for accounting and bookkeeping services per year</t>
        </is>
      </c>
      <c r="H51" s="6" t="n">
        <v>125000</v>
      </c>
    </row>
    <row r="52">
      <c r="A52" s="4" t="inlineStr">
        <is>
          <t>Partially owned properties</t>
        </is>
      </c>
    </row>
    <row r="53">
      <c r="A53" s="3" t="inlineStr">
        <is>
          <t>RELATED PARTY TRANSACTIONS</t>
        </is>
      </c>
    </row>
    <row r="54">
      <c r="A54" s="4" t="inlineStr">
        <is>
          <t>Management fee as percentage of gross receipts rental revenue</t>
        </is>
      </c>
      <c r="D54" s="4" t="inlineStr">
        <is>
          <t>4.00%</t>
        </is>
      </c>
    </row>
    <row r="55">
      <c r="A55" s="4" t="inlineStr">
        <is>
          <t>Management fee</t>
        </is>
      </c>
      <c r="D55" s="6" t="n">
        <v>257000</v>
      </c>
    </row>
    <row r="56">
      <c r="A56" s="4" t="inlineStr">
        <is>
          <t>Repairs and maintenance</t>
        </is>
      </c>
      <c r="D56" s="5" t="n">
        <v>19000</v>
      </c>
    </row>
    <row r="57">
      <c r="A57" s="4" t="inlineStr">
        <is>
          <t>Administrative expense</t>
        </is>
      </c>
      <c r="D57" s="5" t="n">
        <v>12000</v>
      </c>
    </row>
    <row r="58">
      <c r="A58" s="4" t="inlineStr">
        <is>
          <t>Construction, architectural services and supervision of capital projects</t>
        </is>
      </c>
      <c r="D58" s="5" t="n">
        <v>1000</v>
      </c>
    </row>
    <row r="59">
      <c r="A59" s="4" t="inlineStr">
        <is>
          <t>Amount paid to related party</t>
        </is>
      </c>
      <c r="D59" s="6" t="n">
        <v>289000</v>
      </c>
    </row>
    <row r="60">
      <c r="A60" s="4" t="inlineStr">
        <is>
          <t>Residential and mixed-use properties | Partially owned properties | Minimum</t>
        </is>
      </c>
    </row>
    <row r="61">
      <c r="A61" s="3" t="inlineStr">
        <is>
          <t>RELATED PARTY TRANSACTIONS</t>
        </is>
      </c>
    </row>
    <row r="62">
      <c r="A62" s="4" t="inlineStr">
        <is>
          <t>Ownership interest (as a percent)</t>
        </is>
      </c>
      <c r="B62" s="4" t="inlineStr">
        <is>
          <t>40.00%</t>
        </is>
      </c>
      <c r="D62" s="4" t="inlineStr">
        <is>
          <t>40.00%</t>
        </is>
      </c>
    </row>
    <row r="63">
      <c r="A63" s="4" t="inlineStr">
        <is>
          <t>Residential and mixed-use properties | Partially owned properties | Maximum</t>
        </is>
      </c>
    </row>
    <row r="64">
      <c r="A64" s="3" t="inlineStr">
        <is>
          <t>RELATED PARTY TRANSACTIONS</t>
        </is>
      </c>
    </row>
    <row r="65">
      <c r="A65" s="4" t="inlineStr">
        <is>
          <t>Ownership interest (as a percent)</t>
        </is>
      </c>
      <c r="B65" s="4" t="inlineStr">
        <is>
          <t>50.00%</t>
        </is>
      </c>
      <c r="D65" s="4" t="inlineStr">
        <is>
          <t>50.00%</t>
        </is>
      </c>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Jun. 30, 2021</t>
        </is>
      </c>
      <c r="C1" s="2" t="inlineStr">
        <is>
          <t>Dec. 31, 2020</t>
        </is>
      </c>
    </row>
    <row r="2">
      <c r="A2" s="3" t="inlineStr">
        <is>
          <t>OTHER ASSETS</t>
        </is>
      </c>
    </row>
    <row r="3">
      <c r="A3" s="4" t="inlineStr">
        <is>
          <t>Security deposits</t>
        </is>
      </c>
      <c r="B3" s="6" t="n">
        <v>2907000</v>
      </c>
      <c r="C3" s="6" t="n">
        <v>2830000</v>
      </c>
    </row>
    <row r="4">
      <c r="A4" s="4" t="inlineStr">
        <is>
          <t>Escrow deposits to fund future capital improvements</t>
        </is>
      </c>
      <c r="B4" s="5" t="n">
        <v>1378000</v>
      </c>
      <c r="C4" s="5" t="n">
        <v>1073000</v>
      </c>
    </row>
    <row r="5">
      <c r="A5" s="4" t="inlineStr">
        <is>
          <t>Deposits and escrows held for acquisitions</t>
        </is>
      </c>
      <c r="B5" s="5" t="n">
        <v>566228</v>
      </c>
      <c r="C5" s="5" t="n">
        <v>534941</v>
      </c>
    </row>
    <row r="6">
      <c r="A6" s="4" t="inlineStr">
        <is>
          <t>Intangible assets, net of accumulated amortization</t>
        </is>
      </c>
      <c r="B6" s="5" t="n">
        <v>38000</v>
      </c>
      <c r="C6" s="5" t="n">
        <v>51000</v>
      </c>
    </row>
    <row r="7">
      <c r="A7" s="4" t="inlineStr">
        <is>
          <t>Accumulated amortization on intangible assets</t>
        </is>
      </c>
      <c r="B7" s="5" t="n">
        <v>1379000</v>
      </c>
      <c r="C7" s="5" t="n">
        <v>1367000</v>
      </c>
    </row>
    <row r="8">
      <c r="A8" s="4" t="inlineStr">
        <is>
          <t>Financing fees, net</t>
        </is>
      </c>
      <c r="B8" s="6" t="n">
        <v>19000</v>
      </c>
      <c r="C8" s="6" t="n">
        <v>4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ORTGAGE NOTES PAYABLE (Mortgages Payable) (Details) - USD ($)</t>
        </is>
      </c>
      <c r="B1" s="2" t="inlineStr">
        <is>
          <t>6 Months Ended</t>
        </is>
      </c>
    </row>
    <row r="2">
      <c r="B2" s="2" t="inlineStr">
        <is>
          <t>Jun. 30, 2021</t>
        </is>
      </c>
      <c r="C2" s="2" t="inlineStr">
        <is>
          <t>Dec. 31, 2020</t>
        </is>
      </c>
    </row>
    <row r="3">
      <c r="A3" s="3" t="inlineStr">
        <is>
          <t>MORTGAGE NOTES PAYABLE</t>
        </is>
      </c>
    </row>
    <row r="4">
      <c r="A4" s="4" t="inlineStr">
        <is>
          <t>Effective interest rate (as a percent)</t>
        </is>
      </c>
      <c r="B4" s="4" t="inlineStr">
        <is>
          <t>3.97%</t>
        </is>
      </c>
    </row>
    <row r="5">
      <c r="A5" s="4" t="inlineStr">
        <is>
          <t>Financing fees, net</t>
        </is>
      </c>
      <c r="B5" s="6" t="n">
        <v>19000</v>
      </c>
      <c r="C5" s="6" t="n">
        <v>42000</v>
      </c>
    </row>
    <row r="6">
      <c r="A6" s="4" t="inlineStr">
        <is>
          <t>Accumulated amortization on financing and leasing fees</t>
        </is>
      </c>
      <c r="B6" s="5" t="n">
        <v>25000</v>
      </c>
      <c r="C6" s="5" t="n">
        <v>6000</v>
      </c>
    </row>
    <row r="7">
      <c r="A7" s="3" t="inlineStr">
        <is>
          <t>Annual maturities of mortgage debt</t>
        </is>
      </c>
    </row>
    <row r="8">
      <c r="A8" s="4" t="inlineStr">
        <is>
          <t>2021-current maturities</t>
        </is>
      </c>
      <c r="B8" s="5" t="n">
        <v>2549000</v>
      </c>
    </row>
    <row r="9">
      <c r="A9" s="4" t="inlineStr">
        <is>
          <t>2022</t>
        </is>
      </c>
      <c r="B9" s="5" t="n">
        <v>79941000</v>
      </c>
    </row>
    <row r="10">
      <c r="A10" s="4" t="inlineStr">
        <is>
          <t>2023</t>
        </is>
      </c>
      <c r="B10" s="5" t="n">
        <v>25419000</v>
      </c>
    </row>
    <row r="11">
      <c r="A11" s="4" t="inlineStr">
        <is>
          <t>2024</t>
        </is>
      </c>
      <c r="B11" s="5" t="n">
        <v>11269000</v>
      </c>
    </row>
    <row r="12">
      <c r="A12" s="4" t="inlineStr">
        <is>
          <t>2025</t>
        </is>
      </c>
      <c r="B12" s="5" t="n">
        <v>21709000</v>
      </c>
    </row>
    <row r="13">
      <c r="A13" s="4" t="inlineStr">
        <is>
          <t>Thereafter</t>
        </is>
      </c>
      <c r="B13" s="5" t="n">
        <v>142777000</v>
      </c>
    </row>
    <row r="14">
      <c r="A14" s="4" t="inlineStr">
        <is>
          <t>Total</t>
        </is>
      </c>
      <c r="B14" s="5" t="n">
        <v>283664000</v>
      </c>
    </row>
    <row r="15">
      <c r="A15" s="4" t="inlineStr">
        <is>
          <t>Less: unamortized deferred financing costs</t>
        </is>
      </c>
      <c r="B15" s="5" t="n">
        <v>-1225000</v>
      </c>
    </row>
    <row r="16">
      <c r="A16" s="4" t="inlineStr">
        <is>
          <t>Secured Debt</t>
        </is>
      </c>
      <c r="B16" s="5" t="n">
        <v>282438864</v>
      </c>
      <c r="C16" s="5" t="n">
        <v>283444533</v>
      </c>
    </row>
    <row r="17">
      <c r="A17" s="4" t="inlineStr">
        <is>
          <t>Mortgages payable</t>
        </is>
      </c>
    </row>
    <row r="18">
      <c r="A18" s="3" t="inlineStr">
        <is>
          <t>MORTGAGE NOTES PAYABLE</t>
        </is>
      </c>
    </row>
    <row r="19">
      <c r="A19" s="4" t="inlineStr">
        <is>
          <t>Amount of monthly installments including principal</t>
        </is>
      </c>
      <c r="B19" s="6" t="n">
        <v>1257000</v>
      </c>
    </row>
    <row r="20">
      <c r="A20" s="4" t="inlineStr">
        <is>
          <t>Weighted average interest rate (as a percent)</t>
        </is>
      </c>
      <c r="B20" s="4" t="inlineStr">
        <is>
          <t>4.43%</t>
        </is>
      </c>
    </row>
    <row r="21">
      <c r="A21" s="4" t="inlineStr">
        <is>
          <t>Effective interest rate (as a percent)</t>
        </is>
      </c>
      <c r="B21" s="4" t="inlineStr">
        <is>
          <t>4.51%</t>
        </is>
      </c>
    </row>
    <row r="22">
      <c r="A22" s="4" t="inlineStr">
        <is>
          <t>Financing fees, net</t>
        </is>
      </c>
      <c r="B22" s="6" t="n">
        <v>1225000</v>
      </c>
      <c r="C22" s="5" t="n">
        <v>1345000</v>
      </c>
    </row>
    <row r="23">
      <c r="A23" s="4" t="inlineStr">
        <is>
          <t>Accumulated amortization on financing and leasing fees</t>
        </is>
      </c>
      <c r="B23" s="6" t="n">
        <v>1684000</v>
      </c>
      <c r="C23" s="6" t="n">
        <v>1564000</v>
      </c>
    </row>
    <row r="24">
      <c r="A24" s="4" t="inlineStr">
        <is>
          <t>Mortgages payable | Minimum</t>
        </is>
      </c>
    </row>
    <row r="25">
      <c r="A25" s="3" t="inlineStr">
        <is>
          <t>MORTGAGE NOTES PAYABLE</t>
        </is>
      </c>
    </row>
    <row r="26">
      <c r="A26" s="4" t="inlineStr">
        <is>
          <t>Interest rate (as a percent)</t>
        </is>
      </c>
      <c r="B26" s="4" t="inlineStr">
        <is>
          <t>3.53%</t>
        </is>
      </c>
    </row>
    <row r="27">
      <c r="A27" s="4" t="inlineStr">
        <is>
          <t>Mortgages payable | Maximum</t>
        </is>
      </c>
    </row>
    <row r="28">
      <c r="A28" s="3" t="inlineStr">
        <is>
          <t>MORTGAGE NOTES PAYABLE</t>
        </is>
      </c>
    </row>
    <row r="29">
      <c r="A29" s="4" t="inlineStr">
        <is>
          <t>Interest rate (as a percent)</t>
        </is>
      </c>
      <c r="B29" s="4" t="inlineStr">
        <is>
          <t>5.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21" customWidth="1" min="2" max="2"/>
    <col width="29" customWidth="1" min="3" max="3"/>
    <col width="29" customWidth="1" min="4" max="4"/>
    <col width="14" customWidth="1" min="5" max="5"/>
    <col width="14" customWidth="1" min="6" max="6"/>
    <col width="18" customWidth="1" min="7" max="7"/>
  </cols>
  <sheetData>
    <row r="1">
      <c r="A1" s="1" t="inlineStr">
        <is>
          <t>MORTGAGE NOTES PAYABLE (Mortgage by property) (Details)</t>
        </is>
      </c>
      <c r="B1" s="2" t="inlineStr">
        <is>
          <t>Mar. 31, 2020USD ($)</t>
        </is>
      </c>
      <c r="C1" s="2" t="inlineStr">
        <is>
          <t>Jun. 30, 2020USD ($)property</t>
        </is>
      </c>
      <c r="D1" s="2" t="inlineStr">
        <is>
          <t>Jun. 30, 2021USD ($)property</t>
        </is>
      </c>
      <c r="E1" s="2" t="inlineStr">
        <is>
          <t>Aug. 31, 2014</t>
        </is>
      </c>
      <c r="F1" s="2" t="inlineStr">
        <is>
          <t>Dec. 31, 2005</t>
        </is>
      </c>
      <c r="G1" s="2" t="inlineStr">
        <is>
          <t>Mar. 07, 2005item</t>
        </is>
      </c>
    </row>
    <row r="2">
      <c r="A2" s="3" t="inlineStr">
        <is>
          <t>MORTGAGE NOTES PAYABLE</t>
        </is>
      </c>
    </row>
    <row r="3">
      <c r="A3" s="4" t="inlineStr">
        <is>
          <t>Repayment of loan</t>
        </is>
      </c>
      <c r="C3" s="6" t="n">
        <v>1000000</v>
      </c>
    </row>
    <row r="4">
      <c r="A4" s="4" t="inlineStr">
        <is>
          <t>Loan balance</t>
        </is>
      </c>
      <c r="D4" s="6" t="n">
        <v>283664000</v>
      </c>
    </row>
    <row r="5">
      <c r="A5" s="4" t="inlineStr">
        <is>
          <t>Hamilton Essex 81</t>
        </is>
      </c>
    </row>
    <row r="6">
      <c r="A6" s="3" t="inlineStr">
        <is>
          <t>MORTGAGE NOTES PAYABLE</t>
        </is>
      </c>
    </row>
    <row r="7">
      <c r="A7" s="4" t="inlineStr">
        <is>
          <t>Number of units</t>
        </is>
      </c>
      <c r="C7" s="5" t="n">
        <v>49</v>
      </c>
      <c r="D7" s="5" t="n">
        <v>49</v>
      </c>
      <c r="G7" s="5" t="n">
        <v>48</v>
      </c>
    </row>
    <row r="8">
      <c r="A8" s="4" t="inlineStr">
        <is>
          <t>Loan balance</t>
        </is>
      </c>
      <c r="D8" s="6" t="n">
        <v>10000000</v>
      </c>
    </row>
    <row r="9">
      <c r="A9" s="4" t="inlineStr">
        <is>
          <t>Brookside Associates LLC Residential Apartments Woburn, Massachusetts</t>
        </is>
      </c>
    </row>
    <row r="10">
      <c r="A10" s="3" t="inlineStr">
        <is>
          <t>MORTGAGE NOTES PAYABLE</t>
        </is>
      </c>
    </row>
    <row r="11">
      <c r="A11" s="4" t="inlineStr">
        <is>
          <t>Loan amount</t>
        </is>
      </c>
      <c r="B11" s="6" t="n">
        <v>6175000</v>
      </c>
    </row>
    <row r="12">
      <c r="A12" s="4" t="inlineStr">
        <is>
          <t>Repayment of loan</t>
        </is>
      </c>
      <c r="B12" s="5" t="n">
        <v>2390000</v>
      </c>
    </row>
    <row r="13">
      <c r="A13" s="4" t="inlineStr">
        <is>
          <t>Closing Costs</t>
        </is>
      </c>
      <c r="B13" s="6" t="n">
        <v>136000</v>
      </c>
    </row>
    <row r="14">
      <c r="A14" s="4" t="inlineStr">
        <is>
          <t>Interest rate (as a percent)</t>
        </is>
      </c>
      <c r="B14" s="4" t="inlineStr">
        <is>
          <t>3.53%</t>
        </is>
      </c>
    </row>
    <row r="15">
      <c r="A15" s="4" t="inlineStr">
        <is>
          <t>Mortgages payable | Hamilton on Main Apartments, LLC</t>
        </is>
      </c>
    </row>
    <row r="16">
      <c r="A16" s="3" t="inlineStr">
        <is>
          <t>MORTGAGE NOTES PAYABLE</t>
        </is>
      </c>
    </row>
    <row r="17">
      <c r="A17" s="4" t="inlineStr">
        <is>
          <t>Interest rate (as a percent)</t>
        </is>
      </c>
      <c r="E17" s="4" t="inlineStr">
        <is>
          <t>4.34%</t>
        </is>
      </c>
      <c r="F17" s="4" t="inlineStr">
        <is>
          <t>5.18%</t>
        </is>
      </c>
    </row>
    <row r="18">
      <c r="A18" s="4" t="inlineStr">
        <is>
          <t>Amortization period of debt</t>
        </is>
      </c>
      <c r="F18" s="4" t="inlineStr">
        <is>
          <t>30 years</t>
        </is>
      </c>
    </row>
    <row r="19">
      <c r="A19" s="4" t="inlineStr">
        <is>
          <t>Debt Instrument, Amortization Term</t>
        </is>
      </c>
      <c r="F19" s="4" t="inlineStr">
        <is>
          <t>30 years</t>
        </is>
      </c>
    </row>
    <row r="20">
      <c r="A20" s="4" t="inlineStr">
        <is>
          <t>Mortgages payable | Minimum</t>
        </is>
      </c>
    </row>
    <row r="21">
      <c r="A21" s="3" t="inlineStr">
        <is>
          <t>MORTGAGE NOTES PAYABLE</t>
        </is>
      </c>
    </row>
    <row r="22">
      <c r="A22" s="4" t="inlineStr">
        <is>
          <t>Interest rate (as a percent)</t>
        </is>
      </c>
      <c r="D22" s="4" t="inlineStr">
        <is>
          <t>3.53%</t>
        </is>
      </c>
    </row>
    <row r="23">
      <c r="A23" s="4" t="inlineStr">
        <is>
          <t>Mortgages payable | Maximum</t>
        </is>
      </c>
    </row>
    <row r="24">
      <c r="A24" s="3" t="inlineStr">
        <is>
          <t>MORTGAGE NOTES PAYABLE</t>
        </is>
      </c>
    </row>
    <row r="25">
      <c r="A25" s="4" t="inlineStr">
        <is>
          <t>Interest rate (as a percent)</t>
        </is>
      </c>
      <c r="D25" s="4" t="inlineStr">
        <is>
          <t>5.6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15333216</v>
      </c>
      <c r="C4" s="6" t="n">
        <v>15646814</v>
      </c>
      <c r="D4" s="6" t="n">
        <v>30313332</v>
      </c>
      <c r="E4" s="6" t="n">
        <v>31900244</v>
      </c>
    </row>
    <row r="5">
      <c r="A5" s="4" t="inlineStr">
        <is>
          <t>Laundry and sundry income</t>
        </is>
      </c>
      <c r="B5" s="5" t="n">
        <v>114128</v>
      </c>
      <c r="C5" s="5" t="n">
        <v>112292</v>
      </c>
      <c r="D5" s="5" t="n">
        <v>222801</v>
      </c>
      <c r="E5" s="5" t="n">
        <v>234446</v>
      </c>
    </row>
    <row r="6">
      <c r="A6" s="4" t="inlineStr">
        <is>
          <t>Total Revenues</t>
        </is>
      </c>
      <c r="B6" s="5" t="n">
        <v>15447344</v>
      </c>
      <c r="C6" s="5" t="n">
        <v>15759106</v>
      </c>
      <c r="D6" s="5" t="n">
        <v>30536133</v>
      </c>
      <c r="E6" s="5" t="n">
        <v>32134690</v>
      </c>
    </row>
    <row r="7">
      <c r="A7" s="3" t="inlineStr">
        <is>
          <t>Expenses</t>
        </is>
      </c>
    </row>
    <row r="8">
      <c r="A8" s="4" t="inlineStr">
        <is>
          <t>Administrative</t>
        </is>
      </c>
      <c r="B8" s="5" t="n">
        <v>559818</v>
      </c>
      <c r="C8" s="5" t="n">
        <v>512195</v>
      </c>
      <c r="D8" s="5" t="n">
        <v>1212004</v>
      </c>
      <c r="E8" s="5" t="n">
        <v>1096853</v>
      </c>
    </row>
    <row r="9">
      <c r="A9" s="4" t="inlineStr">
        <is>
          <t>Depreciation and amortization</t>
        </is>
      </c>
      <c r="B9" s="5" t="n">
        <v>3943664</v>
      </c>
      <c r="C9" s="5" t="n">
        <v>4601617</v>
      </c>
      <c r="D9" s="5" t="n">
        <v>7849582</v>
      </c>
      <c r="E9" s="5" t="n">
        <v>9167084</v>
      </c>
    </row>
    <row r="10">
      <c r="A10" s="4" t="inlineStr">
        <is>
          <t>Management fee</t>
        </is>
      </c>
      <c r="B10" s="5" t="n">
        <v>616348</v>
      </c>
      <c r="C10" s="5" t="n">
        <v>615541</v>
      </c>
      <c r="D10" s="5" t="n">
        <v>1221739</v>
      </c>
      <c r="E10" s="5" t="n">
        <v>1264534</v>
      </c>
    </row>
    <row r="11">
      <c r="A11" s="4" t="inlineStr">
        <is>
          <t>Operating</t>
        </is>
      </c>
      <c r="B11" s="5" t="n">
        <v>1407646</v>
      </c>
      <c r="C11" s="5" t="n">
        <v>1291781</v>
      </c>
      <c r="D11" s="5" t="n">
        <v>3453614</v>
      </c>
      <c r="E11" s="5" t="n">
        <v>2960183</v>
      </c>
    </row>
    <row r="12">
      <c r="A12" s="4" t="inlineStr">
        <is>
          <t>Renting</t>
        </is>
      </c>
      <c r="B12" s="5" t="n">
        <v>221275</v>
      </c>
      <c r="C12" s="5" t="n">
        <v>128608</v>
      </c>
      <c r="D12" s="5" t="n">
        <v>483241</v>
      </c>
      <c r="E12" s="5" t="n">
        <v>325479</v>
      </c>
    </row>
    <row r="13">
      <c r="A13" s="4" t="inlineStr">
        <is>
          <t>Repairs and maintenance</t>
        </is>
      </c>
      <c r="B13" s="5" t="n">
        <v>2334403</v>
      </c>
      <c r="C13" s="5" t="n">
        <v>2049174</v>
      </c>
      <c r="D13" s="5" t="n">
        <v>4304490</v>
      </c>
      <c r="E13" s="5" t="n">
        <v>4135392</v>
      </c>
    </row>
    <row r="14">
      <c r="A14" s="4" t="inlineStr">
        <is>
          <t>Taxes and insurance</t>
        </is>
      </c>
      <c r="B14" s="5" t="n">
        <v>2176958</v>
      </c>
      <c r="C14" s="5" t="n">
        <v>2115721</v>
      </c>
      <c r="D14" s="5" t="n">
        <v>4429092</v>
      </c>
      <c r="E14" s="5" t="n">
        <v>4396262</v>
      </c>
    </row>
    <row r="15">
      <c r="A15" s="4" t="inlineStr">
        <is>
          <t>Total Expenses</t>
        </is>
      </c>
      <c r="B15" s="5" t="n">
        <v>11260112</v>
      </c>
      <c r="C15" s="5" t="n">
        <v>11314637</v>
      </c>
      <c r="D15" s="5" t="n">
        <v>22953762</v>
      </c>
      <c r="E15" s="5" t="n">
        <v>23345787</v>
      </c>
    </row>
    <row r="16">
      <c r="A16" s="4" t="inlineStr">
        <is>
          <t>Income Before Other Income (Expense)</t>
        </is>
      </c>
      <c r="B16" s="5" t="n">
        <v>4187232</v>
      </c>
      <c r="C16" s="5" t="n">
        <v>4444469</v>
      </c>
      <c r="D16" s="5" t="n">
        <v>7582371</v>
      </c>
      <c r="E16" s="5" t="n">
        <v>8788903</v>
      </c>
    </row>
    <row r="17">
      <c r="A17" s="3" t="inlineStr">
        <is>
          <t>Other Income (Expense)</t>
        </is>
      </c>
    </row>
    <row r="18">
      <c r="A18" s="4" t="inlineStr">
        <is>
          <t>Interest income</t>
        </is>
      </c>
      <c r="B18" s="5" t="n">
        <v>25</v>
      </c>
      <c r="C18" s="5" t="n">
        <v>52</v>
      </c>
      <c r="D18" s="5" t="n">
        <v>46</v>
      </c>
      <c r="E18" s="5" t="n">
        <v>159</v>
      </c>
    </row>
    <row r="19">
      <c r="A19" s="4" t="inlineStr">
        <is>
          <t>Interest expense</t>
        </is>
      </c>
      <c r="B19" s="5" t="n">
        <v>-3378942</v>
      </c>
      <c r="C19" s="5" t="n">
        <v>-3423583</v>
      </c>
      <c r="D19" s="5" t="n">
        <v>-6743111</v>
      </c>
      <c r="E19" s="5" t="n">
        <v>-6873908</v>
      </c>
    </row>
    <row r="20">
      <c r="A20" s="4" t="inlineStr">
        <is>
          <t>Income (Loss) from investments in unconsolidated joint ventures</t>
        </is>
      </c>
      <c r="B20" s="5" t="n">
        <v>-238424</v>
      </c>
      <c r="C20" s="5" t="n">
        <v>444113</v>
      </c>
      <c r="D20" s="5" t="n">
        <v>-563595</v>
      </c>
      <c r="E20" s="5" t="n">
        <v>918680</v>
      </c>
    </row>
    <row r="21">
      <c r="A21" s="4" t="inlineStr">
        <is>
          <t>Total Other Income (Expense)</t>
        </is>
      </c>
      <c r="B21" s="5" t="n">
        <v>-3617341</v>
      </c>
      <c r="C21" s="5" t="n">
        <v>-2979418</v>
      </c>
      <c r="D21" s="5" t="n">
        <v>-7306660</v>
      </c>
      <c r="E21" s="5" t="n">
        <v>-5955069</v>
      </c>
    </row>
    <row r="22">
      <c r="A22" s="4" t="inlineStr">
        <is>
          <t>Net Inocme (Loss)</t>
        </is>
      </c>
      <c r="B22" s="6" t="n">
        <v>569891</v>
      </c>
      <c r="C22" s="6" t="n">
        <v>1465051</v>
      </c>
      <c r="D22" s="6" t="n">
        <v>275711</v>
      </c>
      <c r="E22" s="6" t="n">
        <v>2833834</v>
      </c>
    </row>
    <row r="23">
      <c r="A23" s="3" t="inlineStr">
        <is>
          <t>Income per Unit</t>
        </is>
      </c>
    </row>
    <row r="24">
      <c r="A24" s="4" t="inlineStr">
        <is>
          <t>Net Inocme (Loss) per Unit (in dollars per unit)</t>
        </is>
      </c>
      <c r="B24" s="7" t="n">
        <v>4.68</v>
      </c>
      <c r="C24" s="7" t="n">
        <v>12.03</v>
      </c>
      <c r="D24" s="7" t="n">
        <v>2.26</v>
      </c>
      <c r="E24" s="7" t="n">
        <v>23.26</v>
      </c>
    </row>
    <row r="25">
      <c r="A25" s="4" t="inlineStr">
        <is>
          <t>Weighted Average Number of Units Outstanding (in units)</t>
        </is>
      </c>
      <c r="B25" s="5" t="n">
        <v>121756</v>
      </c>
      <c r="C25" s="5" t="n">
        <v>121756</v>
      </c>
      <c r="D25" s="5" t="n">
        <v>121756</v>
      </c>
      <c r="E25" s="5" t="n">
        <v>121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69" customWidth="1" min="1" max="1"/>
    <col width="21" customWidth="1" min="2" max="2"/>
    <col width="14" customWidth="1" min="3" max="3"/>
    <col width="21" customWidth="1" min="4" max="4"/>
    <col width="21" customWidth="1" min="5" max="5"/>
    <col width="14" customWidth="1" min="6" max="6"/>
    <col width="25" customWidth="1" min="7" max="7"/>
    <col width="14"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18" customWidth="1" min="16" max="16"/>
  </cols>
  <sheetData>
    <row r="1">
      <c r="A1" s="1" t="inlineStr">
        <is>
          <t>MORTGAGE NOTES PAYABLE (Line of Credit) (Details)</t>
        </is>
      </c>
      <c r="B1" s="2" t="inlineStr">
        <is>
          <t>Jul. 30, 2021USD ($)</t>
        </is>
      </c>
      <c r="C1" s="2" t="inlineStr">
        <is>
          <t>Jul. 29, 2021</t>
        </is>
      </c>
      <c r="D1" s="2" t="inlineStr">
        <is>
          <t>Jan. 22, 2020USD ($)</t>
        </is>
      </c>
      <c r="E1" s="2" t="inlineStr">
        <is>
          <t>Dec. 20, 2019USD ($)</t>
        </is>
      </c>
      <c r="F1" s="2" t="inlineStr">
        <is>
          <t>Sep. 30, 2015</t>
        </is>
      </c>
      <c r="G1" s="2" t="inlineStr">
        <is>
          <t>Jul. 31, 2014USD ($)item</t>
        </is>
      </c>
      <c r="H1" s="2" t="inlineStr">
        <is>
          <t>Aug. 31, 2014</t>
        </is>
      </c>
      <c r="I1" s="2" t="inlineStr">
        <is>
          <t>Jun. 30, 2021USD ($)</t>
        </is>
      </c>
      <c r="J1" s="2" t="inlineStr">
        <is>
          <t>Jun. 30, 2020USD ($)</t>
        </is>
      </c>
      <c r="K1" s="2" t="inlineStr">
        <is>
          <t>Jun. 30, 2021USD ($)</t>
        </is>
      </c>
      <c r="L1" s="2" t="inlineStr">
        <is>
          <t>Jun. 30, 2020USD ($)</t>
        </is>
      </c>
      <c r="M1" s="2" t="inlineStr">
        <is>
          <t>Dec. 31, 2005</t>
        </is>
      </c>
      <c r="N1" s="2" t="inlineStr">
        <is>
          <t>Dec. 19, 2019USD ($)</t>
        </is>
      </c>
      <c r="O1" s="2" t="inlineStr">
        <is>
          <t>Aug. 31, 2017USD ($)</t>
        </is>
      </c>
      <c r="P1" s="2" t="inlineStr">
        <is>
          <t>Mar. 07, 2005item</t>
        </is>
      </c>
    </row>
    <row r="2">
      <c r="A2" s="3" t="inlineStr">
        <is>
          <t>Line of Credit</t>
        </is>
      </c>
    </row>
    <row r="3">
      <c r="A3" s="4" t="inlineStr">
        <is>
          <t>Interest expense</t>
        </is>
      </c>
      <c r="I3" s="6" t="n">
        <v>3378942</v>
      </c>
      <c r="J3" s="6" t="n">
        <v>3423583</v>
      </c>
      <c r="K3" s="6" t="n">
        <v>6743111</v>
      </c>
      <c r="L3" s="6" t="n">
        <v>6873908</v>
      </c>
    </row>
    <row r="4">
      <c r="A4" s="4" t="inlineStr">
        <is>
          <t>Line Of Credit Facility Unused Capacity Commitment Fee</t>
        </is>
      </c>
      <c r="K4" s="5" t="n">
        <v>6000</v>
      </c>
    </row>
    <row r="5">
      <c r="A5" s="4" t="inlineStr">
        <is>
          <t>Hamilton Essex 81</t>
        </is>
      </c>
    </row>
    <row r="6">
      <c r="A6" s="3" t="inlineStr">
        <is>
          <t>Line of Credit</t>
        </is>
      </c>
    </row>
    <row r="7">
      <c r="A7" s="4" t="inlineStr">
        <is>
          <t>Interest expense</t>
        </is>
      </c>
      <c r="I7" s="5" t="n">
        <v>61402</v>
      </c>
      <c r="J7" s="6" t="n">
        <v>71358</v>
      </c>
      <c r="K7" s="5" t="n">
        <v>122715</v>
      </c>
      <c r="L7" s="6" t="n">
        <v>172091</v>
      </c>
    </row>
    <row r="8">
      <c r="A8" s="4" t="inlineStr">
        <is>
          <t>Number of properties in which borrowing amount collateralized | item</t>
        </is>
      </c>
      <c r="P8" s="5" t="n">
        <v>1</v>
      </c>
    </row>
    <row r="9">
      <c r="A9" s="4" t="inlineStr">
        <is>
          <t>Minimum</t>
        </is>
      </c>
    </row>
    <row r="10">
      <c r="A10" s="3" t="inlineStr">
        <is>
          <t>Line of Credit</t>
        </is>
      </c>
    </row>
    <row r="11">
      <c r="A11" s="4" t="inlineStr">
        <is>
          <t>Tangible net worth</t>
        </is>
      </c>
      <c r="I11" s="5" t="n">
        <v>150000000</v>
      </c>
      <c r="K11" s="6" t="n">
        <v>150000000</v>
      </c>
    </row>
    <row r="12">
      <c r="A12" s="4" t="inlineStr">
        <is>
          <t>Operating income to indebtedness ratio</t>
        </is>
      </c>
      <c r="K12" s="4" t="inlineStr">
        <is>
          <t>9.50%</t>
        </is>
      </c>
    </row>
    <row r="13">
      <c r="A13" s="4" t="inlineStr">
        <is>
          <t>Debt service coverage ratio</t>
        </is>
      </c>
      <c r="K13" s="9" t="n">
        <v>1.6</v>
      </c>
    </row>
    <row r="14">
      <c r="A14" s="4" t="inlineStr">
        <is>
          <t>Maximum</t>
        </is>
      </c>
    </row>
    <row r="15">
      <c r="A15" s="3" t="inlineStr">
        <is>
          <t>Line of Credit</t>
        </is>
      </c>
    </row>
    <row r="16">
      <c r="A16" s="4" t="inlineStr">
        <is>
          <t>Leverage ratio</t>
        </is>
      </c>
      <c r="K16" s="4" t="inlineStr">
        <is>
          <t>65.00%</t>
        </is>
      </c>
    </row>
    <row r="17">
      <c r="A17" s="4" t="inlineStr">
        <is>
          <t>Aggregate increase in indebtedness</t>
        </is>
      </c>
      <c r="K17" s="6" t="n">
        <v>15000000</v>
      </c>
    </row>
    <row r="18">
      <c r="A18" s="4" t="inlineStr">
        <is>
          <t>Mortgages payable | Hamilton Essex 81</t>
        </is>
      </c>
    </row>
    <row r="19">
      <c r="A19" s="3" t="inlineStr">
        <is>
          <t>Line of Credit</t>
        </is>
      </c>
    </row>
    <row r="20">
      <c r="A20" s="4" t="inlineStr">
        <is>
          <t>Term of debt</t>
        </is>
      </c>
      <c r="F20" s="4" t="inlineStr">
        <is>
          <t>10 years</t>
        </is>
      </c>
    </row>
    <row r="21">
      <c r="A21" s="4" t="inlineStr">
        <is>
          <t>Mortgages payable | Hamilton on Main Apartments, LLC</t>
        </is>
      </c>
    </row>
    <row r="22">
      <c r="A22" s="3" t="inlineStr">
        <is>
          <t>Line of Credit</t>
        </is>
      </c>
    </row>
    <row r="23">
      <c r="A23" s="4" t="inlineStr">
        <is>
          <t>Term of debt</t>
        </is>
      </c>
      <c r="H23" s="4" t="inlineStr">
        <is>
          <t>10 years</t>
        </is>
      </c>
      <c r="M23" s="4" t="inlineStr">
        <is>
          <t>10 years</t>
        </is>
      </c>
    </row>
    <row r="24">
      <c r="A24" s="4" t="inlineStr">
        <is>
          <t>Mortgages payable | LIBOR | Hamilton Essex 81</t>
        </is>
      </c>
    </row>
    <row r="25">
      <c r="A25" s="3" t="inlineStr">
        <is>
          <t>Line of Credit</t>
        </is>
      </c>
    </row>
    <row r="26">
      <c r="A26" s="4" t="inlineStr">
        <is>
          <t>Variable interest rate spread</t>
        </is>
      </c>
      <c r="F26" s="4" t="inlineStr">
        <is>
          <t>2.18%</t>
        </is>
      </c>
    </row>
    <row r="27">
      <c r="A27" s="4" t="inlineStr">
        <is>
          <t>Line of Credit</t>
        </is>
      </c>
    </row>
    <row r="28">
      <c r="A28" s="3" t="inlineStr">
        <is>
          <t>Line of Credit</t>
        </is>
      </c>
    </row>
    <row r="29">
      <c r="A29" s="4" t="inlineStr">
        <is>
          <t>Maximum borrowings</t>
        </is>
      </c>
      <c r="G29" s="6" t="n">
        <v>25000000</v>
      </c>
    </row>
    <row r="30">
      <c r="A30" s="4" t="inlineStr">
        <is>
          <t>Term of debt</t>
        </is>
      </c>
      <c r="G30" s="4" t="inlineStr">
        <is>
          <t>3 years</t>
        </is>
      </c>
    </row>
    <row r="31">
      <c r="A31" s="4" t="inlineStr">
        <is>
          <t>Loan amount</t>
        </is>
      </c>
      <c r="N31" s="6" t="n">
        <v>20000000</v>
      </c>
    </row>
    <row r="32">
      <c r="A32" s="4" t="inlineStr">
        <is>
          <t>Payment on line of credit</t>
        </is>
      </c>
      <c r="D32" s="6" t="n">
        <v>1000000</v>
      </c>
      <c r="E32" s="6" t="n">
        <v>2000000</v>
      </c>
    </row>
    <row r="33">
      <c r="A33" s="4" t="inlineStr">
        <is>
          <t>Amount of refinancing costs</t>
        </is>
      </c>
      <c r="O33" s="6" t="n">
        <v>128000</v>
      </c>
    </row>
    <row r="34">
      <c r="A34" s="4" t="inlineStr">
        <is>
          <t>Credit line balance</t>
        </is>
      </c>
      <c r="I34" s="6" t="n">
        <v>17000000</v>
      </c>
      <c r="K34" s="6" t="n">
        <v>17000000</v>
      </c>
    </row>
    <row r="35">
      <c r="A35" s="4" t="inlineStr">
        <is>
          <t>Number of properties in which borrowing amount collateralized | item</t>
        </is>
      </c>
      <c r="G35" s="5" t="n">
        <v>23</v>
      </c>
    </row>
    <row r="36">
      <c r="A36" s="4" t="inlineStr">
        <is>
          <t>Line of Credit | Subsequent event</t>
        </is>
      </c>
    </row>
    <row r="37">
      <c r="A37" s="3" t="inlineStr">
        <is>
          <t>Line of Credit</t>
        </is>
      </c>
    </row>
    <row r="38">
      <c r="A38" s="4" t="inlineStr">
        <is>
          <t>Maximum borrowings</t>
        </is>
      </c>
      <c r="B38" s="6" t="n">
        <v>25000000</v>
      </c>
    </row>
    <row r="39">
      <c r="A39" s="4" t="inlineStr">
        <is>
          <t>Term of debt</t>
        </is>
      </c>
      <c r="B39" s="4" t="inlineStr">
        <is>
          <t>3 years</t>
        </is>
      </c>
    </row>
    <row r="40">
      <c r="A40" s="4" t="inlineStr">
        <is>
          <t>Amount of refinancing costs</t>
        </is>
      </c>
      <c r="B40" s="6" t="n">
        <v>125000</v>
      </c>
    </row>
    <row r="41">
      <c r="A41" s="4" t="inlineStr">
        <is>
          <t>Line of Credit | Federal Funds Rate</t>
        </is>
      </c>
    </row>
    <row r="42">
      <c r="A42" s="3" t="inlineStr">
        <is>
          <t>Line of Credit</t>
        </is>
      </c>
    </row>
    <row r="43">
      <c r="A43" s="4" t="inlineStr">
        <is>
          <t>Variable interest rate spread</t>
        </is>
      </c>
      <c r="G43" s="4" t="inlineStr">
        <is>
          <t>0.50%</t>
        </is>
      </c>
    </row>
    <row r="44">
      <c r="A44" s="4" t="inlineStr">
        <is>
          <t>Line of Credit | LIBOR</t>
        </is>
      </c>
    </row>
    <row r="45">
      <c r="A45" s="3" t="inlineStr">
        <is>
          <t>Line of Credit</t>
        </is>
      </c>
    </row>
    <row r="46">
      <c r="A46" s="4" t="inlineStr">
        <is>
          <t>Additional applicable margin rate</t>
        </is>
      </c>
      <c r="G46" s="4" t="inlineStr">
        <is>
          <t>2.50%</t>
        </is>
      </c>
    </row>
    <row r="47">
      <c r="A47" s="4" t="inlineStr">
        <is>
          <t>Variable interest rate spread</t>
        </is>
      </c>
      <c r="G47" s="4" t="inlineStr">
        <is>
          <t>1.00%</t>
        </is>
      </c>
    </row>
    <row r="48">
      <c r="A48" s="4" t="inlineStr">
        <is>
          <t>Line of Credit | LIBOR | Subsequent event</t>
        </is>
      </c>
    </row>
    <row r="49">
      <c r="A49" s="3" t="inlineStr">
        <is>
          <t>Line of Credit</t>
        </is>
      </c>
    </row>
    <row r="50">
      <c r="A50" s="4" t="inlineStr">
        <is>
          <t>Variable interest rate spread</t>
        </is>
      </c>
      <c r="B50" s="4" t="inlineStr">
        <is>
          <t>300.00%</t>
        </is>
      </c>
      <c r="C50" s="4" t="inlineStr">
        <is>
          <t>350.00%</t>
        </is>
      </c>
    </row>
    <row r="51">
      <c r="A51" s="4" t="inlineStr">
        <is>
          <t>Line of Credit | Minimum</t>
        </is>
      </c>
    </row>
    <row r="52">
      <c r="A52" s="3" t="inlineStr">
        <is>
          <t>Line of Credit</t>
        </is>
      </c>
    </row>
    <row r="53">
      <c r="A53" s="4" t="inlineStr">
        <is>
          <t>Pledged interest ownership percentage</t>
        </is>
      </c>
      <c r="K53" s="4" t="inlineStr">
        <is>
          <t>49.00%</t>
        </is>
      </c>
    </row>
    <row r="54">
      <c r="A54" s="4" t="inlineStr">
        <is>
          <t>Commitment fee for unused amount (as a percent)</t>
        </is>
      </c>
      <c r="G54" s="4" t="inlineStr">
        <is>
          <t>0.15%</t>
        </is>
      </c>
    </row>
    <row r="55">
      <c r="A55" s="4" t="inlineStr">
        <is>
          <t>Line of Credit | Maximum</t>
        </is>
      </c>
    </row>
    <row r="56">
      <c r="A56" s="3" t="inlineStr">
        <is>
          <t>Line of Credit</t>
        </is>
      </c>
    </row>
    <row r="57">
      <c r="A57" s="4" t="inlineStr">
        <is>
          <t>Pledged interest ownership percentage</t>
        </is>
      </c>
      <c r="K57" s="4" t="inlineStr">
        <is>
          <t>100.00%</t>
        </is>
      </c>
    </row>
    <row r="58">
      <c r="A58" s="4" t="inlineStr">
        <is>
          <t>Commitment fee for unused amount (as a percent)</t>
        </is>
      </c>
      <c r="G58" s="4" t="inlineStr">
        <is>
          <t>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ADVANCE RENTAL PAYMENTS AND SECURITY DEPOSITS (Details)</t>
        </is>
      </c>
      <c r="B1" s="2" t="inlineStr">
        <is>
          <t>6 Months Ended</t>
        </is>
      </c>
    </row>
    <row r="2">
      <c r="B2" s="2" t="inlineStr">
        <is>
          <t>Jun. 30, 2021USD ($)</t>
        </is>
      </c>
    </row>
    <row r="3">
      <c r="A3" s="3" t="inlineStr">
        <is>
          <t>ADVANCE RENTAL PAYMENTS AND SECURITY DEPOSITS</t>
        </is>
      </c>
    </row>
    <row r="4">
      <c r="A4" s="4" t="inlineStr">
        <is>
          <t>Period for advance rental payment</t>
        </is>
      </c>
      <c r="B4" s="4" t="inlineStr">
        <is>
          <t>1 month</t>
        </is>
      </c>
    </row>
    <row r="5">
      <c r="A5" s="4" t="inlineStr">
        <is>
          <t>Amount received for prepaid rent</t>
        </is>
      </c>
      <c r="B5" s="6" t="n">
        <v>2097000</v>
      </c>
    </row>
    <row r="6">
      <c r="A6" s="4" t="inlineStr">
        <is>
          <t>Security deposits</t>
        </is>
      </c>
      <c r="B6" s="6" t="n">
        <v>290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6" customWidth="1" min="5" max="5"/>
    <col width="22" customWidth="1" min="6" max="6"/>
    <col width="22" customWidth="1" min="7" max="7"/>
    <col width="22" customWidth="1" min="8" max="8"/>
    <col width="22" customWidth="1" min="9" max="9"/>
    <col width="14" customWidth="1" min="10" max="10"/>
  </cols>
  <sheetData>
    <row r="1">
      <c r="A1" s="1" t="inlineStr">
        <is>
          <t>PARTNERS' CAPITAL (Details)</t>
        </is>
      </c>
      <c r="B1" s="2" t="inlineStr">
        <is>
          <t>Jan. 03, 2012</t>
        </is>
      </c>
      <c r="C1" s="2" t="inlineStr">
        <is>
          <t>Apr. 30, 2021$ / item</t>
        </is>
      </c>
      <c r="D1" s="2" t="inlineStr">
        <is>
          <t>Jan. 31, 2021$ / item</t>
        </is>
      </c>
      <c r="E1" s="2" t="inlineStr">
        <is>
          <t>Jun. 30, 2021item$ / item</t>
        </is>
      </c>
      <c r="F1" s="2" t="inlineStr">
        <is>
          <t>Jun. 30, 2020$ / item</t>
        </is>
      </c>
      <c r="G1" s="2" t="inlineStr">
        <is>
          <t>Dec. 31, 2020$ / item</t>
        </is>
      </c>
      <c r="H1" s="2" t="inlineStr">
        <is>
          <t>Sep. 30, 2020$ / item</t>
        </is>
      </c>
      <c r="I1" s="2" t="inlineStr">
        <is>
          <t>Mar. 31, 2020$ / item</t>
        </is>
      </c>
      <c r="J1" s="2" t="inlineStr">
        <is>
          <t>Aug. 20, 2007</t>
        </is>
      </c>
    </row>
    <row r="2">
      <c r="A2" s="4" t="inlineStr">
        <is>
          <t>Depositary receipts exchange ratio for Class A units | item</t>
        </is>
      </c>
      <c r="E2" s="5" t="n">
        <v>30</v>
      </c>
    </row>
    <row r="3">
      <c r="A3" s="4" t="inlineStr">
        <is>
          <t>Quarterly distribution per unit approved (in dollars per unit)</t>
        </is>
      </c>
      <c r="C3" s="10" t="n">
        <v>9.6</v>
      </c>
      <c r="D3" s="10" t="n">
        <v>9.6</v>
      </c>
    </row>
    <row r="4">
      <c r="A4" s="4" t="inlineStr">
        <is>
          <t>Quarterly distributions per depositary receipt (in dollars per receipt)</t>
        </is>
      </c>
      <c r="F4" s="10" t="n">
        <v>9.6</v>
      </c>
      <c r="G4" s="10" t="n">
        <v>9.6</v>
      </c>
      <c r="H4" s="10" t="n">
        <v>9.6</v>
      </c>
      <c r="I4" s="10" t="n">
        <v>9.6</v>
      </c>
    </row>
    <row r="5">
      <c r="A5" s="4" t="inlineStr">
        <is>
          <t>Quarterly distribution per unit (in dollars per unit)</t>
        </is>
      </c>
      <c r="C5" s="10" t="n">
        <v>0.32</v>
      </c>
      <c r="D5" s="10" t="n">
        <v>0.32</v>
      </c>
      <c r="G5" s="10" t="n">
        <v>0.32</v>
      </c>
    </row>
    <row r="6">
      <c r="A6" s="3" t="inlineStr">
        <is>
          <t>Earnings per depository receipt</t>
        </is>
      </c>
    </row>
    <row r="7">
      <c r="A7" s="4" t="inlineStr">
        <is>
          <t>Net Income per Depositary Receipt (in dollars per receipt)</t>
        </is>
      </c>
      <c r="E7" s="10" t="n">
        <v>0.08</v>
      </c>
      <c r="F7" s="10" t="n">
        <v>0.78</v>
      </c>
    </row>
    <row r="8">
      <c r="A8" s="4" t="inlineStr">
        <is>
          <t>Distributions per Depositary Receipt (in dollars per share)</t>
        </is>
      </c>
      <c r="E8" s="10" t="n">
        <v>0.64</v>
      </c>
      <c r="F8" s="10" t="n">
        <v>0.64</v>
      </c>
    </row>
    <row r="9">
      <c r="A9" s="4" t="inlineStr">
        <is>
          <t>Limited Partner</t>
        </is>
      </c>
    </row>
    <row r="10">
      <c r="A10" s="4" t="inlineStr">
        <is>
          <t>Number of classes of partners | item</t>
        </is>
      </c>
      <c r="E10" s="5" t="n">
        <v>2</v>
      </c>
    </row>
    <row r="11">
      <c r="A11" s="4" t="inlineStr">
        <is>
          <t>General Partnership</t>
        </is>
      </c>
    </row>
    <row r="12">
      <c r="A12" s="4" t="inlineStr">
        <is>
          <t>Number of classes of partners | item</t>
        </is>
      </c>
      <c r="E12" s="5" t="n">
        <v>1</v>
      </c>
    </row>
    <row r="13">
      <c r="A13" s="4" t="inlineStr">
        <is>
          <t>Fixed distribution percentage of unit holders</t>
        </is>
      </c>
      <c r="E13" s="4" t="inlineStr">
        <is>
          <t>1.00%</t>
        </is>
      </c>
    </row>
    <row r="14">
      <c r="A14" s="4" t="inlineStr">
        <is>
          <t>Class A</t>
        </is>
      </c>
    </row>
    <row r="15">
      <c r="A15" s="4" t="inlineStr">
        <is>
          <t>Fixed distribution percentage of unit holders</t>
        </is>
      </c>
      <c r="E15" s="4" t="inlineStr">
        <is>
          <t>80.00%</t>
        </is>
      </c>
    </row>
    <row r="16">
      <c r="A16" s="4" t="inlineStr">
        <is>
          <t>Forward split of depositary receipts</t>
        </is>
      </c>
      <c r="B16" s="5" t="n">
        <v>3</v>
      </c>
    </row>
    <row r="17">
      <c r="A17" s="4" t="inlineStr">
        <is>
          <t>Exchange ratio of depositary receipts for partnership units before adjustment</t>
        </is>
      </c>
      <c r="B17" s="5" t="n">
        <v>10</v>
      </c>
    </row>
    <row r="18">
      <c r="A18" s="4" t="inlineStr">
        <is>
          <t>Exchange ratio of depositary receipts for partnership units after adjustment</t>
        </is>
      </c>
      <c r="B18" s="5" t="n">
        <v>30</v>
      </c>
    </row>
    <row r="19">
      <c r="A19" s="4" t="inlineStr">
        <is>
          <t>Number of units in each depository receipt</t>
        </is>
      </c>
      <c r="B19" s="8" t="n">
        <v>0.03333</v>
      </c>
      <c r="J19" s="9" t="n">
        <v>0.1</v>
      </c>
    </row>
    <row r="20">
      <c r="A20" s="4" t="inlineStr">
        <is>
          <t>Class B</t>
        </is>
      </c>
    </row>
    <row r="21">
      <c r="A21" s="4" t="inlineStr">
        <is>
          <t>Fixed distribution percentage of unit holders</t>
        </is>
      </c>
      <c r="E21" s="4" t="inlineStr">
        <is>
          <t>1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6" customWidth="1" min="1" max="1"/>
    <col width="14" customWidth="1" min="2" max="2"/>
    <col width="20" customWidth="1" min="3" max="3"/>
    <col width="28" customWidth="1" min="4" max="4"/>
    <col width="20" customWidth="1" min="5" max="5"/>
    <col width="28" customWidth="1" min="6" max="6"/>
    <col width="28" customWidth="1" min="7" max="7"/>
    <col width="28" customWidth="1" min="8" max="8"/>
    <col width="20" customWidth="1" min="9" max="9"/>
    <col width="27" customWidth="1" min="10" max="10"/>
    <col width="28" customWidth="1" min="11" max="11"/>
    <col width="28" customWidth="1" min="12" max="12"/>
    <col width="29" customWidth="1" min="13" max="13"/>
    <col width="20" customWidth="1" min="14" max="14"/>
  </cols>
  <sheetData>
    <row r="1">
      <c r="A1" s="1" t="inlineStr">
        <is>
          <t>TREASURY UNITS (Details)</t>
        </is>
      </c>
      <c r="B1" s="2" t="inlineStr">
        <is>
          <t>Mar. 09, 2020</t>
        </is>
      </c>
      <c r="C1" s="2" t="inlineStr">
        <is>
          <t>Mar. 10, 2015shares</t>
        </is>
      </c>
      <c r="D1" s="2" t="inlineStr">
        <is>
          <t>Aug. 31, 2007$ / itemshares</t>
        </is>
      </c>
      <c r="E1" s="2" t="inlineStr">
        <is>
          <t>Aug. 20, 2007shares</t>
        </is>
      </c>
      <c r="F1" s="2" t="inlineStr">
        <is>
          <t>Sep. 30, 2007$ / itemshares</t>
        </is>
      </c>
      <c r="G1" s="2" t="inlineStr">
        <is>
          <t>Mar. 31, 2019$ / itemshares</t>
        </is>
      </c>
      <c r="H1" s="2" t="inlineStr">
        <is>
          <t>Dec. 31, 2007$ / itemshares</t>
        </is>
      </c>
      <c r="I1" s="2" t="inlineStr">
        <is>
          <t>Jun. 30, 2021shares</t>
        </is>
      </c>
      <c r="J1" s="2" t="inlineStr">
        <is>
          <t>Jun. 30, 2020USD ($)shares</t>
        </is>
      </c>
      <c r="K1" s="2" t="inlineStr">
        <is>
          <t>Jun. 30, 2019$ / itemshares</t>
        </is>
      </c>
      <c r="L1" s="2" t="inlineStr">
        <is>
          <t>Dec. 31, 2018$ / itemshares</t>
        </is>
      </c>
      <c r="M1" s="2" t="inlineStr">
        <is>
          <t>Jun. 30, 2019USD ($)$ / item</t>
        </is>
      </c>
      <c r="N1" s="2" t="inlineStr">
        <is>
          <t>Mar. 06, 2008shares</t>
        </is>
      </c>
    </row>
    <row r="2">
      <c r="A2" s="4" t="inlineStr">
        <is>
          <t>Treasury units</t>
        </is>
      </c>
      <c r="I2" s="5" t="n">
        <v>58469</v>
      </c>
    </row>
    <row r="3">
      <c r="A3" s="4" t="inlineStr">
        <is>
          <t>Period for repurchase of depository receipts</t>
        </is>
      </c>
      <c r="B3" s="4" t="inlineStr">
        <is>
          <t>5 years</t>
        </is>
      </c>
      <c r="C3" s="4" t="inlineStr">
        <is>
          <t>5 years</t>
        </is>
      </c>
      <c r="E3" s="4" t="inlineStr">
        <is>
          <t>12 months</t>
        </is>
      </c>
    </row>
    <row r="4">
      <c r="A4" s="4" t="inlineStr">
        <is>
          <t>Depository receipts authorized to be repurchased</t>
        </is>
      </c>
      <c r="C4" s="5" t="n">
        <v>2000000</v>
      </c>
      <c r="E4" s="5" t="n">
        <v>300000</v>
      </c>
      <c r="N4" s="5" t="n">
        <v>1500000</v>
      </c>
    </row>
    <row r="5">
      <c r="A5" s="4" t="inlineStr">
        <is>
          <t>Number of depository receipts repurchased</t>
        </is>
      </c>
      <c r="D5" s="5" t="n">
        <v>1428437</v>
      </c>
      <c r="F5" s="5" t="n">
        <v>1428437</v>
      </c>
      <c r="H5" s="5" t="n">
        <v>1428437</v>
      </c>
      <c r="K5" s="5" t="n">
        <v>1428437</v>
      </c>
      <c r="L5" s="5" t="n">
        <v>1428437</v>
      </c>
    </row>
    <row r="6">
      <c r="A6" s="4" t="inlineStr">
        <is>
          <t>Repurchase price of depository receipts (in dollars per receipt) | $ / item</t>
        </is>
      </c>
      <c r="M6" s="10" t="n">
        <v>28.43</v>
      </c>
    </row>
    <row r="7">
      <c r="A7" s="4" t="inlineStr">
        <is>
          <t>Units required to be repurchased (in shares)</t>
        </is>
      </c>
      <c r="J7" s="5" t="n">
        <v>222</v>
      </c>
    </row>
    <row r="8">
      <c r="A8" s="4" t="inlineStr">
        <is>
          <t>Total cost of repurchase | $</t>
        </is>
      </c>
      <c r="J8" s="6" t="n">
        <v>394031</v>
      </c>
      <c r="M8" s="6" t="n">
        <v>44718000</v>
      </c>
    </row>
    <row r="9">
      <c r="A9" s="4" t="inlineStr">
        <is>
          <t>General Partnership</t>
        </is>
      </c>
    </row>
    <row r="10">
      <c r="A10" s="4" t="inlineStr">
        <is>
          <t>Treasury units</t>
        </is>
      </c>
      <c r="I10" s="5" t="n">
        <v>585</v>
      </c>
    </row>
    <row r="11">
      <c r="A11" s="4" t="inlineStr">
        <is>
          <t>Fixed distribution percentage of unit holders</t>
        </is>
      </c>
      <c r="I11" s="4" t="inlineStr">
        <is>
          <t>1.00%</t>
        </is>
      </c>
    </row>
    <row r="12">
      <c r="A12" s="4" t="inlineStr">
        <is>
          <t>Number of depository receipts repurchased</t>
        </is>
      </c>
      <c r="D12" s="5" t="n">
        <v>188</v>
      </c>
      <c r="F12" s="5" t="n">
        <v>188</v>
      </c>
      <c r="G12" s="5" t="n">
        <v>188</v>
      </c>
      <c r="L12" s="5" t="n">
        <v>188</v>
      </c>
    </row>
    <row r="13">
      <c r="A13" s="4" t="inlineStr">
        <is>
          <t>Total cost of repurchase | $</t>
        </is>
      </c>
      <c r="J13" s="6" t="n">
        <v>3941</v>
      </c>
    </row>
    <row r="14">
      <c r="A14" s="4" t="inlineStr">
        <is>
          <t>Treasury Units</t>
        </is>
      </c>
    </row>
    <row r="15">
      <c r="A15" s="4" t="inlineStr">
        <is>
          <t>Units required to be repurchased (in shares)</t>
        </is>
      </c>
      <c r="J15" s="5" t="n">
        <v>222</v>
      </c>
    </row>
    <row r="16">
      <c r="A16" s="4" t="inlineStr">
        <is>
          <t>Class A</t>
        </is>
      </c>
    </row>
    <row r="17">
      <c r="A17" s="4" t="inlineStr">
        <is>
          <t>Treasury units</t>
        </is>
      </c>
      <c r="I17" s="5" t="n">
        <v>46775</v>
      </c>
    </row>
    <row r="18">
      <c r="A18" s="4" t="inlineStr">
        <is>
          <t>Fixed distribution percentage of unit holders</t>
        </is>
      </c>
      <c r="I18" s="4" t="inlineStr">
        <is>
          <t>80.00%</t>
        </is>
      </c>
    </row>
    <row r="19">
      <c r="A19" s="4" t="inlineStr">
        <is>
          <t>Repurchase price of units (in dollars per unit) | $ / item</t>
        </is>
      </c>
      <c r="D19" s="10" t="n">
        <v>852.9</v>
      </c>
      <c r="F19" s="10" t="n">
        <v>852.9</v>
      </c>
      <c r="G19" s="10" t="n">
        <v>852.9</v>
      </c>
      <c r="L19" s="10" t="n">
        <v>852.9</v>
      </c>
    </row>
    <row r="20">
      <c r="A20" s="4" t="inlineStr">
        <is>
          <t>Total cost of repurchase | $</t>
        </is>
      </c>
      <c r="J20" s="6" t="n">
        <v>315220</v>
      </c>
    </row>
    <row r="21">
      <c r="A21" s="4" t="inlineStr">
        <is>
          <t>Class B</t>
        </is>
      </c>
    </row>
    <row r="22">
      <c r="A22" s="4" t="inlineStr">
        <is>
          <t>Treasury units</t>
        </is>
      </c>
      <c r="I22" s="5" t="n">
        <v>11109</v>
      </c>
    </row>
    <row r="23">
      <c r="A23" s="4" t="inlineStr">
        <is>
          <t>Fixed distribution percentage of unit holders</t>
        </is>
      </c>
      <c r="I23" s="4" t="inlineStr">
        <is>
          <t>19.00%</t>
        </is>
      </c>
    </row>
    <row r="24">
      <c r="A24" s="4" t="inlineStr">
        <is>
          <t>Number of depository receipts repurchased</t>
        </is>
      </c>
      <c r="D24" s="5" t="n">
        <v>3572</v>
      </c>
      <c r="F24" s="5" t="n">
        <v>3572</v>
      </c>
      <c r="G24" s="5" t="n">
        <v>3572</v>
      </c>
      <c r="L24" s="5" t="n">
        <v>3572</v>
      </c>
    </row>
    <row r="25">
      <c r="A25" s="4" t="inlineStr">
        <is>
          <t>Total cost of repurchase | $</t>
        </is>
      </c>
      <c r="J25" s="6" t="n">
        <v>74870</v>
      </c>
    </row>
    <row r="26">
      <c r="A26" s="4" t="inlineStr">
        <is>
          <t>Class B | General Partnership</t>
        </is>
      </c>
    </row>
    <row r="27">
      <c r="A27" s="4" t="inlineStr">
        <is>
          <t>Repurchase price of units (in dollars per unit) | $ / item</t>
        </is>
      </c>
      <c r="D27" s="5" t="n">
        <v>1033</v>
      </c>
      <c r="F27" s="5" t="n">
        <v>1033</v>
      </c>
      <c r="H27" s="5" t="n">
        <v>1033</v>
      </c>
      <c r="K27" s="5" t="n">
        <v>1033</v>
      </c>
      <c r="L27" s="5" t="n">
        <v>1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INCOME (Details) - USD ($)</t>
        </is>
      </c>
      <c r="B1" s="2" t="inlineStr">
        <is>
          <t>6 Months Ended</t>
        </is>
      </c>
    </row>
    <row r="2">
      <c r="B2" s="2" t="inlineStr">
        <is>
          <t>Jun. 30, 2021</t>
        </is>
      </c>
      <c r="C2" s="2" t="inlineStr">
        <is>
          <t>Jun. 30, 2020</t>
        </is>
      </c>
    </row>
    <row r="3">
      <c r="A3" s="3" t="inlineStr">
        <is>
          <t>RENTAL INCOME</t>
        </is>
      </c>
    </row>
    <row r="4">
      <c r="A4" s="4" t="inlineStr">
        <is>
          <t>Percentage of rental income related to residential apartments and condominium units with leases of one year or less</t>
        </is>
      </c>
      <c r="B4" s="4" t="inlineStr">
        <is>
          <t>94.00%</t>
        </is>
      </c>
    </row>
    <row r="5">
      <c r="A5" s="4" t="inlineStr">
        <is>
          <t>Maximum period of non-cancelable operating lease</t>
        </is>
      </c>
      <c r="B5" s="4" t="inlineStr">
        <is>
          <t>1 year</t>
        </is>
      </c>
    </row>
    <row r="6">
      <c r="A6" s="4" t="inlineStr">
        <is>
          <t>Percentage of rental income related to commercial properties</t>
        </is>
      </c>
      <c r="B6" s="4" t="inlineStr">
        <is>
          <t>6.00%</t>
        </is>
      </c>
    </row>
    <row r="7">
      <c r="A7" s="3" t="inlineStr">
        <is>
          <t>Minimum future rental income</t>
        </is>
      </c>
    </row>
    <row r="8">
      <c r="A8" s="4" t="inlineStr">
        <is>
          <t>2021</t>
        </is>
      </c>
      <c r="B8" s="6" t="n">
        <v>2268000</v>
      </c>
    </row>
    <row r="9">
      <c r="A9" s="4" t="inlineStr">
        <is>
          <t>2022</t>
        </is>
      </c>
      <c r="B9" s="5" t="n">
        <v>1507000</v>
      </c>
    </row>
    <row r="10">
      <c r="A10" s="4" t="inlineStr">
        <is>
          <t>2023</t>
        </is>
      </c>
      <c r="B10" s="5" t="n">
        <v>996000</v>
      </c>
    </row>
    <row r="11">
      <c r="A11" s="4" t="inlineStr">
        <is>
          <t>2024</t>
        </is>
      </c>
      <c r="B11" s="5" t="n">
        <v>437000</v>
      </c>
    </row>
    <row r="12">
      <c r="A12" s="4" t="inlineStr">
        <is>
          <t>2025</t>
        </is>
      </c>
      <c r="B12" s="5" t="n">
        <v>260000</v>
      </c>
    </row>
    <row r="13">
      <c r="A13" s="4" t="inlineStr">
        <is>
          <t>Thereafter</t>
        </is>
      </c>
      <c r="B13" s="5" t="n">
        <v>450000</v>
      </c>
    </row>
    <row r="14">
      <c r="A14" s="4" t="inlineStr">
        <is>
          <t>Commercial Property Leases</t>
        </is>
      </c>
      <c r="B14" s="5" t="n">
        <v>5918000</v>
      </c>
    </row>
    <row r="15">
      <c r="A15" s="4" t="inlineStr">
        <is>
          <t>Aggregate contingent rentals from continuing operations</t>
        </is>
      </c>
      <c r="B15" s="6" t="n">
        <v>290000</v>
      </c>
      <c r="C15" s="6" t="n">
        <v>25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RENTAL INCOME (Concentration) (Details)</t>
        </is>
      </c>
      <c r="B1" s="2" t="inlineStr">
        <is>
          <t>6 Months Ended</t>
        </is>
      </c>
    </row>
    <row r="2">
      <c r="B2" s="2" t="inlineStr">
        <is>
          <t>Jun. 30, 2021</t>
        </is>
      </c>
    </row>
    <row r="3">
      <c r="A3" s="4" t="inlineStr">
        <is>
          <t>Commercial rental income | Major tenant | Staples and Trader Joes</t>
        </is>
      </c>
    </row>
    <row r="4">
      <c r="A4" s="3" t="inlineStr">
        <is>
          <t>Concentration Risk</t>
        </is>
      </c>
    </row>
    <row r="5">
      <c r="A5" s="4" t="inlineStr">
        <is>
          <t>Concentration risk percentage</t>
        </is>
      </c>
      <c r="B5" s="4" t="inlineStr">
        <is>
          <t>3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1" customWidth="1" min="1" max="1"/>
    <col width="28" customWidth="1" min="2" max="2"/>
  </cols>
  <sheetData>
    <row r="1">
      <c r="A1" s="1" t="inlineStr">
        <is>
          <t>RENTAL INCOME (Commercial Leases) (Details)</t>
        </is>
      </c>
      <c r="B1" s="2" t="inlineStr">
        <is>
          <t>6 Months Ended</t>
        </is>
      </c>
    </row>
    <row r="2">
      <c r="B2" s="2" t="inlineStr">
        <is>
          <t>Jun. 30, 2021USD ($)ft²item</t>
        </is>
      </c>
    </row>
    <row r="3">
      <c r="A3" s="3" t="inlineStr">
        <is>
          <t>RENTAL INCOME</t>
        </is>
      </c>
    </row>
    <row r="4">
      <c r="A4" s="4" t="inlineStr">
        <is>
          <t>Annual base rent for expiring leases | $</t>
        </is>
      </c>
      <c r="B4" s="6" t="n">
        <v>2684575</v>
      </c>
    </row>
    <row r="5">
      <c r="A5" s="4" t="inlineStr">
        <is>
          <t>Total square feet for expiring leases | ft²</t>
        </is>
      </c>
      <c r="B5" s="5" t="n">
        <v>108154</v>
      </c>
    </row>
    <row r="6">
      <c r="A6" s="4" t="inlineStr">
        <is>
          <t>Total number of leases expiring | item</t>
        </is>
      </c>
      <c r="B6" s="5" t="n">
        <v>49</v>
      </c>
    </row>
    <row r="7">
      <c r="A7" s="4" t="inlineStr">
        <is>
          <t>Percentage of annual base rent for expiring leases</t>
        </is>
      </c>
      <c r="B7" s="4" t="inlineStr">
        <is>
          <t>100.00%</t>
        </is>
      </c>
    </row>
    <row r="8">
      <c r="A8" s="4" t="inlineStr">
        <is>
          <t>2021</t>
        </is>
      </c>
    </row>
    <row r="9">
      <c r="A9" s="3" t="inlineStr">
        <is>
          <t>RENTAL INCOME</t>
        </is>
      </c>
    </row>
    <row r="10">
      <c r="A10" s="4" t="inlineStr">
        <is>
          <t>Annual base rent for expiring leases | $</t>
        </is>
      </c>
      <c r="B10" s="6" t="n">
        <v>1011281</v>
      </c>
    </row>
    <row r="11">
      <c r="A11" s="4" t="inlineStr">
        <is>
          <t>Total square feet for expiring leases | ft²</t>
        </is>
      </c>
      <c r="B11" s="5" t="n">
        <v>59188</v>
      </c>
    </row>
    <row r="12">
      <c r="A12" s="4" t="inlineStr">
        <is>
          <t>Total number of leases expiring | item</t>
        </is>
      </c>
      <c r="B12" s="5" t="n">
        <v>20</v>
      </c>
    </row>
    <row r="13">
      <c r="A13" s="4" t="inlineStr">
        <is>
          <t>Percentage of annual base rent for expiring leases</t>
        </is>
      </c>
      <c r="B13" s="4" t="inlineStr">
        <is>
          <t>39.00%</t>
        </is>
      </c>
    </row>
    <row r="14">
      <c r="A14" s="4" t="inlineStr">
        <is>
          <t>2022</t>
        </is>
      </c>
    </row>
    <row r="15">
      <c r="A15" s="3" t="inlineStr">
        <is>
          <t>RENTAL INCOME</t>
        </is>
      </c>
    </row>
    <row r="16">
      <c r="A16" s="4" t="inlineStr">
        <is>
          <t>Annual base rent for expiring leases | $</t>
        </is>
      </c>
      <c r="B16" s="6" t="n">
        <v>428967</v>
      </c>
    </row>
    <row r="17">
      <c r="A17" s="4" t="inlineStr">
        <is>
          <t>Total square feet for expiring leases | ft²</t>
        </is>
      </c>
      <c r="B17" s="5" t="n">
        <v>11761</v>
      </c>
    </row>
    <row r="18">
      <c r="A18" s="4" t="inlineStr">
        <is>
          <t>Total number of leases expiring | item</t>
        </is>
      </c>
      <c r="B18" s="5" t="n">
        <v>8</v>
      </c>
    </row>
    <row r="19">
      <c r="A19" s="4" t="inlineStr">
        <is>
          <t>Percentage of annual base rent for expiring leases</t>
        </is>
      </c>
      <c r="B19" s="4" t="inlineStr">
        <is>
          <t>16.00%</t>
        </is>
      </c>
    </row>
    <row r="20">
      <c r="A20" s="4" t="inlineStr">
        <is>
          <t>2023</t>
        </is>
      </c>
    </row>
    <row r="21">
      <c r="A21" s="3" t="inlineStr">
        <is>
          <t>RENTAL INCOME</t>
        </is>
      </c>
    </row>
    <row r="22">
      <c r="A22" s="4" t="inlineStr">
        <is>
          <t>Annual base rent for expiring leases | $</t>
        </is>
      </c>
      <c r="B22" s="6" t="n">
        <v>491548</v>
      </c>
    </row>
    <row r="23">
      <c r="A23" s="4" t="inlineStr">
        <is>
          <t>Total square feet for expiring leases | ft²</t>
        </is>
      </c>
      <c r="B23" s="5" t="n">
        <v>14668</v>
      </c>
    </row>
    <row r="24">
      <c r="A24" s="4" t="inlineStr">
        <is>
          <t>Total number of leases expiring | item</t>
        </is>
      </c>
      <c r="B24" s="5" t="n">
        <v>8</v>
      </c>
    </row>
    <row r="25">
      <c r="A25" s="4" t="inlineStr">
        <is>
          <t>Percentage of annual base rent for expiring leases</t>
        </is>
      </c>
      <c r="B25" s="4" t="inlineStr">
        <is>
          <t>18.00%</t>
        </is>
      </c>
    </row>
    <row r="26">
      <c r="A26" s="4" t="inlineStr">
        <is>
          <t>2024</t>
        </is>
      </c>
    </row>
    <row r="27">
      <c r="A27" s="3" t="inlineStr">
        <is>
          <t>RENTAL INCOME</t>
        </is>
      </c>
    </row>
    <row r="28">
      <c r="A28" s="4" t="inlineStr">
        <is>
          <t>Annual base rent for expiring leases | $</t>
        </is>
      </c>
      <c r="B28" s="6" t="n">
        <v>414562</v>
      </c>
    </row>
    <row r="29">
      <c r="A29" s="4" t="inlineStr">
        <is>
          <t>Total square feet for expiring leases | ft²</t>
        </is>
      </c>
      <c r="B29" s="5" t="n">
        <v>14674</v>
      </c>
    </row>
    <row r="30">
      <c r="A30" s="4" t="inlineStr">
        <is>
          <t>Total number of leases expiring | item</t>
        </is>
      </c>
      <c r="B30" s="5" t="n">
        <v>7</v>
      </c>
    </row>
    <row r="31">
      <c r="A31" s="4" t="inlineStr">
        <is>
          <t>Percentage of annual base rent for expiring leases</t>
        </is>
      </c>
      <c r="B31" s="4" t="inlineStr">
        <is>
          <t>15.00%</t>
        </is>
      </c>
    </row>
    <row r="32">
      <c r="A32" s="4" t="inlineStr">
        <is>
          <t>2025</t>
        </is>
      </c>
    </row>
    <row r="33">
      <c r="A33" s="3" t="inlineStr">
        <is>
          <t>RENTAL INCOME</t>
        </is>
      </c>
    </row>
    <row r="34">
      <c r="A34" s="4" t="inlineStr">
        <is>
          <t>Annual base rent for expiring leases | $</t>
        </is>
      </c>
      <c r="B34" s="6" t="n">
        <v>172427</v>
      </c>
    </row>
    <row r="35">
      <c r="A35" s="4" t="inlineStr">
        <is>
          <t>Total square feet for expiring leases | ft²</t>
        </is>
      </c>
      <c r="B35" s="5" t="n">
        <v>3289</v>
      </c>
    </row>
    <row r="36">
      <c r="A36" s="4" t="inlineStr">
        <is>
          <t>Total number of leases expiring | item</t>
        </is>
      </c>
      <c r="B36" s="5" t="n">
        <v>4</v>
      </c>
    </row>
    <row r="37">
      <c r="A37" s="4" t="inlineStr">
        <is>
          <t>Percentage of annual base rent for expiring leases</t>
        </is>
      </c>
      <c r="B37" s="4" t="inlineStr">
        <is>
          <t>6.00%</t>
        </is>
      </c>
    </row>
    <row r="38">
      <c r="A38" s="4" t="inlineStr">
        <is>
          <t>2026</t>
        </is>
      </c>
    </row>
    <row r="39">
      <c r="A39" s="3" t="inlineStr">
        <is>
          <t>RENTAL INCOME</t>
        </is>
      </c>
    </row>
    <row r="40">
      <c r="A40" s="4" t="inlineStr">
        <is>
          <t>Annual base rent for expiring leases | $</t>
        </is>
      </c>
      <c r="B40" s="6" t="n">
        <v>23340</v>
      </c>
    </row>
    <row r="41">
      <c r="A41" s="4" t="inlineStr">
        <is>
          <t>Total square feet for expiring leases | ft²</t>
        </is>
      </c>
      <c r="B41" s="5" t="n">
        <v>724</v>
      </c>
    </row>
    <row r="42">
      <c r="A42" s="4" t="inlineStr">
        <is>
          <t>Total number of leases expiring | item</t>
        </is>
      </c>
      <c r="B42" s="5" t="n">
        <v>1</v>
      </c>
    </row>
    <row r="43">
      <c r="A43" s="4" t="inlineStr">
        <is>
          <t>Percentage of annual base rent for expiring leases</t>
        </is>
      </c>
      <c r="B43" s="4" t="inlineStr">
        <is>
          <t>1.00%</t>
        </is>
      </c>
    </row>
    <row r="44">
      <c r="A44" s="4" t="inlineStr">
        <is>
          <t>2029</t>
        </is>
      </c>
    </row>
    <row r="45">
      <c r="A45" s="3" t="inlineStr">
        <is>
          <t>RENTAL INCOME</t>
        </is>
      </c>
    </row>
    <row r="46">
      <c r="A46" s="4" t="inlineStr">
        <is>
          <t>Annual base rent for expiring leases | $</t>
        </is>
      </c>
      <c r="B46" s="6" t="n">
        <v>142450</v>
      </c>
    </row>
    <row r="47">
      <c r="A47" s="4" t="inlineStr">
        <is>
          <t>Total square feet for expiring leases | ft²</t>
        </is>
      </c>
      <c r="B47" s="5" t="n">
        <v>3850</v>
      </c>
    </row>
    <row r="48">
      <c r="A48" s="4" t="inlineStr">
        <is>
          <t>Total number of leases expiring | item</t>
        </is>
      </c>
      <c r="B48" s="5" t="n">
        <v>1</v>
      </c>
    </row>
    <row r="49">
      <c r="A49" s="4" t="inlineStr">
        <is>
          <t>Percentage of annual base rent for expiring leases</t>
        </is>
      </c>
      <c r="B49"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INCOME (Rent Receivable) (Details) - USD ($)</t>
        </is>
      </c>
      <c r="B1" s="2" t="inlineStr">
        <is>
          <t>Jun. 30, 2021</t>
        </is>
      </c>
      <c r="C1" s="2" t="inlineStr">
        <is>
          <t>Dec. 31, 2020</t>
        </is>
      </c>
    </row>
    <row r="2">
      <c r="A2" s="3" t="inlineStr">
        <is>
          <t>RENTAL INCOME</t>
        </is>
      </c>
    </row>
    <row r="3">
      <c r="A3" s="4" t="inlineStr">
        <is>
          <t>Allowance for doubtful rent receivable</t>
        </is>
      </c>
      <c r="B3" s="6" t="n">
        <v>1177000</v>
      </c>
      <c r="C3" s="6" t="n">
        <v>1454000</v>
      </c>
    </row>
    <row r="4">
      <c r="A4" s="4" t="inlineStr">
        <is>
          <t>Recognizing rental income from non-cancelable commercial leases with future rental increases on a straight-line basis</t>
        </is>
      </c>
      <c r="B4" s="5" t="n">
        <v>285000</v>
      </c>
    </row>
    <row r="5">
      <c r="A5" s="4" t="inlineStr">
        <is>
          <t>Deferred rental concession</t>
        </is>
      </c>
      <c r="B5" s="6" t="n">
        <v>22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ASH FLOW INFORMATION (Details) - USD ($)</t>
        </is>
      </c>
      <c r="B1" s="2" t="inlineStr">
        <is>
          <t>6 Months Ended</t>
        </is>
      </c>
    </row>
    <row r="2">
      <c r="B2" s="2" t="inlineStr">
        <is>
          <t>Jun. 30, 2021</t>
        </is>
      </c>
      <c r="C2" s="2" t="inlineStr">
        <is>
          <t>Jun. 30, 2020</t>
        </is>
      </c>
    </row>
    <row r="3">
      <c r="A3" s="3" t="inlineStr">
        <is>
          <t>CASH FLOW INFORMATION</t>
        </is>
      </c>
    </row>
    <row r="4">
      <c r="A4" s="4" t="inlineStr">
        <is>
          <t>Cash paid for interest</t>
        </is>
      </c>
      <c r="B4" s="6" t="n">
        <v>6650000</v>
      </c>
      <c r="C4" s="6" t="n">
        <v>6611000</v>
      </c>
    </row>
    <row r="5">
      <c r="A5" s="4" t="inlineStr">
        <is>
          <t>Cash paid for state income taxes</t>
        </is>
      </c>
      <c r="B5" s="5" t="n">
        <v>60000</v>
      </c>
      <c r="C5" s="6" t="n">
        <v>81000</v>
      </c>
    </row>
    <row r="6">
      <c r="A6" s="4" t="inlineStr">
        <is>
          <t>Non-cash financing activities in connection with acquisition</t>
        </is>
      </c>
      <c r="B6" s="6" t="n">
        <v>239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Mortgage Notes Payable</t>
        </is>
      </c>
    </row>
    <row r="3">
      <c r="A3" s="4" t="inlineStr">
        <is>
          <t>Carrying Amount</t>
        </is>
      </c>
      <c r="B3" s="6" t="n">
        <v>282438864</v>
      </c>
      <c r="C3" s="6" t="n">
        <v>283444533</v>
      </c>
    </row>
    <row r="4">
      <c r="A4" s="4" t="inlineStr">
        <is>
          <t>Estimated Fair Value</t>
        </is>
      </c>
      <c r="B4" s="5" t="n">
        <v>299691938</v>
      </c>
      <c r="C4" s="5" t="n">
        <v>303993142</v>
      </c>
    </row>
    <row r="5">
      <c r="A5" s="4" t="inlineStr">
        <is>
          <t>Partially owned properties</t>
        </is>
      </c>
    </row>
    <row r="6">
      <c r="A6" s="3" t="inlineStr">
        <is>
          <t>Mortgage Notes Payable</t>
        </is>
      </c>
    </row>
    <row r="7">
      <c r="A7" s="4" t="inlineStr">
        <is>
          <t>Carrying Amount</t>
        </is>
      </c>
      <c r="B7" s="5" t="n">
        <v>166256899</v>
      </c>
      <c r="C7" s="5" t="n">
        <v>166308029</v>
      </c>
    </row>
    <row r="8">
      <c r="A8" s="4" t="inlineStr">
        <is>
          <t>Estimated Fair Value</t>
        </is>
      </c>
      <c r="B8" s="6" t="n">
        <v>177372824</v>
      </c>
      <c r="C8" s="6" t="n">
        <v>1796477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CHANGES IN PARTNER'S CAPIT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Partners' Capital</t>
        </is>
      </c>
    </row>
    <row r="4">
      <c r="A4" s="4" t="inlineStr">
        <is>
          <t>Balance</t>
        </is>
      </c>
      <c r="D4" s="6" t="n">
        <v>-41469045</v>
      </c>
      <c r="E4" s="6" t="n">
        <v>-37823787</v>
      </c>
    </row>
    <row r="5">
      <c r="A5" s="4" t="inlineStr">
        <is>
          <t>Balance (in units)</t>
        </is>
      </c>
      <c r="D5" s="5" t="n">
        <v>121756</v>
      </c>
      <c r="E5" s="5" t="n">
        <v>121978</v>
      </c>
    </row>
    <row r="6">
      <c r="A6" s="4" t="inlineStr">
        <is>
          <t>Distribution to Partners</t>
        </is>
      </c>
      <c r="D6" s="6" t="n">
        <v>-2337721</v>
      </c>
      <c r="E6" s="6" t="n">
        <v>-2338034</v>
      </c>
    </row>
    <row r="7">
      <c r="A7" s="4" t="inlineStr">
        <is>
          <t>Stock Buyback</t>
        </is>
      </c>
      <c r="E7" s="6" t="n">
        <v>-394031</v>
      </c>
    </row>
    <row r="8">
      <c r="A8" s="4" t="inlineStr">
        <is>
          <t>Stock Buyback (in units)</t>
        </is>
      </c>
      <c r="E8" s="5" t="n">
        <v>-222</v>
      </c>
    </row>
    <row r="9">
      <c r="A9" s="4" t="inlineStr">
        <is>
          <t>Net income</t>
        </is>
      </c>
      <c r="B9" s="6" t="n">
        <v>569891</v>
      </c>
      <c r="C9" s="6" t="n">
        <v>1465051</v>
      </c>
      <c r="D9" s="5" t="n">
        <v>275711</v>
      </c>
      <c r="E9" s="6" t="n">
        <v>2833834</v>
      </c>
    </row>
    <row r="10">
      <c r="A10" s="4" t="inlineStr">
        <is>
          <t>Balance</t>
        </is>
      </c>
      <c r="B10" s="6" t="n">
        <v>-43531055</v>
      </c>
      <c r="C10" s="6" t="n">
        <v>-37722018</v>
      </c>
      <c r="D10" s="6" t="n">
        <v>-43531055</v>
      </c>
      <c r="E10" s="6" t="n">
        <v>-37722018</v>
      </c>
    </row>
    <row r="11">
      <c r="A11" s="4" t="inlineStr">
        <is>
          <t>Balance (in units)</t>
        </is>
      </c>
      <c r="B11" s="5" t="n">
        <v>121756</v>
      </c>
      <c r="C11" s="5" t="n">
        <v>121756</v>
      </c>
      <c r="D11" s="5" t="n">
        <v>121756</v>
      </c>
      <c r="E11" s="5" t="n">
        <v>121756</v>
      </c>
    </row>
    <row r="12">
      <c r="A12" s="4" t="inlineStr">
        <is>
          <t>Subtotal</t>
        </is>
      </c>
    </row>
    <row r="13">
      <c r="A13" s="3" t="inlineStr">
        <is>
          <t>Increase (Decrease) in Partners' Capital</t>
        </is>
      </c>
    </row>
    <row r="14">
      <c r="A14" s="4" t="inlineStr">
        <is>
          <t>Balance (in units)</t>
        </is>
      </c>
      <c r="D14" s="5" t="n">
        <v>180225</v>
      </c>
      <c r="E14" s="5" t="n">
        <v>180225</v>
      </c>
    </row>
    <row r="15">
      <c r="A15" s="4" t="inlineStr">
        <is>
          <t>Balance (in units)</t>
        </is>
      </c>
      <c r="B15" s="5" t="n">
        <v>180225</v>
      </c>
      <c r="C15" s="5" t="n">
        <v>180225</v>
      </c>
      <c r="D15" s="5" t="n">
        <v>180225</v>
      </c>
      <c r="E15" s="5" t="n">
        <v>180225</v>
      </c>
    </row>
    <row r="16">
      <c r="A16" s="4" t="inlineStr">
        <is>
          <t>General Partnership</t>
        </is>
      </c>
    </row>
    <row r="17">
      <c r="A17" s="3" t="inlineStr">
        <is>
          <t>Increase (Decrease) in Partners' Capital</t>
        </is>
      </c>
    </row>
    <row r="18">
      <c r="A18" s="4" t="inlineStr">
        <is>
          <t>Balance</t>
        </is>
      </c>
      <c r="D18" s="6" t="n">
        <v>-413280</v>
      </c>
      <c r="E18" s="6" t="n">
        <v>-376827</v>
      </c>
    </row>
    <row r="19">
      <c r="A19" s="4" t="inlineStr">
        <is>
          <t>Balance (in units)</t>
        </is>
      </c>
      <c r="D19" s="5" t="n">
        <v>1802</v>
      </c>
      <c r="E19" s="5" t="n">
        <v>1802</v>
      </c>
    </row>
    <row r="20">
      <c r="A20" s="4" t="inlineStr">
        <is>
          <t>Distribution to Partners</t>
        </is>
      </c>
      <c r="D20" s="6" t="n">
        <v>-23377</v>
      </c>
      <c r="E20" s="6" t="n">
        <v>-23380</v>
      </c>
    </row>
    <row r="21">
      <c r="A21" s="4" t="inlineStr">
        <is>
          <t>Stock Buyback</t>
        </is>
      </c>
      <c r="E21" s="5" t="n">
        <v>-3941</v>
      </c>
    </row>
    <row r="22">
      <c r="A22" s="4" t="inlineStr">
        <is>
          <t>Net income</t>
        </is>
      </c>
      <c r="D22" s="5" t="n">
        <v>2757</v>
      </c>
      <c r="E22" s="5" t="n">
        <v>28338</v>
      </c>
    </row>
    <row r="23">
      <c r="A23" s="4" t="inlineStr">
        <is>
          <t>Balance</t>
        </is>
      </c>
      <c r="B23" s="6" t="n">
        <v>-433900</v>
      </c>
      <c r="C23" s="6" t="n">
        <v>-375810</v>
      </c>
      <c r="D23" s="6" t="n">
        <v>-433900</v>
      </c>
      <c r="E23" s="6" t="n">
        <v>-375810</v>
      </c>
    </row>
    <row r="24">
      <c r="A24" s="4" t="inlineStr">
        <is>
          <t>Balance (in units)</t>
        </is>
      </c>
      <c r="B24" s="5" t="n">
        <v>1802</v>
      </c>
      <c r="C24" s="5" t="n">
        <v>1802</v>
      </c>
      <c r="D24" s="5" t="n">
        <v>1802</v>
      </c>
      <c r="E24" s="5" t="n">
        <v>1802</v>
      </c>
    </row>
    <row r="25">
      <c r="A25" s="4" t="inlineStr">
        <is>
          <t>Treasury Units</t>
        </is>
      </c>
    </row>
    <row r="26">
      <c r="A26" s="3" t="inlineStr">
        <is>
          <t>Increase (Decrease) in Partners' Capital</t>
        </is>
      </c>
    </row>
    <row r="27">
      <c r="A27" s="4" t="inlineStr">
        <is>
          <t>Balance (in units)</t>
        </is>
      </c>
      <c r="D27" s="5" t="n">
        <v>-58469</v>
      </c>
      <c r="E27" s="5" t="n">
        <v>-58247</v>
      </c>
    </row>
    <row r="28">
      <c r="A28" s="4" t="inlineStr">
        <is>
          <t>Stock Buyback (in units)</t>
        </is>
      </c>
      <c r="E28" s="5" t="n">
        <v>-222</v>
      </c>
    </row>
    <row r="29">
      <c r="A29" s="4" t="inlineStr">
        <is>
          <t>Balance (in units)</t>
        </is>
      </c>
      <c r="B29" s="5" t="n">
        <v>-58469</v>
      </c>
      <c r="C29" s="5" t="n">
        <v>-58469</v>
      </c>
      <c r="D29" s="5" t="n">
        <v>-58469</v>
      </c>
      <c r="E29" s="5" t="n">
        <v>-58469</v>
      </c>
    </row>
    <row r="30">
      <c r="A30" s="4" t="inlineStr">
        <is>
          <t>Class A</t>
        </is>
      </c>
    </row>
    <row r="31">
      <c r="A31" s="3" t="inlineStr">
        <is>
          <t>Increase (Decrease) in Partners' Capital</t>
        </is>
      </c>
    </row>
    <row r="32">
      <c r="A32" s="4" t="inlineStr">
        <is>
          <t>Balance</t>
        </is>
      </c>
      <c r="D32" s="6" t="n">
        <v>-33203447</v>
      </c>
      <c r="E32" s="6" t="n">
        <v>-30287245</v>
      </c>
    </row>
    <row r="33">
      <c r="A33" s="4" t="inlineStr">
        <is>
          <t>Balance (in units)</t>
        </is>
      </c>
      <c r="D33" s="5" t="n">
        <v>144180</v>
      </c>
      <c r="E33" s="5" t="n">
        <v>144180</v>
      </c>
    </row>
    <row r="34">
      <c r="A34" s="4" t="inlineStr">
        <is>
          <t>Distribution to Partners</t>
        </is>
      </c>
      <c r="D34" s="6" t="n">
        <v>-1870177</v>
      </c>
      <c r="E34" s="6" t="n">
        <v>-1870428</v>
      </c>
    </row>
    <row r="35">
      <c r="A35" s="4" t="inlineStr">
        <is>
          <t>Stock Buyback</t>
        </is>
      </c>
      <c r="E35" s="5" t="n">
        <v>-315220</v>
      </c>
    </row>
    <row r="36">
      <c r="A36" s="4" t="inlineStr">
        <is>
          <t>Net income</t>
        </is>
      </c>
      <c r="D36" s="5" t="n">
        <v>220569</v>
      </c>
      <c r="E36" s="5" t="n">
        <v>2267068</v>
      </c>
    </row>
    <row r="37">
      <c r="A37" s="4" t="inlineStr">
        <is>
          <t>Balance</t>
        </is>
      </c>
      <c r="B37" s="6" t="n">
        <v>-34853055</v>
      </c>
      <c r="C37" s="6" t="n">
        <v>-30205825</v>
      </c>
      <c r="D37" s="6" t="n">
        <v>-34853055</v>
      </c>
      <c r="E37" s="6" t="n">
        <v>-30205825</v>
      </c>
    </row>
    <row r="38">
      <c r="A38" s="4" t="inlineStr">
        <is>
          <t>Balance (in units)</t>
        </is>
      </c>
      <c r="B38" s="5" t="n">
        <v>144180</v>
      </c>
      <c r="C38" s="5" t="n">
        <v>144180</v>
      </c>
      <c r="D38" s="5" t="n">
        <v>144180</v>
      </c>
      <c r="E38" s="5" t="n">
        <v>144180</v>
      </c>
    </row>
    <row r="39">
      <c r="A39" s="4" t="inlineStr">
        <is>
          <t>Class B</t>
        </is>
      </c>
    </row>
    <row r="40">
      <c r="A40" s="3" t="inlineStr">
        <is>
          <t>Increase (Decrease) in Partners' Capital</t>
        </is>
      </c>
    </row>
    <row r="41">
      <c r="A41" s="4" t="inlineStr">
        <is>
          <t>Balance</t>
        </is>
      </c>
      <c r="D41" s="6" t="n">
        <v>-7852318</v>
      </c>
      <c r="E41" s="6" t="n">
        <v>-7159715</v>
      </c>
    </row>
    <row r="42">
      <c r="A42" s="4" t="inlineStr">
        <is>
          <t>Balance (in units)</t>
        </is>
      </c>
      <c r="D42" s="5" t="n">
        <v>34243</v>
      </c>
      <c r="E42" s="5" t="n">
        <v>34243</v>
      </c>
    </row>
    <row r="43">
      <c r="A43" s="4" t="inlineStr">
        <is>
          <t>Distribution to Partners</t>
        </is>
      </c>
      <c r="D43" s="6" t="n">
        <v>-444167</v>
      </c>
      <c r="E43" s="6" t="n">
        <v>-444226</v>
      </c>
    </row>
    <row r="44">
      <c r="A44" s="4" t="inlineStr">
        <is>
          <t>Stock Buyback</t>
        </is>
      </c>
      <c r="E44" s="5" t="n">
        <v>-74870</v>
      </c>
    </row>
    <row r="45">
      <c r="A45" s="4" t="inlineStr">
        <is>
          <t>Net income</t>
        </is>
      </c>
      <c r="D45" s="5" t="n">
        <v>52385</v>
      </c>
      <c r="E45" s="5" t="n">
        <v>538428</v>
      </c>
    </row>
    <row r="46">
      <c r="A46" s="4" t="inlineStr">
        <is>
          <t>Balance</t>
        </is>
      </c>
      <c r="B46" s="6" t="n">
        <v>-8244100</v>
      </c>
      <c r="C46" s="6" t="n">
        <v>-7140383</v>
      </c>
      <c r="D46" s="6" t="n">
        <v>-8244100</v>
      </c>
      <c r="E46" s="6" t="n">
        <v>-7140383</v>
      </c>
    </row>
    <row r="47">
      <c r="A47" s="4" t="inlineStr">
        <is>
          <t>Balance (in units)</t>
        </is>
      </c>
      <c r="B47" s="5" t="n">
        <v>34243</v>
      </c>
      <c r="C47" s="5" t="n">
        <v>34243</v>
      </c>
      <c r="D47" s="5" t="n">
        <v>34243</v>
      </c>
      <c r="E47" s="5" t="n">
        <v>34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XABLE INCOME AND TAX BASIS (Details)</t>
        </is>
      </c>
      <c r="B1" s="2" t="inlineStr">
        <is>
          <t>12 Months Ended</t>
        </is>
      </c>
    </row>
    <row r="2">
      <c r="B2" s="2" t="inlineStr">
        <is>
          <t>Dec. 31, 2020USD ($)</t>
        </is>
      </c>
    </row>
    <row r="3">
      <c r="A3" s="3" t="inlineStr">
        <is>
          <t>TAXABLE INCOME AND TAX BASIS</t>
        </is>
      </c>
    </row>
    <row r="4">
      <c r="A4" s="4" t="inlineStr">
        <is>
          <t>Taxable net income</t>
        </is>
      </c>
      <c r="B4" s="6" t="n">
        <v>8578000</v>
      </c>
    </row>
    <row r="5">
      <c r="A5" s="4" t="inlineStr">
        <is>
          <t>Excess amount of statement income over taxable income</t>
        </is>
      </c>
      <c r="B5" s="5" t="n">
        <v>7153000</v>
      </c>
    </row>
    <row r="6">
      <c r="A6" s="4" t="inlineStr">
        <is>
          <t>Excess amount of cumulative statement basis over cumulative taxable basis</t>
        </is>
      </c>
      <c r="B6" s="5" t="n">
        <v>7332000</v>
      </c>
    </row>
    <row r="7">
      <c r="A7" s="4" t="inlineStr">
        <is>
          <t>Excess amount of statement income from joint venture investments over taxable income</t>
        </is>
      </c>
      <c r="B7" s="6" t="n">
        <v>147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8" customWidth="1" min="2" max="2"/>
  </cols>
  <sheetData>
    <row r="1">
      <c r="A1" s="1" t="inlineStr">
        <is>
          <t>INVESTMENT IN UNCONSOLIDATED JOINT VENTURES (Details)</t>
        </is>
      </c>
      <c r="B1" s="2" t="inlineStr">
        <is>
          <t>6 Months Ended</t>
        </is>
      </c>
    </row>
    <row r="2">
      <c r="B2" s="2" t="inlineStr">
        <is>
          <t>Jun. 30, 2021item</t>
        </is>
      </c>
    </row>
    <row r="3">
      <c r="A3" s="3" t="inlineStr">
        <is>
          <t>INVESTMENT IN UNCONSOLIDATED JOINT VENTURES</t>
        </is>
      </c>
    </row>
    <row r="4">
      <c r="A4" s="4" t="inlineStr">
        <is>
          <t>Number of limited partnerships and limited liability companies in which the entity has invested</t>
        </is>
      </c>
      <c r="B4" s="5" t="n">
        <v>7</v>
      </c>
    </row>
    <row r="5">
      <c r="A5" s="4" t="inlineStr">
        <is>
          <t>Investment Properties</t>
        </is>
      </c>
    </row>
    <row r="6">
      <c r="A6" s="3" t="inlineStr">
        <is>
          <t>INVESTMENT IN UNCONSOLIDATED JOINT VENTURES</t>
        </is>
      </c>
    </row>
    <row r="7">
      <c r="A7" s="4" t="inlineStr">
        <is>
          <t>Number of limited partnerships and limited liability companies in which the entity has invested</t>
        </is>
      </c>
      <c r="B7" s="5" t="n">
        <v>7</v>
      </c>
    </row>
    <row r="8">
      <c r="A8" s="4" t="inlineStr">
        <is>
          <t>Number of partnerships investing in commercial property</t>
        </is>
      </c>
      <c r="B8" s="5" t="n">
        <v>3</v>
      </c>
    </row>
    <row r="9">
      <c r="A9" s="4" t="inlineStr">
        <is>
          <t>Hamilton Company/Management Company</t>
        </is>
      </c>
    </row>
    <row r="10">
      <c r="A10" s="3" t="inlineStr">
        <is>
          <t>INVESTMENT IN UNCONSOLIDATED JOINT VENTURES</t>
        </is>
      </c>
    </row>
    <row r="11">
      <c r="A11" s="4" t="inlineStr">
        <is>
          <t>Number of employees having ownership interest in the investment properties</t>
        </is>
      </c>
      <c r="B11" s="5" t="n">
        <v>5</v>
      </c>
    </row>
    <row r="12">
      <c r="A12" s="4" t="inlineStr">
        <is>
          <t>Management Company [Member]</t>
        </is>
      </c>
    </row>
    <row r="13">
      <c r="A13" s="3" t="inlineStr">
        <is>
          <t>INVESTMENT IN UNCONSOLIDATED JOINT VENTURES</t>
        </is>
      </c>
    </row>
    <row r="14">
      <c r="A14" s="4" t="inlineStr">
        <is>
          <t>Number of employees having ownership interest in the investment properties</t>
        </is>
      </c>
      <c r="B14" s="5" t="n">
        <v>5</v>
      </c>
    </row>
    <row r="15">
      <c r="A15" s="4" t="inlineStr">
        <is>
          <t>Minimum | Investment Properties</t>
        </is>
      </c>
    </row>
    <row r="16">
      <c r="A16" s="3" t="inlineStr">
        <is>
          <t>INVESTMENT IN UNCONSOLIDATED JOINT VENTURES</t>
        </is>
      </c>
    </row>
    <row r="17">
      <c r="A17" s="4" t="inlineStr">
        <is>
          <t>Ownership interest (as a percent)</t>
        </is>
      </c>
      <c r="B17" s="4" t="inlineStr">
        <is>
          <t>40.00%</t>
        </is>
      </c>
    </row>
    <row r="18">
      <c r="A18" s="4" t="inlineStr">
        <is>
          <t>Minimum | Limited Partnerships</t>
        </is>
      </c>
    </row>
    <row r="19">
      <c r="A19" s="3" t="inlineStr">
        <is>
          <t>INVESTMENT IN UNCONSOLIDATED JOINT VENTURES</t>
        </is>
      </c>
    </row>
    <row r="20">
      <c r="A20" s="4" t="inlineStr">
        <is>
          <t>Ownership interest (as a percent)</t>
        </is>
      </c>
      <c r="B20" s="4" t="inlineStr">
        <is>
          <t>40.00%</t>
        </is>
      </c>
    </row>
    <row r="21">
      <c r="A21" s="4" t="inlineStr">
        <is>
          <t>Minimum | Harold Brown</t>
        </is>
      </c>
    </row>
    <row r="22">
      <c r="A22" s="3" t="inlineStr">
        <is>
          <t>INVESTMENT IN UNCONSOLIDATED JOINT VENTURES</t>
        </is>
      </c>
    </row>
    <row r="23">
      <c r="A23" s="4" t="inlineStr">
        <is>
          <t>Ownership interest (as a percent)</t>
        </is>
      </c>
      <c r="B23" s="4" t="inlineStr">
        <is>
          <t>47.60%</t>
        </is>
      </c>
    </row>
    <row r="24">
      <c r="A24" s="4" t="inlineStr">
        <is>
          <t>Maximum | Investment Properties</t>
        </is>
      </c>
    </row>
    <row r="25">
      <c r="A25" s="3" t="inlineStr">
        <is>
          <t>INVESTMENT IN UNCONSOLIDATED JOINT VENTURES</t>
        </is>
      </c>
    </row>
    <row r="26">
      <c r="A26" s="4" t="inlineStr">
        <is>
          <t>Ownership interest (as a percent)</t>
        </is>
      </c>
      <c r="B26" s="4" t="inlineStr">
        <is>
          <t>50.00%</t>
        </is>
      </c>
    </row>
    <row r="27">
      <c r="A27" s="4" t="inlineStr">
        <is>
          <t>Maximum | Limited Partnerships</t>
        </is>
      </c>
    </row>
    <row r="28">
      <c r="A28" s="3" t="inlineStr">
        <is>
          <t>INVESTMENT IN UNCONSOLIDATED JOINT VENTURES</t>
        </is>
      </c>
    </row>
    <row r="29">
      <c r="A29" s="4" t="inlineStr">
        <is>
          <t>Ownership interest (as a percent)</t>
        </is>
      </c>
      <c r="B29" s="4" t="inlineStr">
        <is>
          <t>50.00%</t>
        </is>
      </c>
    </row>
    <row r="30">
      <c r="A30" s="4" t="inlineStr">
        <is>
          <t>Maximum | Harold Brown</t>
        </is>
      </c>
    </row>
    <row r="31">
      <c r="A31" s="3" t="inlineStr">
        <is>
          <t>INVESTMENT IN UNCONSOLIDATED JOINT VENTURES</t>
        </is>
      </c>
    </row>
    <row r="32">
      <c r="A32" s="4" t="inlineStr">
        <is>
          <t>Ownership interest (as a percent)</t>
        </is>
      </c>
      <c r="B32" s="4" t="inlineStr">
        <is>
          <t>59.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20" customWidth="1" min="2" max="2"/>
    <col width="25" customWidth="1" min="3" max="3"/>
    <col width="21" customWidth="1" min="4" max="4"/>
    <col width="29" customWidth="1" min="5" max="5"/>
    <col width="29" customWidth="1" min="6" max="6"/>
    <col width="21" customWidth="1" min="7" max="7"/>
  </cols>
  <sheetData>
    <row r="1">
      <c r="A1" s="1" t="inlineStr">
        <is>
          <t>INVESTMENT IN UNCONSOLIDATED JOINT VENTURES (Dexter) (Details)</t>
        </is>
      </c>
      <c r="B1" s="2" t="inlineStr">
        <is>
          <t>May 31, 2018USD ($)</t>
        </is>
      </c>
      <c r="C1" s="2" t="inlineStr">
        <is>
          <t>Oct. 28, 2009USD ($)item</t>
        </is>
      </c>
      <c r="D1" s="2" t="inlineStr">
        <is>
          <t>Sep. 30, 2018USD ($)</t>
        </is>
      </c>
      <c r="E1" s="2" t="inlineStr">
        <is>
          <t>Jun. 30, 2021USD ($)property</t>
        </is>
      </c>
      <c r="F1" s="2" t="inlineStr">
        <is>
          <t>Jun. 30, 2020USD ($)property</t>
        </is>
      </c>
      <c r="G1" s="2" t="inlineStr">
        <is>
          <t>Dec. 31, 2020USD ($)</t>
        </is>
      </c>
    </row>
    <row r="2">
      <c r="A2" s="3" t="inlineStr">
        <is>
          <t>INVESTMENT IN UNCONSOLIDATED JOINT VENTURES</t>
        </is>
      </c>
    </row>
    <row r="3">
      <c r="A3" s="4" t="inlineStr">
        <is>
          <t>Investments in joint venture</t>
        </is>
      </c>
      <c r="E3" s="6" t="n">
        <v>1416958</v>
      </c>
      <c r="G3" s="6" t="n">
        <v>1410769</v>
      </c>
    </row>
    <row r="4">
      <c r="A4" s="4" t="inlineStr">
        <is>
          <t>Outstanding amount of mortgage</t>
        </is>
      </c>
      <c r="E4" s="5" t="n">
        <v>282438864</v>
      </c>
      <c r="G4" s="6" t="n">
        <v>283444533</v>
      </c>
    </row>
    <row r="5">
      <c r="A5" s="4" t="inlineStr">
        <is>
          <t>Distribution to the Partnership</t>
        </is>
      </c>
      <c r="E5" s="6" t="n">
        <v>2337721</v>
      </c>
      <c r="F5" s="6" t="n">
        <v>2338034</v>
      </c>
    </row>
    <row r="6">
      <c r="A6" s="4" t="inlineStr">
        <is>
          <t>Dexter Park</t>
        </is>
      </c>
    </row>
    <row r="7">
      <c r="A7" s="3" t="inlineStr">
        <is>
          <t>INVESTMENT IN UNCONSOLIDATED JOINT VENTURES</t>
        </is>
      </c>
    </row>
    <row r="8">
      <c r="A8" s="4" t="inlineStr">
        <is>
          <t>Investments in joint venture</t>
        </is>
      </c>
      <c r="C8" s="6" t="n">
        <v>15925000</v>
      </c>
    </row>
    <row r="9">
      <c r="A9" s="4" t="inlineStr">
        <is>
          <t>Ownership interest (as a percent)</t>
        </is>
      </c>
      <c r="C9" s="4" t="inlineStr">
        <is>
          <t>40.00%</t>
        </is>
      </c>
      <c r="F9" s="4" t="inlineStr">
        <is>
          <t>40.00%</t>
        </is>
      </c>
    </row>
    <row r="10">
      <c r="A10" s="4" t="inlineStr">
        <is>
          <t>Number of units</t>
        </is>
      </c>
      <c r="C10" s="5" t="n">
        <v>409</v>
      </c>
      <c r="E10" s="5" t="n">
        <v>409</v>
      </c>
      <c r="F10" s="5" t="n">
        <v>409</v>
      </c>
    </row>
    <row r="11">
      <c r="A11" s="4" t="inlineStr">
        <is>
          <t>Purchase price of investments</t>
        </is>
      </c>
      <c r="C11" s="6" t="n">
        <v>129500000</v>
      </c>
    </row>
    <row r="12">
      <c r="A12" s="4" t="inlineStr">
        <is>
          <t>Outstanding amount of mortgage</t>
        </is>
      </c>
      <c r="B12" s="6" t="n">
        <v>82000000</v>
      </c>
      <c r="E12" s="6" t="n">
        <v>124553024</v>
      </c>
      <c r="F12" s="6" t="n">
        <v>124488401</v>
      </c>
    </row>
    <row r="13">
      <c r="A13" s="4" t="inlineStr">
        <is>
          <t>Distribution to the Partnership</t>
        </is>
      </c>
      <c r="B13" s="5" t="n">
        <v>41200000</v>
      </c>
    </row>
    <row r="14">
      <c r="A14" s="4" t="inlineStr">
        <is>
          <t>Dexter Park | Mortgages payable</t>
        </is>
      </c>
    </row>
    <row r="15">
      <c r="A15" s="3" t="inlineStr">
        <is>
          <t>INVESTMENT IN UNCONSOLIDATED JOINT VENTURES</t>
        </is>
      </c>
    </row>
    <row r="16">
      <c r="A16" s="4" t="inlineStr">
        <is>
          <t>Loan amount</t>
        </is>
      </c>
      <c r="C16" s="6" t="n">
        <v>89914000</v>
      </c>
    </row>
    <row r="17">
      <c r="A17" s="4" t="inlineStr">
        <is>
          <t>Interest rate (as a percent)</t>
        </is>
      </c>
      <c r="C17" s="4" t="inlineStr">
        <is>
          <t>5.57%</t>
        </is>
      </c>
    </row>
    <row r="18">
      <c r="A18" s="4" t="inlineStr">
        <is>
          <t>Period for which the entity is required to make interest only payments</t>
        </is>
      </c>
      <c r="C18" s="4" t="inlineStr">
        <is>
          <t>2 years</t>
        </is>
      </c>
    </row>
    <row r="19">
      <c r="A19" s="4" t="inlineStr">
        <is>
          <t>Amortization period of debt</t>
        </is>
      </c>
      <c r="C19" s="4" t="inlineStr">
        <is>
          <t>30 years</t>
        </is>
      </c>
    </row>
    <row r="20">
      <c r="A20" s="4" t="inlineStr">
        <is>
          <t>John Hancock | Dexter Park</t>
        </is>
      </c>
    </row>
    <row r="21">
      <c r="A21" s="3" t="inlineStr">
        <is>
          <t>INVESTMENT IN UNCONSOLIDATED JOINT VENTURES</t>
        </is>
      </c>
    </row>
    <row r="22">
      <c r="A22" s="4" t="inlineStr">
        <is>
          <t>Loan amount</t>
        </is>
      </c>
      <c r="B22" s="6" t="n">
        <v>125000000</v>
      </c>
    </row>
    <row r="23">
      <c r="A23" s="4" t="inlineStr">
        <is>
          <t>Interest rate (as a percent)</t>
        </is>
      </c>
      <c r="B23" s="4" t="inlineStr">
        <is>
          <t>3.99%</t>
        </is>
      </c>
    </row>
    <row r="24">
      <c r="A24" s="4" t="inlineStr">
        <is>
          <t>Defeasance cost</t>
        </is>
      </c>
      <c r="D24" s="6" t="n">
        <v>3830000</v>
      </c>
    </row>
    <row r="25">
      <c r="A25" s="4" t="inlineStr">
        <is>
          <t>Defeasance cost (as a percent)</t>
        </is>
      </c>
      <c r="D25" s="4" t="inlineStr">
        <is>
          <t>40.00%</t>
        </is>
      </c>
    </row>
    <row r="26">
      <c r="A26" s="4" t="inlineStr">
        <is>
          <t>General Partnership</t>
        </is>
      </c>
    </row>
    <row r="27">
      <c r="A27" s="3" t="inlineStr">
        <is>
          <t>INVESTMENT IN UNCONSOLIDATED JOINT VENTURES</t>
        </is>
      </c>
    </row>
    <row r="28">
      <c r="A28" s="4" t="inlineStr">
        <is>
          <t>Distribution to the Partnership</t>
        </is>
      </c>
      <c r="E28" s="6" t="n">
        <v>23377</v>
      </c>
      <c r="F28" s="6" t="n">
        <v>23380</v>
      </c>
    </row>
    <row r="29">
      <c r="A29" s="4" t="inlineStr">
        <is>
          <t>General Partnership | Dexter Park</t>
        </is>
      </c>
    </row>
    <row r="30">
      <c r="A30" s="3" t="inlineStr">
        <is>
          <t>INVESTMENT IN UNCONSOLIDATED JOINT VENTURES</t>
        </is>
      </c>
    </row>
    <row r="31">
      <c r="A31" s="4" t="inlineStr">
        <is>
          <t>Distribution to the Partnership</t>
        </is>
      </c>
      <c r="B31" s="6" t="n">
        <v>16500000</v>
      </c>
    </row>
    <row r="32">
      <c r="A32" s="4" t="inlineStr">
        <is>
          <t>General Partnership | John Hancock | Dexter Park</t>
        </is>
      </c>
    </row>
    <row r="33">
      <c r="A33" s="3" t="inlineStr">
        <is>
          <t>INVESTMENT IN UNCONSOLIDATED JOINT VENTURES</t>
        </is>
      </c>
    </row>
    <row r="34">
      <c r="A34" s="4" t="inlineStr">
        <is>
          <t>Defeasance cost</t>
        </is>
      </c>
      <c r="D34" s="6" t="n">
        <v>1532000</v>
      </c>
    </row>
    <row r="35">
      <c r="A35" s="4" t="inlineStr">
        <is>
          <t>Residential buildings | Dexter Park</t>
        </is>
      </c>
    </row>
    <row r="36">
      <c r="A36" s="3" t="inlineStr">
        <is>
          <t>INVESTMENT IN UNCONSOLIDATED JOINT VENTURES</t>
        </is>
      </c>
    </row>
    <row r="37">
      <c r="A37" s="4" t="inlineStr">
        <is>
          <t>Number of units | property</t>
        </is>
      </c>
      <c r="E37" s="5" t="n">
        <v>409</v>
      </c>
      <c r="F37" s="5" t="n">
        <v>4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Hamilton Bay Apts and Sales) (Details) - USD ($)</t>
        </is>
      </c>
      <c r="B1" s="2" t="inlineStr">
        <is>
          <t>Jun. 30, 2021</t>
        </is>
      </c>
      <c r="C1" s="2" t="inlineStr">
        <is>
          <t>Dec. 31, 2020</t>
        </is>
      </c>
    </row>
    <row r="2">
      <c r="A2" s="3" t="inlineStr">
        <is>
          <t>INVESTMENT IN UNCONSOLIDATED JOINT VENTURES</t>
        </is>
      </c>
    </row>
    <row r="3">
      <c r="A3" s="4" t="inlineStr">
        <is>
          <t>Investments in joint venture</t>
        </is>
      </c>
      <c r="B3" s="6" t="n">
        <v>1416958</v>
      </c>
      <c r="C3" s="6" t="n">
        <v>1410769</v>
      </c>
    </row>
    <row r="4">
      <c r="A4" s="4" t="inlineStr">
        <is>
          <t>Outstanding amount of mortgage</t>
        </is>
      </c>
      <c r="B4" s="6" t="n">
        <v>282438864</v>
      </c>
      <c r="C4" s="6" t="n">
        <v>283444533</v>
      </c>
    </row>
    <row r="5">
      <c r="A5" s="4" t="inlineStr">
        <is>
          <t>Mortgages payable | Minimum</t>
        </is>
      </c>
    </row>
    <row r="6">
      <c r="A6" s="3" t="inlineStr">
        <is>
          <t>INVESTMENT IN UNCONSOLIDATED JOINT VENTURES</t>
        </is>
      </c>
    </row>
    <row r="7">
      <c r="A7" s="4" t="inlineStr">
        <is>
          <t>Interest rate (as a percent)</t>
        </is>
      </c>
      <c r="B7" s="4" t="inlineStr">
        <is>
          <t>3.53%</t>
        </is>
      </c>
    </row>
    <row r="8">
      <c r="A8" s="4" t="inlineStr">
        <is>
          <t>Mortgages payable | Maximum</t>
        </is>
      </c>
    </row>
    <row r="9">
      <c r="A9" s="3" t="inlineStr">
        <is>
          <t>INVESTMENT IN UNCONSOLIDATED JOINT VENTURES</t>
        </is>
      </c>
    </row>
    <row r="10">
      <c r="A10" s="4" t="inlineStr">
        <is>
          <t>Interest rate (as a percent)</t>
        </is>
      </c>
      <c r="B10" s="4" t="inlineStr">
        <is>
          <t>5.6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5" customWidth="1" min="5" max="5"/>
    <col width="29" customWidth="1" min="6" max="6"/>
    <col width="29" customWidth="1" min="7" max="7"/>
    <col width="21" customWidth="1" min="8" max="8"/>
  </cols>
  <sheetData>
    <row r="1">
      <c r="A1" s="1" t="inlineStr">
        <is>
          <t>INVESTMENT IN UNCONSOLIDATED JOINT VENTURES (Hamilton Essex) (Details)</t>
        </is>
      </c>
      <c r="B1" s="2" t="inlineStr">
        <is>
          <t>Oct. 12, 2016USD ($)</t>
        </is>
      </c>
      <c r="C1" s="2" t="inlineStr">
        <is>
          <t>Sep. 30, 2015USD ($)</t>
        </is>
      </c>
      <c r="D1" s="2" t="inlineStr">
        <is>
          <t>Sep. 28, 2015USD ($)</t>
        </is>
      </c>
      <c r="E1" s="2" t="inlineStr">
        <is>
          <t>Mar. 07, 2005USD ($)item</t>
        </is>
      </c>
      <c r="F1" s="2" t="inlineStr">
        <is>
          <t>Jun. 30, 2021USD ($)property</t>
        </is>
      </c>
      <c r="G1" s="2" t="inlineStr">
        <is>
          <t>Jun. 30, 2020USD ($)property</t>
        </is>
      </c>
      <c r="H1" s="2" t="inlineStr">
        <is>
          <t>Dec. 31, 2020USD ($)</t>
        </is>
      </c>
    </row>
    <row r="2">
      <c r="A2" s="3" t="inlineStr">
        <is>
          <t>INVESTMENT IN UNCONSOLIDATED JOINT VENTURES</t>
        </is>
      </c>
    </row>
    <row r="3">
      <c r="A3" s="4" t="inlineStr">
        <is>
          <t>Investments in joint venture</t>
        </is>
      </c>
      <c r="F3" s="6" t="n">
        <v>1416958</v>
      </c>
      <c r="H3" s="6" t="n">
        <v>1410769</v>
      </c>
    </row>
    <row r="4">
      <c r="A4" s="4" t="inlineStr">
        <is>
          <t>Repayment of loan</t>
        </is>
      </c>
      <c r="B4" s="6" t="n">
        <v>5158000</v>
      </c>
    </row>
    <row r="5">
      <c r="A5" s="4" t="inlineStr">
        <is>
          <t>Distribution to the Partnership</t>
        </is>
      </c>
      <c r="F5" s="5" t="n">
        <v>2337721</v>
      </c>
      <c r="G5" s="6" t="n">
        <v>2338034</v>
      </c>
    </row>
    <row r="6">
      <c r="A6" s="4" t="inlineStr">
        <is>
          <t>Mortgage Notes Payable</t>
        </is>
      </c>
      <c r="F6" s="6" t="n">
        <v>282438864</v>
      </c>
      <c r="H6" s="6" t="n">
        <v>283444533</v>
      </c>
    </row>
    <row r="7">
      <c r="A7" s="4" t="inlineStr">
        <is>
          <t>Hamilton Essex Development, LLC and Hamilton Essex 81, LLC</t>
        </is>
      </c>
    </row>
    <row r="8">
      <c r="A8" s="3" t="inlineStr">
        <is>
          <t>INVESTMENT IN UNCONSOLIDATED JOINT VENTURES</t>
        </is>
      </c>
    </row>
    <row r="9">
      <c r="A9" s="4" t="inlineStr">
        <is>
          <t>Investments in joint venture</t>
        </is>
      </c>
      <c r="E9" s="6" t="n">
        <v>2000000</v>
      </c>
    </row>
    <row r="10">
      <c r="A10" s="4" t="inlineStr">
        <is>
          <t>Ownership interest (as a percent)</t>
        </is>
      </c>
      <c r="E10" s="4" t="inlineStr">
        <is>
          <t>50.00%</t>
        </is>
      </c>
    </row>
    <row r="11">
      <c r="A11" s="4" t="inlineStr">
        <is>
          <t>Purchase price of investments</t>
        </is>
      </c>
      <c r="E11" s="6" t="n">
        <v>14300000</v>
      </c>
    </row>
    <row r="12">
      <c r="A12" s="4" t="inlineStr">
        <is>
          <t>Hamilton Essex 81</t>
        </is>
      </c>
    </row>
    <row r="13">
      <c r="A13" s="3" t="inlineStr">
        <is>
          <t>INVESTMENT IN UNCONSOLIDATED JOINT VENTURES</t>
        </is>
      </c>
    </row>
    <row r="14">
      <c r="A14" s="4" t="inlineStr">
        <is>
          <t>Ownership interest (as a percent)</t>
        </is>
      </c>
      <c r="G14" s="4" t="inlineStr">
        <is>
          <t>50.00%</t>
        </is>
      </c>
    </row>
    <row r="15">
      <c r="A15" s="4" t="inlineStr">
        <is>
          <t>Number of units</t>
        </is>
      </c>
      <c r="E15" s="5" t="n">
        <v>48</v>
      </c>
      <c r="F15" s="5" t="n">
        <v>49</v>
      </c>
      <c r="G15" s="5" t="n">
        <v>49</v>
      </c>
    </row>
    <row r="16">
      <c r="A16" s="4" t="inlineStr">
        <is>
          <t>Number of properties in which borrowing amount collateralized | item</t>
        </is>
      </c>
      <c r="E16" s="5" t="n">
        <v>1</v>
      </c>
    </row>
    <row r="17">
      <c r="A17" s="4" t="inlineStr">
        <is>
          <t>Capital contributions</t>
        </is>
      </c>
      <c r="D17" s="6" t="n">
        <v>100000</v>
      </c>
    </row>
    <row r="18">
      <c r="A18" s="4" t="inlineStr">
        <is>
          <t>Distribution to the Partnership</t>
        </is>
      </c>
      <c r="C18" s="6" t="n">
        <v>978193</v>
      </c>
    </row>
    <row r="19">
      <c r="A19" s="4" t="inlineStr">
        <is>
          <t>Mortgage Notes Payable</t>
        </is>
      </c>
      <c r="F19" s="6" t="n">
        <v>9941396</v>
      </c>
      <c r="G19" s="6" t="n">
        <v>9927607</v>
      </c>
    </row>
    <row r="20">
      <c r="A20" s="4" t="inlineStr">
        <is>
          <t>Hamilton Essex Development</t>
        </is>
      </c>
    </row>
    <row r="21">
      <c r="A21" s="3" t="inlineStr">
        <is>
          <t>INVESTMENT IN UNCONSOLIDATED JOINT VENTURES</t>
        </is>
      </c>
    </row>
    <row r="22">
      <c r="A22" s="4" t="inlineStr">
        <is>
          <t>Investments in joint venture</t>
        </is>
      </c>
      <c r="F22" s="6" t="n">
        <v>1369098</v>
      </c>
      <c r="G22" s="6" t="n">
        <v>1404887</v>
      </c>
    </row>
    <row r="23">
      <c r="A23" s="4" t="inlineStr">
        <is>
          <t>Ownership interest (as a percent)</t>
        </is>
      </c>
      <c r="G23" s="4" t="inlineStr">
        <is>
          <t>50.00%</t>
        </is>
      </c>
    </row>
    <row r="24">
      <c r="A24" s="4" t="inlineStr">
        <is>
          <t>Number of units | property</t>
        </is>
      </c>
      <c r="F24" s="5" t="n">
        <v>1</v>
      </c>
      <c r="G24" s="5" t="n">
        <v>1</v>
      </c>
    </row>
    <row r="25">
      <c r="A25" s="4" t="inlineStr">
        <is>
          <t>Capacity of real estate property (in cars per lot) | item</t>
        </is>
      </c>
      <c r="E25" s="5" t="n">
        <v>50</v>
      </c>
    </row>
    <row r="26">
      <c r="A26" s="4" t="inlineStr">
        <is>
          <t>Capital contributions</t>
        </is>
      </c>
      <c r="D26" s="5" t="n">
        <v>978193</v>
      </c>
    </row>
    <row r="27">
      <c r="A27" s="4" t="inlineStr">
        <is>
          <t>Residential buildings | Hamilton Essex 81</t>
        </is>
      </c>
    </row>
    <row r="28">
      <c r="A28" s="3" t="inlineStr">
        <is>
          <t>INVESTMENT IN UNCONSOLIDATED JOINT VENTURES</t>
        </is>
      </c>
    </row>
    <row r="29">
      <c r="A29" s="4" t="inlineStr">
        <is>
          <t>Number of units | property</t>
        </is>
      </c>
      <c r="F29" s="5" t="n">
        <v>48</v>
      </c>
      <c r="G29" s="5" t="n">
        <v>48</v>
      </c>
    </row>
    <row r="30">
      <c r="A30" s="4" t="inlineStr">
        <is>
          <t>Commercial | Hamilton Essex 81</t>
        </is>
      </c>
    </row>
    <row r="31">
      <c r="A31" s="3" t="inlineStr">
        <is>
          <t>INVESTMENT IN UNCONSOLIDATED JOINT VENTURES</t>
        </is>
      </c>
    </row>
    <row r="32">
      <c r="A32" s="4" t="inlineStr">
        <is>
          <t>Number of units | property</t>
        </is>
      </c>
      <c r="F32" s="5" t="n">
        <v>1</v>
      </c>
      <c r="G32" s="5" t="n">
        <v>1</v>
      </c>
    </row>
    <row r="33">
      <c r="A33" s="4" t="inlineStr">
        <is>
          <t>Commercial | Hamilton Essex Development</t>
        </is>
      </c>
    </row>
    <row r="34">
      <c r="A34" s="3" t="inlineStr">
        <is>
          <t>INVESTMENT IN UNCONSOLIDATED JOINT VENTURES</t>
        </is>
      </c>
    </row>
    <row r="35">
      <c r="A35" s="4" t="inlineStr">
        <is>
          <t>Number of units | property</t>
        </is>
      </c>
      <c r="F35" s="5" t="n">
        <v>1</v>
      </c>
      <c r="G35" s="5" t="n">
        <v>1</v>
      </c>
    </row>
    <row r="36">
      <c r="A36" s="4" t="inlineStr">
        <is>
          <t>Mortgages payable | Maximum</t>
        </is>
      </c>
    </row>
    <row r="37">
      <c r="A37" s="3" t="inlineStr">
        <is>
          <t>INVESTMENT IN UNCONSOLIDATED JOINT VENTURES</t>
        </is>
      </c>
    </row>
    <row r="38">
      <c r="A38" s="4" t="inlineStr">
        <is>
          <t>Interest rate (as a percent)</t>
        </is>
      </c>
      <c r="F38" s="4" t="inlineStr">
        <is>
          <t>5.66%</t>
        </is>
      </c>
    </row>
    <row r="39">
      <c r="A39" s="4" t="inlineStr">
        <is>
          <t>Mortgages payable | Hamilton Essex Development, LLC and Hamilton Essex 81, LLC</t>
        </is>
      </c>
    </row>
    <row r="40">
      <c r="A40" s="3" t="inlineStr">
        <is>
          <t>INVESTMENT IN UNCONSOLIDATED JOINT VENTURES</t>
        </is>
      </c>
    </row>
    <row r="41">
      <c r="A41" s="4" t="inlineStr">
        <is>
          <t>Borrowings</t>
        </is>
      </c>
      <c r="E41" s="6" t="n">
        <v>10750000</v>
      </c>
    </row>
    <row r="42">
      <c r="A42" s="4" t="inlineStr">
        <is>
          <t>Mortgages payable | Hamilton Essex 81</t>
        </is>
      </c>
    </row>
    <row r="43">
      <c r="A43" s="3" t="inlineStr">
        <is>
          <t>INVESTMENT IN UNCONSOLIDATED JOINT VENTURES</t>
        </is>
      </c>
    </row>
    <row r="44">
      <c r="A44" s="4" t="inlineStr">
        <is>
          <t>Amount of loan proceeds utilized for pay off the existing mortgage</t>
        </is>
      </c>
      <c r="C44" s="6" t="n">
        <v>8040719</v>
      </c>
    </row>
    <row r="45">
      <c r="A45" s="4" t="inlineStr">
        <is>
          <t>Term of debt</t>
        </is>
      </c>
      <c r="C45" s="4" t="inlineStr">
        <is>
          <t>10 years</t>
        </is>
      </c>
    </row>
    <row r="46">
      <c r="A46" s="4" t="inlineStr">
        <is>
          <t>Mortgage Notes Payable</t>
        </is>
      </c>
      <c r="F46" s="6" t="n">
        <v>10000000</v>
      </c>
    </row>
    <row r="47">
      <c r="A47" s="4" t="inlineStr">
        <is>
          <t>Borrowings</t>
        </is>
      </c>
      <c r="C47" s="6" t="n">
        <v>10000000</v>
      </c>
    </row>
    <row r="48">
      <c r="A48" s="4" t="inlineStr">
        <is>
          <t>Mortgages payable | Hamilton Essex 81 | LIBOR</t>
        </is>
      </c>
    </row>
    <row r="49">
      <c r="A49" s="3" t="inlineStr">
        <is>
          <t>INVESTMENT IN UNCONSOLIDATED JOINT VENTURES</t>
        </is>
      </c>
    </row>
    <row r="50">
      <c r="A50" s="4" t="inlineStr">
        <is>
          <t>Margin over basis of interest rate (as a percent)</t>
        </is>
      </c>
      <c r="C50" s="4" t="inlineStr">
        <is>
          <t>2.18%</t>
        </is>
      </c>
    </row>
    <row r="51">
      <c r="A51" s="4" t="inlineStr">
        <is>
          <t>Mortgages payable | Hamilton Essex Development</t>
        </is>
      </c>
    </row>
    <row r="52">
      <c r="A52" s="3" t="inlineStr">
        <is>
          <t>INVESTMENT IN UNCONSOLIDATED JOINT VENTURES</t>
        </is>
      </c>
    </row>
    <row r="53">
      <c r="A53" s="4" t="inlineStr">
        <is>
          <t>Repayment of loan</t>
        </is>
      </c>
      <c r="D53" s="6" t="n">
        <v>1952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1" customWidth="1" min="2" max="2"/>
    <col width="25" customWidth="1" min="3" max="3"/>
    <col width="29" customWidth="1" min="4" max="4"/>
    <col width="21" customWidth="1" min="5" max="5"/>
    <col width="29" customWidth="1" min="6" max="6"/>
  </cols>
  <sheetData>
    <row r="1">
      <c r="A1" s="1" t="inlineStr">
        <is>
          <t>INVESTMENT IN UNCONSOLIDATED JOINT VENTURES (Hamilton 1025) (Details)</t>
        </is>
      </c>
      <c r="B1" s="2" t="inlineStr">
        <is>
          <t>Jul. 08, 2016USD ($)</t>
        </is>
      </c>
      <c r="C1" s="2" t="inlineStr">
        <is>
          <t>Mar. 02, 2005USD ($)item</t>
        </is>
      </c>
      <c r="D1" s="2" t="inlineStr">
        <is>
          <t>Jun. 30, 2021USD ($)property</t>
        </is>
      </c>
      <c r="E1" s="2" t="inlineStr">
        <is>
          <t>Dec. 31, 2020USD ($)</t>
        </is>
      </c>
      <c r="F1" s="2" t="inlineStr">
        <is>
          <t>Jun. 30, 2020USD ($)property</t>
        </is>
      </c>
    </row>
    <row r="2">
      <c r="A2" s="3" t="inlineStr">
        <is>
          <t>INVESTMENT IN UNCONSOLIDATED JOINT VENTURES</t>
        </is>
      </c>
    </row>
    <row r="3">
      <c r="A3" s="4" t="inlineStr">
        <is>
          <t>Investments in joint venture</t>
        </is>
      </c>
      <c r="D3" s="6" t="n">
        <v>1416958</v>
      </c>
      <c r="E3" s="6" t="n">
        <v>1410769</v>
      </c>
    </row>
    <row r="4">
      <c r="A4" s="4" t="inlineStr">
        <is>
          <t>Outstanding amount of mortgage</t>
        </is>
      </c>
      <c r="D4" s="5" t="n">
        <v>282438864</v>
      </c>
      <c r="E4" s="6" t="n">
        <v>283444533</v>
      </c>
    </row>
    <row r="5">
      <c r="A5" s="4" t="inlineStr">
        <is>
          <t>Hamilton 1025</t>
        </is>
      </c>
    </row>
    <row r="6">
      <c r="A6" s="3" t="inlineStr">
        <is>
          <t>INVESTMENT IN UNCONSOLIDATED JOINT VENTURES</t>
        </is>
      </c>
    </row>
    <row r="7">
      <c r="A7" s="4" t="inlineStr">
        <is>
          <t>Investments in joint venture</t>
        </is>
      </c>
      <c r="C7" s="6" t="n">
        <v>2352000</v>
      </c>
      <c r="D7" s="6" t="n">
        <v>47860</v>
      </c>
      <c r="F7" s="6" t="n">
        <v>49008</v>
      </c>
    </row>
    <row r="8">
      <c r="A8" s="4" t="inlineStr">
        <is>
          <t>Ownership interest (as a percent)</t>
        </is>
      </c>
      <c r="C8" s="4" t="inlineStr">
        <is>
          <t>50.00%</t>
        </is>
      </c>
      <c r="F8" s="4" t="inlineStr">
        <is>
          <t>50.00%</t>
        </is>
      </c>
    </row>
    <row r="9">
      <c r="A9" s="4" t="inlineStr">
        <is>
          <t>Number of units</t>
        </is>
      </c>
      <c r="C9" s="5" t="n">
        <v>176</v>
      </c>
      <c r="D9" s="5" t="n">
        <v>176</v>
      </c>
      <c r="F9" s="5" t="n">
        <v>176</v>
      </c>
    </row>
    <row r="10">
      <c r="A10" s="4" t="inlineStr">
        <is>
          <t>Number of units sold | item</t>
        </is>
      </c>
      <c r="C10" s="5" t="n">
        <v>127</v>
      </c>
    </row>
    <row r="11">
      <c r="A11" s="4" t="inlineStr">
        <is>
          <t>Number of units retained for long-term investment</t>
        </is>
      </c>
      <c r="C11" s="5" t="n">
        <v>49</v>
      </c>
      <c r="D11" s="5" t="n">
        <v>-1</v>
      </c>
      <c r="F11" s="5" t="n">
        <v>-1</v>
      </c>
    </row>
    <row r="12">
      <c r="A12" s="4" t="inlineStr">
        <is>
          <t>Capital contributions</t>
        </is>
      </c>
      <c r="B12" s="6" t="n">
        <v>2359500</v>
      </c>
    </row>
    <row r="13">
      <c r="A13" s="4" t="inlineStr">
        <is>
          <t>Purchase price of investments</t>
        </is>
      </c>
      <c r="C13" s="6" t="n">
        <v>23750000</v>
      </c>
    </row>
    <row r="14">
      <c r="A14" s="4" t="inlineStr">
        <is>
          <t>Hamilton 1025 | Mortgages payable</t>
        </is>
      </c>
    </row>
    <row r="15">
      <c r="A15" s="3" t="inlineStr">
        <is>
          <t>INVESTMENT IN UNCONSOLIDATED JOINT VENTURES</t>
        </is>
      </c>
    </row>
    <row r="16">
      <c r="A16" s="4" t="inlineStr">
        <is>
          <t>Term of debt</t>
        </is>
      </c>
      <c r="C16" s="4" t="inlineStr">
        <is>
          <t>10 years</t>
        </is>
      </c>
    </row>
    <row r="17">
      <c r="A17" s="4" t="inlineStr">
        <is>
          <t>Interest rate (as a percent)</t>
        </is>
      </c>
      <c r="C17" s="4" t="inlineStr">
        <is>
          <t>5.67%</t>
        </is>
      </c>
    </row>
    <row r="18">
      <c r="A18" s="4" t="inlineStr">
        <is>
          <t>Period for which the entity is required to make interest only payments</t>
        </is>
      </c>
      <c r="C18" s="4" t="inlineStr">
        <is>
          <t>5 years</t>
        </is>
      </c>
    </row>
    <row r="19">
      <c r="A19" s="4" t="inlineStr">
        <is>
          <t>Amortization period of debt</t>
        </is>
      </c>
      <c r="C19" s="4" t="inlineStr">
        <is>
          <t>30 years</t>
        </is>
      </c>
    </row>
    <row r="20">
      <c r="A20" s="4" t="inlineStr">
        <is>
          <t>Borrowings</t>
        </is>
      </c>
      <c r="C20" s="6" t="n">
        <v>5000000</v>
      </c>
    </row>
    <row r="21">
      <c r="A21" s="4" t="inlineStr">
        <is>
          <t>Residential buildings | Hamilton 1025</t>
        </is>
      </c>
    </row>
    <row r="22">
      <c r="A22" s="3" t="inlineStr">
        <is>
          <t>INVESTMENT IN UNCONSOLIDATED JOINT VENTURES</t>
        </is>
      </c>
    </row>
    <row r="23">
      <c r="A23" s="4" t="inlineStr">
        <is>
          <t>Number of units | property</t>
        </is>
      </c>
      <c r="D23" s="5" t="n">
        <v>175</v>
      </c>
      <c r="F23" s="5" t="n">
        <v>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5" customWidth="1" min="6" max="6"/>
    <col width="29" customWidth="1" min="7" max="7"/>
    <col width="29" customWidth="1" min="8" max="8"/>
    <col width="21" customWidth="1" min="9" max="9"/>
  </cols>
  <sheetData>
    <row r="1">
      <c r="A1" s="1" t="inlineStr">
        <is>
          <t>INVESTMENT IN UNCONSOLIDATED JOINT VENTURES (Hamilton Minuteman) (Details)</t>
        </is>
      </c>
      <c r="B1" s="2" t="inlineStr">
        <is>
          <t>Oct. 13, 2016USD ($)</t>
        </is>
      </c>
      <c r="C1" s="2" t="inlineStr">
        <is>
          <t>Oct. 12, 2016USD ($)</t>
        </is>
      </c>
      <c r="D1" s="2" t="inlineStr">
        <is>
          <t>Jan. 31, 2007USD ($)</t>
        </is>
      </c>
      <c r="E1" s="2" t="inlineStr">
        <is>
          <t>Oct. 31, 2004USD ($)</t>
        </is>
      </c>
      <c r="F1" s="2" t="inlineStr">
        <is>
          <t>Sep. 30, 2004USD ($)item</t>
        </is>
      </c>
      <c r="G1" s="2" t="inlineStr">
        <is>
          <t>Jun. 30, 2021USD ($)property</t>
        </is>
      </c>
      <c r="H1" s="2" t="inlineStr">
        <is>
          <t>Jun. 30, 2020USD ($)property</t>
        </is>
      </c>
      <c r="I1" s="2" t="inlineStr">
        <is>
          <t>Dec. 31, 2020USD ($)</t>
        </is>
      </c>
    </row>
    <row r="2">
      <c r="A2" s="3" t="inlineStr">
        <is>
          <t>INVESTMENT IN UNCONSOLIDATED JOINT VENTURES</t>
        </is>
      </c>
    </row>
    <row r="3">
      <c r="A3" s="4" t="inlineStr">
        <is>
          <t>Investments in joint venture</t>
        </is>
      </c>
      <c r="G3" s="6" t="n">
        <v>1416958</v>
      </c>
      <c r="I3" s="6" t="n">
        <v>1410769</v>
      </c>
    </row>
    <row r="4">
      <c r="A4" s="4" t="inlineStr">
        <is>
          <t>Distribution to the Partnership</t>
        </is>
      </c>
      <c r="G4" s="5" t="n">
        <v>2337721</v>
      </c>
      <c r="H4" s="6" t="n">
        <v>2338034</v>
      </c>
    </row>
    <row r="5">
      <c r="A5" s="4" t="inlineStr">
        <is>
          <t>Amount of mortgage paid off</t>
        </is>
      </c>
      <c r="C5" s="6" t="n">
        <v>5158000</v>
      </c>
    </row>
    <row r="6">
      <c r="A6" s="4" t="inlineStr">
        <is>
          <t>Refinancing costs</t>
        </is>
      </c>
      <c r="G6" s="5" t="n">
        <v>1225000</v>
      </c>
    </row>
    <row r="7">
      <c r="A7" s="4" t="inlineStr">
        <is>
          <t>Outstanding amount of mortgage</t>
        </is>
      </c>
      <c r="G7" s="6" t="n">
        <v>282438864</v>
      </c>
      <c r="I7" s="6" t="n">
        <v>283444533</v>
      </c>
    </row>
    <row r="8">
      <c r="A8" s="4" t="inlineStr">
        <is>
          <t>Hamilton Minuteman</t>
        </is>
      </c>
    </row>
    <row r="9">
      <c r="A9" s="3" t="inlineStr">
        <is>
          <t>INVESTMENT IN UNCONSOLIDATED JOINT VENTURES</t>
        </is>
      </c>
    </row>
    <row r="10">
      <c r="A10" s="4" t="inlineStr">
        <is>
          <t>Investments in joint venture</t>
        </is>
      </c>
      <c r="F10" s="6" t="n">
        <v>5075000</v>
      </c>
    </row>
    <row r="11">
      <c r="A11" s="4" t="inlineStr">
        <is>
          <t>Ownership interest (as a percent)</t>
        </is>
      </c>
      <c r="F11" s="4" t="inlineStr">
        <is>
          <t>50.00%</t>
        </is>
      </c>
      <c r="H11" s="4" t="inlineStr">
        <is>
          <t>50.00%</t>
        </is>
      </c>
    </row>
    <row r="12">
      <c r="A12" s="4" t="inlineStr">
        <is>
          <t>Number of units</t>
        </is>
      </c>
      <c r="F12" s="5" t="n">
        <v>42</v>
      </c>
      <c r="G12" s="5" t="n">
        <v>42</v>
      </c>
      <c r="H12" s="5" t="n">
        <v>42</v>
      </c>
    </row>
    <row r="13">
      <c r="A13" s="4" t="inlineStr">
        <is>
          <t>Purchase price of real estate properties</t>
        </is>
      </c>
      <c r="F13" s="6" t="n">
        <v>10100000</v>
      </c>
    </row>
    <row r="14">
      <c r="A14" s="4" t="inlineStr">
        <is>
          <t>Distribution to the Partnership</t>
        </is>
      </c>
      <c r="B14" s="6" t="n">
        <v>385000</v>
      </c>
      <c r="E14" s="6" t="n">
        <v>3775000</v>
      </c>
    </row>
    <row r="15">
      <c r="A15" s="4" t="inlineStr">
        <is>
          <t>Mortgage amount</t>
        </is>
      </c>
      <c r="C15" s="6" t="n">
        <v>6000000</v>
      </c>
      <c r="D15" s="6" t="n">
        <v>5500000</v>
      </c>
      <c r="E15" s="6" t="n">
        <v>8025000</v>
      </c>
      <c r="G15" s="6" t="n">
        <v>6000000</v>
      </c>
    </row>
    <row r="16">
      <c r="A16" s="4" t="inlineStr">
        <is>
          <t>Term of debt</t>
        </is>
      </c>
      <c r="C16" s="4" t="inlineStr">
        <is>
          <t>15 years</t>
        </is>
      </c>
      <c r="D16" s="4" t="inlineStr">
        <is>
          <t>10 years</t>
        </is>
      </c>
      <c r="E16" s="4" t="inlineStr">
        <is>
          <t>10 years</t>
        </is>
      </c>
    </row>
    <row r="17">
      <c r="A17" s="4" t="inlineStr">
        <is>
          <t>Refinancing costs</t>
        </is>
      </c>
      <c r="B17" s="6" t="n">
        <v>123000</v>
      </c>
      <c r="G17" s="5" t="n">
        <v>83540</v>
      </c>
    </row>
    <row r="18">
      <c r="A18" s="4" t="inlineStr">
        <is>
          <t>Interest rate (as a percent)</t>
        </is>
      </c>
      <c r="C18" s="4" t="inlineStr">
        <is>
          <t>3.71%</t>
        </is>
      </c>
      <c r="D18" s="4" t="inlineStr">
        <is>
          <t>5.67%</t>
        </is>
      </c>
    </row>
    <row r="19">
      <c r="A19" s="4" t="inlineStr">
        <is>
          <t>Period for which the entity is required to make interest only payments</t>
        </is>
      </c>
      <c r="D19" s="4" t="inlineStr">
        <is>
          <t>5 years</t>
        </is>
      </c>
    </row>
    <row r="20">
      <c r="A20" s="4" t="inlineStr">
        <is>
          <t>Amortization period of debt</t>
        </is>
      </c>
      <c r="D20" s="4" t="inlineStr">
        <is>
          <t>30 years</t>
        </is>
      </c>
    </row>
    <row r="21">
      <c r="A21" s="4" t="inlineStr">
        <is>
          <t>Cash contribution by the entity towards loan</t>
        </is>
      </c>
      <c r="D21" s="6" t="n">
        <v>1250000</v>
      </c>
    </row>
    <row r="22">
      <c r="A22" s="4" t="inlineStr">
        <is>
          <t>Outstanding amount of mortgage</t>
        </is>
      </c>
      <c r="G22" s="6" t="n">
        <v>5916460</v>
      </c>
      <c r="H22" s="6" t="n">
        <v>5908276</v>
      </c>
    </row>
    <row r="23">
      <c r="A23" s="4" t="inlineStr">
        <is>
          <t>Residential buildings | Hamilton Minuteman</t>
        </is>
      </c>
    </row>
    <row r="24">
      <c r="A24" s="3" t="inlineStr">
        <is>
          <t>INVESTMENT IN UNCONSOLIDATED JOINT VENTURES</t>
        </is>
      </c>
    </row>
    <row r="25">
      <c r="A25" s="4" t="inlineStr">
        <is>
          <t>Number of units | property</t>
        </is>
      </c>
      <c r="G25" s="5" t="n">
        <v>42</v>
      </c>
      <c r="H25" s="5"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29" customWidth="1" min="5" max="5"/>
    <col width="25" customWidth="1" min="6" max="6"/>
    <col width="21" customWidth="1" min="7" max="7"/>
    <col width="25" customWidth="1" min="8" max="8"/>
  </cols>
  <sheetData>
    <row r="1">
      <c r="A1" s="1" t="inlineStr">
        <is>
          <t>INVESTMENT IN UNCONSOLIDATED JOINT VENTURES (Hamilton on Main) (Details)</t>
        </is>
      </c>
      <c r="B1" s="2" t="inlineStr">
        <is>
          <t>Oct. 12, 2016USD ($)</t>
        </is>
      </c>
      <c r="C1" s="2" t="inlineStr">
        <is>
          <t>Aug. 31, 2014USD ($)</t>
        </is>
      </c>
      <c r="D1" s="2" t="inlineStr">
        <is>
          <t>Jun. 30, 2021USD ($)property</t>
        </is>
      </c>
      <c r="E1" s="2" t="inlineStr">
        <is>
          <t>Jun. 30, 2020USD ($)property</t>
        </is>
      </c>
      <c r="F1" s="2" t="inlineStr">
        <is>
          <t>Dec. 31, 2005USD ($)item</t>
        </is>
      </c>
      <c r="G1" s="2" t="inlineStr">
        <is>
          <t>Dec. 31, 2020USD ($)</t>
        </is>
      </c>
      <c r="H1" s="2" t="inlineStr">
        <is>
          <t>Aug. 31, 2004USD ($)item</t>
        </is>
      </c>
    </row>
    <row r="2">
      <c r="A2" s="3" t="inlineStr">
        <is>
          <t>INVESTMENT IN UNCONSOLIDATED JOINT VENTURES</t>
        </is>
      </c>
    </row>
    <row r="3">
      <c r="A3" s="4" t="inlineStr">
        <is>
          <t>Investments in joint venture</t>
        </is>
      </c>
      <c r="D3" s="6" t="n">
        <v>1416958</v>
      </c>
      <c r="G3" s="6" t="n">
        <v>1410769</v>
      </c>
    </row>
    <row r="4">
      <c r="A4" s="4" t="inlineStr">
        <is>
          <t>Outstanding amount of mortgage</t>
        </is>
      </c>
      <c r="D4" s="5" t="n">
        <v>282438864</v>
      </c>
      <c r="G4" s="6" t="n">
        <v>283444533</v>
      </c>
    </row>
    <row r="5">
      <c r="A5" s="4" t="inlineStr">
        <is>
          <t>Repayment of loan</t>
        </is>
      </c>
      <c r="B5" s="6" t="n">
        <v>5158000</v>
      </c>
    </row>
    <row r="6">
      <c r="A6" s="4" t="inlineStr">
        <is>
          <t>Distribution to the Partnership</t>
        </is>
      </c>
      <c r="D6" s="6" t="n">
        <v>2337721</v>
      </c>
      <c r="E6" s="6" t="n">
        <v>2338034</v>
      </c>
    </row>
    <row r="7">
      <c r="A7" s="4" t="inlineStr">
        <is>
          <t>Hamilton on Main Apts</t>
        </is>
      </c>
    </row>
    <row r="8">
      <c r="A8" s="3" t="inlineStr">
        <is>
          <t>INVESTMENT IN UNCONSOLIDATED JOINT VENTURES</t>
        </is>
      </c>
    </row>
    <row r="9">
      <c r="A9" s="4" t="inlineStr">
        <is>
          <t>Investments in joint venture</t>
        </is>
      </c>
      <c r="H9" s="6" t="n">
        <v>8000000</v>
      </c>
    </row>
    <row r="10">
      <c r="A10" s="4" t="inlineStr">
        <is>
          <t>Ownership interest (as a percent)</t>
        </is>
      </c>
      <c r="E10" s="4" t="inlineStr">
        <is>
          <t>50.00%</t>
        </is>
      </c>
      <c r="H10" s="4" t="inlineStr">
        <is>
          <t>50.00%</t>
        </is>
      </c>
    </row>
    <row r="11">
      <c r="A11" s="4" t="inlineStr">
        <is>
          <t>Number of units</t>
        </is>
      </c>
      <c r="D11" s="5" t="n">
        <v>148</v>
      </c>
      <c r="E11" s="5" t="n">
        <v>148</v>
      </c>
      <c r="H11" s="5" t="n">
        <v>280</v>
      </c>
    </row>
    <row r="12">
      <c r="A12" s="4" t="inlineStr">
        <is>
          <t>Number of units sold | item</t>
        </is>
      </c>
      <c r="H12" s="5" t="n">
        <v>137</v>
      </c>
    </row>
    <row r="13">
      <c r="A13" s="4" t="inlineStr">
        <is>
          <t>Outstanding amount of mortgage</t>
        </is>
      </c>
      <c r="D13" s="6" t="n">
        <v>16849171</v>
      </c>
      <c r="E13" s="6" t="n">
        <v>16833120</v>
      </c>
    </row>
    <row r="14">
      <c r="A14" s="4" t="inlineStr">
        <is>
          <t>Purchase price of investments</t>
        </is>
      </c>
      <c r="H14" s="6" t="n">
        <v>56000000</v>
      </c>
    </row>
    <row r="15">
      <c r="A15" s="4" t="inlineStr">
        <is>
          <t>Residential buildings | Hamilton on Main Apts</t>
        </is>
      </c>
    </row>
    <row r="16">
      <c r="A16" s="3" t="inlineStr">
        <is>
          <t>INVESTMENT IN UNCONSOLIDATED JOINT VENTURES</t>
        </is>
      </c>
    </row>
    <row r="17">
      <c r="A17" s="4" t="inlineStr">
        <is>
          <t>Number of units | property</t>
        </is>
      </c>
      <c r="D17" s="5" t="n">
        <v>148</v>
      </c>
      <c r="E17" s="5" t="n">
        <v>148</v>
      </c>
    </row>
    <row r="18">
      <c r="A18" s="4" t="inlineStr">
        <is>
          <t>Mortgages payable | Hamilton on Main Apartments, LLC</t>
        </is>
      </c>
    </row>
    <row r="19">
      <c r="A19" s="3" t="inlineStr">
        <is>
          <t>INVESTMENT IN UNCONSOLIDATED JOINT VENTURES</t>
        </is>
      </c>
    </row>
    <row r="20">
      <c r="A20" s="4" t="inlineStr">
        <is>
          <t>Term of debt</t>
        </is>
      </c>
      <c r="C20" s="4" t="inlineStr">
        <is>
          <t>10 years</t>
        </is>
      </c>
      <c r="F20" s="4" t="inlineStr">
        <is>
          <t>10 years</t>
        </is>
      </c>
    </row>
    <row r="21">
      <c r="A21" s="4" t="inlineStr">
        <is>
          <t>Number of buildings | item</t>
        </is>
      </c>
      <c r="F21" s="5" t="n">
        <v>3</v>
      </c>
    </row>
    <row r="22">
      <c r="A22" s="4" t="inlineStr">
        <is>
          <t>Outstanding amount of mortgage</t>
        </is>
      </c>
      <c r="D22" s="6" t="n">
        <v>16900000</v>
      </c>
    </row>
    <row r="23">
      <c r="A23" s="4" t="inlineStr">
        <is>
          <t>Interest rate (as a percent)</t>
        </is>
      </c>
      <c r="C23" s="4" t="inlineStr">
        <is>
          <t>4.34%</t>
        </is>
      </c>
      <c r="F23" s="4" t="inlineStr">
        <is>
          <t>5.18%</t>
        </is>
      </c>
    </row>
    <row r="24">
      <c r="A24" s="4" t="inlineStr">
        <is>
          <t>Period for which the entity is required to make interest only payments</t>
        </is>
      </c>
      <c r="F24" s="4" t="inlineStr">
        <is>
          <t>3 years</t>
        </is>
      </c>
    </row>
    <row r="25">
      <c r="A25" s="4" t="inlineStr">
        <is>
          <t>Amortization period of debt</t>
        </is>
      </c>
      <c r="F25" s="4" t="inlineStr">
        <is>
          <t>30 years</t>
        </is>
      </c>
    </row>
    <row r="26">
      <c r="A26" s="4" t="inlineStr">
        <is>
          <t>Debt Instrument, Loan Proceeds distributed to the Partnership</t>
        </is>
      </c>
      <c r="C26" s="6" t="n">
        <v>850000</v>
      </c>
    </row>
    <row r="27">
      <c r="A27" s="4" t="inlineStr">
        <is>
          <t>Term excluding period for which interest only payments to be made</t>
        </is>
      </c>
      <c r="F27" s="4" t="inlineStr">
        <is>
          <t>7 years</t>
        </is>
      </c>
    </row>
    <row r="28">
      <c r="A28" s="4" t="inlineStr">
        <is>
          <t>Net proceeds after funding escrow accounts and closing costs</t>
        </is>
      </c>
      <c r="F28" s="6" t="n">
        <v>16700000</v>
      </c>
    </row>
    <row r="29">
      <c r="A29" s="4" t="inlineStr">
        <is>
          <t>Repayment of loan</t>
        </is>
      </c>
      <c r="C29" s="5" t="n">
        <v>15205000</v>
      </c>
    </row>
    <row r="30">
      <c r="A30" s="4" t="inlineStr">
        <is>
          <t>Cost associated with loan extension</t>
        </is>
      </c>
      <c r="C30" s="5" t="n">
        <v>161000</v>
      </c>
    </row>
    <row r="31">
      <c r="A31" s="4" t="inlineStr">
        <is>
          <t>Borrowings</t>
        </is>
      </c>
      <c r="C31" s="6" t="n">
        <v>16900000</v>
      </c>
      <c r="F31" s="6" t="n">
        <v>168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21" customWidth="1" min="2" max="2"/>
    <col width="21" customWidth="1" min="3" max="3"/>
    <col width="29" customWidth="1" min="4" max="4"/>
    <col width="29" customWidth="1" min="5" max="5"/>
    <col width="21" customWidth="1" min="6" max="6"/>
    <col width="25" customWidth="1" min="7" max="7"/>
  </cols>
  <sheetData>
    <row r="1">
      <c r="A1" s="1" t="inlineStr">
        <is>
          <t>INVESTMENT IN UNCONSOLIDATED JOINT VENTURES (345 Franklin) (Details)</t>
        </is>
      </c>
      <c r="B1" s="2" t="inlineStr">
        <is>
          <t>Oct. 12, 2016USD ($)</t>
        </is>
      </c>
      <c r="C1" s="2" t="inlineStr">
        <is>
          <t>Jun. 30, 2013USD ($)</t>
        </is>
      </c>
      <c r="D1" s="2" t="inlineStr">
        <is>
          <t>Jun. 30, 2021USD ($)property</t>
        </is>
      </c>
      <c r="E1" s="2" t="inlineStr">
        <is>
          <t>Jun. 30, 2020USD ($)property</t>
        </is>
      </c>
      <c r="F1" s="2" t="inlineStr">
        <is>
          <t>Dec. 31, 2020USD ($)</t>
        </is>
      </c>
      <c r="G1" s="2" t="inlineStr">
        <is>
          <t>Nov. 30, 2001USD ($)item</t>
        </is>
      </c>
    </row>
    <row r="2">
      <c r="A2" s="3" t="inlineStr">
        <is>
          <t>INVESTMENT IN UNCONSOLIDATED JOINT VENTURES</t>
        </is>
      </c>
    </row>
    <row r="3">
      <c r="A3" s="4" t="inlineStr">
        <is>
          <t>Investments in joint venture</t>
        </is>
      </c>
      <c r="D3" s="6" t="n">
        <v>1416958</v>
      </c>
      <c r="F3" s="6" t="n">
        <v>1410769</v>
      </c>
    </row>
    <row r="4">
      <c r="A4" s="4" t="inlineStr">
        <is>
          <t>Repayment of loan</t>
        </is>
      </c>
      <c r="B4" s="6" t="n">
        <v>5158000</v>
      </c>
    </row>
    <row r="5">
      <c r="A5" s="4" t="inlineStr">
        <is>
          <t>Distribution to the Partnership</t>
        </is>
      </c>
      <c r="D5" s="5" t="n">
        <v>2337721</v>
      </c>
      <c r="E5" s="6" t="n">
        <v>2338034</v>
      </c>
    </row>
    <row r="6">
      <c r="A6" s="4" t="inlineStr">
        <is>
          <t>Outstanding amount of mortgage</t>
        </is>
      </c>
      <c r="D6" s="6" t="n">
        <v>282438864</v>
      </c>
      <c r="F6" s="6" t="n">
        <v>283444533</v>
      </c>
    </row>
    <row r="7">
      <c r="A7" s="4" t="inlineStr">
        <is>
          <t>Maximum | Mortgages payable</t>
        </is>
      </c>
    </row>
    <row r="8">
      <c r="A8" s="3" t="inlineStr">
        <is>
          <t>INVESTMENT IN UNCONSOLIDATED JOINT VENTURES</t>
        </is>
      </c>
    </row>
    <row r="9">
      <c r="A9" s="4" t="inlineStr">
        <is>
          <t>Interest rate (as a percent)</t>
        </is>
      </c>
      <c r="D9" s="4" t="inlineStr">
        <is>
          <t>5.66%</t>
        </is>
      </c>
    </row>
    <row r="10">
      <c r="A10" s="4" t="inlineStr">
        <is>
          <t>345 Franklin | Mortgages payable</t>
        </is>
      </c>
    </row>
    <row r="11">
      <c r="A11" s="3" t="inlineStr">
        <is>
          <t>INVESTMENT IN UNCONSOLIDATED JOINT VENTURES</t>
        </is>
      </c>
    </row>
    <row r="12">
      <c r="A12" s="4" t="inlineStr">
        <is>
          <t>Outstanding amount of mortgage</t>
        </is>
      </c>
      <c r="D12" s="6" t="n">
        <v>9043000</v>
      </c>
    </row>
    <row r="13">
      <c r="A13" s="4" t="inlineStr">
        <is>
          <t>345 Franklin</t>
        </is>
      </c>
    </row>
    <row r="14">
      <c r="A14" s="3" t="inlineStr">
        <is>
          <t>INVESTMENT IN UNCONSOLIDATED JOINT VENTURES</t>
        </is>
      </c>
    </row>
    <row r="15">
      <c r="A15" s="4" t="inlineStr">
        <is>
          <t>Investments in joint venture</t>
        </is>
      </c>
      <c r="G15" s="6" t="n">
        <v>1533000</v>
      </c>
    </row>
    <row r="16">
      <c r="A16" s="4" t="inlineStr">
        <is>
          <t>Ownership interest (as a percent)</t>
        </is>
      </c>
      <c r="E16" s="4" t="inlineStr">
        <is>
          <t>50.00%</t>
        </is>
      </c>
      <c r="G16" s="4" t="inlineStr">
        <is>
          <t>50.00%</t>
        </is>
      </c>
    </row>
    <row r="17">
      <c r="A17" s="4" t="inlineStr">
        <is>
          <t>Number of units</t>
        </is>
      </c>
      <c r="D17" s="5" t="n">
        <v>40</v>
      </c>
      <c r="E17" s="5" t="n">
        <v>40</v>
      </c>
      <c r="G17" s="5" t="n">
        <v>40</v>
      </c>
    </row>
    <row r="18">
      <c r="A18" s="4" t="inlineStr">
        <is>
          <t>Distribution to the Partnership</t>
        </is>
      </c>
      <c r="C18" s="6" t="n">
        <v>1610000</v>
      </c>
    </row>
    <row r="19">
      <c r="A19" s="4" t="inlineStr">
        <is>
          <t>Outstanding amount of mortgage</t>
        </is>
      </c>
      <c r="D19" s="6" t="n">
        <v>8996847</v>
      </c>
      <c r="E19" s="6" t="n">
        <v>9199730</v>
      </c>
    </row>
    <row r="20">
      <c r="A20" s="4" t="inlineStr">
        <is>
          <t>Legal obligation to fund operating results</t>
        </is>
      </c>
      <c r="D20" s="6" t="n">
        <v>0</v>
      </c>
    </row>
    <row r="21">
      <c r="A21" s="4" t="inlineStr">
        <is>
          <t>345 Franklin | Mortgages payable</t>
        </is>
      </c>
    </row>
    <row r="22">
      <c r="A22" s="3" t="inlineStr">
        <is>
          <t>INVESTMENT IN UNCONSOLIDATED JOINT VENTURES</t>
        </is>
      </c>
    </row>
    <row r="23">
      <c r="A23" s="4" t="inlineStr">
        <is>
          <t>Term of debt</t>
        </is>
      </c>
      <c r="C23" s="4" t="inlineStr">
        <is>
          <t>15 years</t>
        </is>
      </c>
    </row>
    <row r="24">
      <c r="A24" s="4" t="inlineStr">
        <is>
          <t>Interest rate (as a percent)</t>
        </is>
      </c>
      <c r="C24" s="4" t="inlineStr">
        <is>
          <t>3.87%</t>
        </is>
      </c>
    </row>
    <row r="25">
      <c r="A25" s="4" t="inlineStr">
        <is>
          <t>Period for which the entity is required to make interest only payments</t>
        </is>
      </c>
      <c r="C25" s="4" t="inlineStr">
        <is>
          <t>3 years</t>
        </is>
      </c>
    </row>
    <row r="26">
      <c r="A26" s="4" t="inlineStr">
        <is>
          <t>Amortization period of debt</t>
        </is>
      </c>
      <c r="C26" s="4" t="inlineStr">
        <is>
          <t>30 years</t>
        </is>
      </c>
    </row>
    <row r="27">
      <c r="A27" s="4" t="inlineStr">
        <is>
          <t>Repayment of loan</t>
        </is>
      </c>
      <c r="C27" s="6" t="n">
        <v>6776000</v>
      </c>
    </row>
    <row r="28">
      <c r="A28" s="4" t="inlineStr">
        <is>
          <t>Borrowings</t>
        </is>
      </c>
      <c r="C28" s="6" t="n">
        <v>10000000</v>
      </c>
    </row>
    <row r="29">
      <c r="A29" s="4" t="inlineStr">
        <is>
          <t>345 Franklin | Residential buildings</t>
        </is>
      </c>
    </row>
    <row r="30">
      <c r="A30" s="3" t="inlineStr">
        <is>
          <t>INVESTMENT IN UNCONSOLIDATED JOINT VENTURES</t>
        </is>
      </c>
    </row>
    <row r="31">
      <c r="A31" s="4" t="inlineStr">
        <is>
          <t>Number of units | property</t>
        </is>
      </c>
      <c r="D31" s="5" t="n">
        <v>40</v>
      </c>
      <c r="E31" s="5" t="n">
        <v>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39"/>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 width="21" customWidth="1" min="5" max="5"/>
    <col width="20" customWidth="1" min="6" max="6"/>
    <col width="25" customWidth="1" min="7" max="7"/>
    <col width="18" customWidth="1" min="8" max="8"/>
    <col width="25" customWidth="1" min="9" max="9"/>
    <col width="25" customWidth="1" min="10" max="10"/>
    <col width="25" customWidth="1" min="11" max="11"/>
    <col width="25" customWidth="1" min="12" max="12"/>
  </cols>
  <sheetData>
    <row r="1">
      <c r="A1" s="1" t="inlineStr">
        <is>
          <t>INVESTMENT IN UNCONSOLIDATED JOINT VENTURES (Balance Sheet) (Details)</t>
        </is>
      </c>
      <c r="B1" s="2" t="inlineStr">
        <is>
          <t>Jun. 30, 2021USD ($)property</t>
        </is>
      </c>
      <c r="C1" s="2" t="inlineStr">
        <is>
          <t>Dec. 31, 2020USD ($)</t>
        </is>
      </c>
      <c r="D1" s="2" t="inlineStr">
        <is>
          <t>Jun. 30, 2020USD ($)property</t>
        </is>
      </c>
      <c r="E1" s="2" t="inlineStr">
        <is>
          <t>Dec. 31, 2019USD ($)</t>
        </is>
      </c>
      <c r="F1" s="2" t="inlineStr">
        <is>
          <t>May 31, 2018USD ($)</t>
        </is>
      </c>
      <c r="G1" s="2" t="inlineStr">
        <is>
          <t>Oct. 28, 2009USD ($)item</t>
        </is>
      </c>
      <c r="H1" s="2" t="inlineStr">
        <is>
          <t>Mar. 07, 2005item</t>
        </is>
      </c>
      <c r="I1" s="2" t="inlineStr">
        <is>
          <t>Mar. 02, 2005USD ($)item</t>
        </is>
      </c>
      <c r="J1" s="2" t="inlineStr">
        <is>
          <t>Sep. 30, 2004USD ($)item</t>
        </is>
      </c>
      <c r="K1" s="2" t="inlineStr">
        <is>
          <t>Aug. 31, 2004USD ($)item</t>
        </is>
      </c>
      <c r="L1" s="2" t="inlineStr">
        <is>
          <t>Nov. 30, 2001USD ($)item</t>
        </is>
      </c>
    </row>
    <row r="2">
      <c r="A2" s="3" t="inlineStr">
        <is>
          <t>ASSETS</t>
        </is>
      </c>
    </row>
    <row r="3">
      <c r="A3" s="4" t="inlineStr">
        <is>
          <t>Rental Properties</t>
        </is>
      </c>
      <c r="B3" s="6" t="n">
        <v>258204893</v>
      </c>
      <c r="C3" s="6" t="n">
        <v>264609887</v>
      </c>
    </row>
    <row r="4">
      <c r="A4" s="4" t="inlineStr">
        <is>
          <t>Cash and Cash Equivalents</t>
        </is>
      </c>
      <c r="B4" s="5" t="n">
        <v>23367379</v>
      </c>
      <c r="C4" s="5" t="n">
        <v>18646972</v>
      </c>
    </row>
    <row r="5">
      <c r="A5" s="4" t="inlineStr">
        <is>
          <t>Rents Receivable</t>
        </is>
      </c>
      <c r="B5" s="5" t="n">
        <v>1150860</v>
      </c>
      <c r="C5" s="5" t="n">
        <v>1412074</v>
      </c>
    </row>
    <row r="6">
      <c r="A6" s="4" t="inlineStr">
        <is>
          <t>Real Estate Tax Escrows</t>
        </is>
      </c>
      <c r="B6" s="5" t="n">
        <v>566228</v>
      </c>
      <c r="C6" s="5" t="n">
        <v>534941</v>
      </c>
    </row>
    <row r="7">
      <c r="A7" s="4" t="inlineStr">
        <is>
          <t>Prepaid Expenses and Other Assets</t>
        </is>
      </c>
      <c r="B7" s="5" t="n">
        <v>5501597</v>
      </c>
      <c r="C7" s="5" t="n">
        <v>5054959</v>
      </c>
    </row>
    <row r="8">
      <c r="A8" s="4" t="inlineStr">
        <is>
          <t>Total Assets</t>
        </is>
      </c>
      <c r="B8" s="5" t="n">
        <v>290207915</v>
      </c>
      <c r="C8" s="5" t="n">
        <v>291669602</v>
      </c>
    </row>
    <row r="9">
      <c r="A9" s="3" t="inlineStr">
        <is>
          <t>LIABILITIES AND PARTNERS' CAPITAL</t>
        </is>
      </c>
    </row>
    <row r="10">
      <c r="A10" s="4" t="inlineStr">
        <is>
          <t>Mortgage Notes Payable</t>
        </is>
      </c>
      <c r="B10" s="5" t="n">
        <v>282438864</v>
      </c>
      <c r="C10" s="5" t="n">
        <v>283444533</v>
      </c>
    </row>
    <row r="11">
      <c r="A11" s="4" t="inlineStr">
        <is>
          <t>Accounts Payable and Accrued Expenses</t>
        </is>
      </c>
      <c r="B11" s="5" t="n">
        <v>4312362</v>
      </c>
      <c r="C11" s="5" t="n">
        <v>3888237</v>
      </c>
    </row>
    <row r="12">
      <c r="A12" s="4" t="inlineStr">
        <is>
          <t>Advance Rental Payments and Security Deposits</t>
        </is>
      </c>
      <c r="B12" s="5" t="n">
        <v>7659718</v>
      </c>
      <c r="C12" s="5" t="n">
        <v>7466134</v>
      </c>
    </row>
    <row r="13">
      <c r="A13" s="4" t="inlineStr">
        <is>
          <t>Total Liabilities</t>
        </is>
      </c>
      <c r="B13" s="5" t="n">
        <v>333738970</v>
      </c>
      <c r="C13" s="5" t="n">
        <v>333138647</v>
      </c>
    </row>
    <row r="14">
      <c r="A14" s="4" t="inlineStr">
        <is>
          <t>Partners' Capital</t>
        </is>
      </c>
      <c r="B14" s="5" t="n">
        <v>-43531055</v>
      </c>
      <c r="C14" s="5" t="n">
        <v>-41469045</v>
      </c>
      <c r="D14" s="6" t="n">
        <v>-37722018</v>
      </c>
      <c r="E14" s="6" t="n">
        <v>-37823787</v>
      </c>
    </row>
    <row r="15">
      <c r="A15" s="4" t="inlineStr">
        <is>
          <t>Total Liabilities and Partners' Capital</t>
        </is>
      </c>
      <c r="B15" s="5" t="n">
        <v>290207915</v>
      </c>
      <c r="C15" s="5" t="n">
        <v>291669602</v>
      </c>
    </row>
    <row r="16">
      <c r="A16" s="4" t="inlineStr">
        <is>
          <t>Investment in Unconsolidated Joint Ventures</t>
        </is>
      </c>
      <c r="B16" s="5" t="n">
        <v>1416958</v>
      </c>
      <c r="C16" s="5" t="n">
        <v>1410769</v>
      </c>
    </row>
    <row r="17">
      <c r="A17" s="4" t="inlineStr">
        <is>
          <t>Distribution and Loss in Excess of investments in Unconsolidated Joint Venture</t>
        </is>
      </c>
      <c r="B17" s="6" t="n">
        <v>-22328026</v>
      </c>
      <c r="C17" s="6" t="n">
        <v>-21339743</v>
      </c>
    </row>
    <row r="18">
      <c r="A18" s="4" t="inlineStr">
        <is>
          <t>NERA 50%</t>
        </is>
      </c>
    </row>
    <row r="19">
      <c r="A19" s="3" t="inlineStr">
        <is>
          <t>LIABILITIES AND PARTNERS' CAPITAL</t>
        </is>
      </c>
    </row>
    <row r="20">
      <c r="A20" s="4" t="inlineStr">
        <is>
          <t>Partners' Capital % - NERA</t>
        </is>
      </c>
      <c r="B20" s="4" t="inlineStr">
        <is>
          <t>50.00%</t>
        </is>
      </c>
      <c r="D20" s="4" t="inlineStr">
        <is>
          <t>50.00%</t>
        </is>
      </c>
    </row>
    <row r="21">
      <c r="A21" s="4" t="inlineStr">
        <is>
          <t>NERA 40%</t>
        </is>
      </c>
    </row>
    <row r="22">
      <c r="A22" s="3" t="inlineStr">
        <is>
          <t>LIABILITIES AND PARTNERS' CAPITAL</t>
        </is>
      </c>
    </row>
    <row r="23">
      <c r="A23" s="4" t="inlineStr">
        <is>
          <t>Partners' Capital % - NERA</t>
        </is>
      </c>
      <c r="B23" s="4" t="inlineStr">
        <is>
          <t>40.00%</t>
        </is>
      </c>
      <c r="D23" s="4" t="inlineStr">
        <is>
          <t>40.00%</t>
        </is>
      </c>
    </row>
    <row r="24">
      <c r="A24" s="4" t="inlineStr">
        <is>
          <t>Investment Properties</t>
        </is>
      </c>
    </row>
    <row r="25">
      <c r="A25" s="3" t="inlineStr">
        <is>
          <t>ASSETS</t>
        </is>
      </c>
    </row>
    <row r="26">
      <c r="A26" s="4" t="inlineStr">
        <is>
          <t>Rental Properties</t>
        </is>
      </c>
      <c r="B26" s="6" t="n">
        <v>113368920</v>
      </c>
      <c r="D26" s="6" t="n">
        <v>118163679</v>
      </c>
    </row>
    <row r="27">
      <c r="A27" s="4" t="inlineStr">
        <is>
          <t>Cash and Cash Equivalents</t>
        </is>
      </c>
      <c r="B27" s="5" t="n">
        <v>4876022</v>
      </c>
      <c r="D27" s="5" t="n">
        <v>4483939</v>
      </c>
    </row>
    <row r="28">
      <c r="A28" s="4" t="inlineStr">
        <is>
          <t>Rents Receivable</t>
        </is>
      </c>
      <c r="B28" s="5" t="n">
        <v>694582</v>
      </c>
      <c r="D28" s="5" t="n">
        <v>735902</v>
      </c>
    </row>
    <row r="29">
      <c r="A29" s="4" t="inlineStr">
        <is>
          <t>Real Estate Tax Escrows</t>
        </is>
      </c>
      <c r="B29" s="5" t="n">
        <v>263227</v>
      </c>
      <c r="D29" s="5" t="n">
        <v>181308</v>
      </c>
    </row>
    <row r="30">
      <c r="A30" s="4" t="inlineStr">
        <is>
          <t>Prepaid Expenses and Other Assets</t>
        </is>
      </c>
      <c r="B30" s="5" t="n">
        <v>2071361</v>
      </c>
      <c r="D30" s="5" t="n">
        <v>2565663</v>
      </c>
    </row>
    <row r="31">
      <c r="A31" s="4" t="inlineStr">
        <is>
          <t>Total Assets</t>
        </is>
      </c>
      <c r="B31" s="5" t="n">
        <v>121274112</v>
      </c>
      <c r="D31" s="5" t="n">
        <v>126130491</v>
      </c>
    </row>
    <row r="32">
      <c r="A32" s="3" t="inlineStr">
        <is>
          <t>LIABILITIES AND PARTNERS' CAPITAL</t>
        </is>
      </c>
    </row>
    <row r="33">
      <c r="A33" s="4" t="inlineStr">
        <is>
          <t>Mortgage Notes Payable</t>
        </is>
      </c>
      <c r="B33" s="5" t="n">
        <v>166256898</v>
      </c>
      <c r="D33" s="5" t="n">
        <v>166357134</v>
      </c>
    </row>
    <row r="34">
      <c r="A34" s="4" t="inlineStr">
        <is>
          <t>Accounts Payable and Accrued Expenses</t>
        </is>
      </c>
      <c r="B34" s="5" t="n">
        <v>1302656</v>
      </c>
      <c r="D34" s="5" t="n">
        <v>1360581</v>
      </c>
    </row>
    <row r="35">
      <c r="A35" s="4" t="inlineStr">
        <is>
          <t>Advance Rental Payments and Security Deposits</t>
        </is>
      </c>
      <c r="B35" s="5" t="n">
        <v>4253498</v>
      </c>
      <c r="D35" s="5" t="n">
        <v>3878866</v>
      </c>
    </row>
    <row r="36">
      <c r="A36" s="4" t="inlineStr">
        <is>
          <t>Total Liabilities</t>
        </is>
      </c>
      <c r="B36" s="5" t="n">
        <v>171813052</v>
      </c>
      <c r="D36" s="5" t="n">
        <v>171596581</v>
      </c>
    </row>
    <row r="37">
      <c r="A37" s="4" t="inlineStr">
        <is>
          <t>Partners' Capital</t>
        </is>
      </c>
      <c r="B37" s="5" t="n">
        <v>-50538940</v>
      </c>
      <c r="D37" s="5" t="n">
        <v>-45466090</v>
      </c>
    </row>
    <row r="38">
      <c r="A38" s="4" t="inlineStr">
        <is>
          <t>Total Liabilities and Partners' Capital</t>
        </is>
      </c>
      <c r="B38" s="5" t="n">
        <v>121274112</v>
      </c>
      <c r="D38" s="5" t="n">
        <v>126130491</v>
      </c>
    </row>
    <row r="39">
      <c r="A39" s="4" t="inlineStr">
        <is>
          <t>Investment in Unconsolidated Joint Ventures</t>
        </is>
      </c>
      <c r="B39" s="5" t="n">
        <v>1416958</v>
      </c>
      <c r="D39" s="5" t="n">
        <v>1453895</v>
      </c>
    </row>
    <row r="40">
      <c r="A40" s="4" t="inlineStr">
        <is>
          <t>Distribution and Loss in Excess of investments in Unconsolidated Joint Venture</t>
        </is>
      </c>
      <c r="B40" s="5" t="n">
        <v>-22328026</v>
      </c>
      <c r="D40" s="5" t="n">
        <v>-20129903</v>
      </c>
    </row>
    <row r="41">
      <c r="A41" s="4" t="inlineStr">
        <is>
          <t>Total Investment in Unconsolidated Joint Ventures (Net)</t>
        </is>
      </c>
      <c r="B41" s="6" t="n">
        <v>-20911068</v>
      </c>
      <c r="D41" s="6" t="n">
        <v>-18676009</v>
      </c>
    </row>
    <row r="42">
      <c r="A42" s="3" t="inlineStr">
        <is>
          <t>Total units/ condominiums</t>
        </is>
      </c>
    </row>
    <row r="43">
      <c r="A43" s="4" t="inlineStr">
        <is>
          <t>Total | property</t>
        </is>
      </c>
      <c r="B43" s="5" t="n">
        <v>865</v>
      </c>
      <c r="D43" s="5" t="n">
        <v>865</v>
      </c>
    </row>
    <row r="44">
      <c r="A44" s="4" t="inlineStr">
        <is>
          <t>Units to be retained | property</t>
        </is>
      </c>
      <c r="B44" s="5" t="n">
        <v>690</v>
      </c>
      <c r="D44" s="5" t="n">
        <v>690</v>
      </c>
    </row>
    <row r="45">
      <c r="A45" s="4" t="inlineStr">
        <is>
          <t>Units to be sold | property</t>
        </is>
      </c>
      <c r="B45" s="5" t="n">
        <v>175</v>
      </c>
      <c r="D45" s="5" t="n">
        <v>175</v>
      </c>
    </row>
    <row r="46">
      <c r="A46" s="4" t="inlineStr">
        <is>
          <t>Total number of units sold | property</t>
        </is>
      </c>
      <c r="B46" s="5" t="n">
        <v>175</v>
      </c>
      <c r="D46" s="5" t="n">
        <v>175</v>
      </c>
    </row>
    <row r="47">
      <c r="A47" s="4" t="inlineStr">
        <is>
          <t>Investment Properties | Residential buildings</t>
        </is>
      </c>
    </row>
    <row r="48">
      <c r="A48" s="3" t="inlineStr">
        <is>
          <t>Total units/ condominiums</t>
        </is>
      </c>
    </row>
    <row r="49">
      <c r="A49" s="4" t="inlineStr">
        <is>
          <t>Total | property</t>
        </is>
      </c>
      <c r="B49" s="5" t="n">
        <v>862</v>
      </c>
      <c r="D49" s="5" t="n">
        <v>862</v>
      </c>
    </row>
    <row r="50">
      <c r="A50" s="4" t="inlineStr">
        <is>
          <t>Investment Properties | Commercial</t>
        </is>
      </c>
    </row>
    <row r="51">
      <c r="A51" s="3" t="inlineStr">
        <is>
          <t>Total units/ condominiums</t>
        </is>
      </c>
    </row>
    <row r="52">
      <c r="A52" s="4" t="inlineStr">
        <is>
          <t>Total | property</t>
        </is>
      </c>
      <c r="B52" s="5" t="n">
        <v>3</v>
      </c>
      <c r="D52" s="5" t="n">
        <v>3</v>
      </c>
    </row>
    <row r="53">
      <c r="A53" s="4" t="inlineStr">
        <is>
          <t>Hamilton Essex 81</t>
        </is>
      </c>
    </row>
    <row r="54">
      <c r="A54" s="3" t="inlineStr">
        <is>
          <t>ASSETS</t>
        </is>
      </c>
    </row>
    <row r="55">
      <c r="A55" s="4" t="inlineStr">
        <is>
          <t>Rental Properties</t>
        </is>
      </c>
      <c r="B55" s="6" t="n">
        <v>6476479</v>
      </c>
      <c r="D55" s="6" t="n">
        <v>6866502</v>
      </c>
    </row>
    <row r="56">
      <c r="A56" s="4" t="inlineStr">
        <is>
          <t>Cash and Cash Equivalents</t>
        </is>
      </c>
      <c r="B56" s="5" t="n">
        <v>22648</v>
      </c>
      <c r="D56" s="5" t="n">
        <v>368053</v>
      </c>
    </row>
    <row r="57">
      <c r="A57" s="4" t="inlineStr">
        <is>
          <t>Rents Receivable</t>
        </is>
      </c>
      <c r="B57" s="5" t="n">
        <v>81081</v>
      </c>
      <c r="D57" s="5" t="n">
        <v>343831</v>
      </c>
    </row>
    <row r="58">
      <c r="A58" s="4" t="inlineStr">
        <is>
          <t>Real Estate Tax Escrows</t>
        </is>
      </c>
      <c r="B58" s="5" t="n">
        <v>77015</v>
      </c>
      <c r="D58" s="5" t="n">
        <v>62383</v>
      </c>
    </row>
    <row r="59">
      <c r="A59" s="4" t="inlineStr">
        <is>
          <t>Prepaid Expenses and Other Assets</t>
        </is>
      </c>
      <c r="B59" s="5" t="n">
        <v>296522</v>
      </c>
      <c r="D59" s="5" t="n">
        <v>308350</v>
      </c>
    </row>
    <row r="60">
      <c r="A60" s="4" t="inlineStr">
        <is>
          <t>Total Assets</t>
        </is>
      </c>
      <c r="B60" s="5" t="n">
        <v>6953745</v>
      </c>
      <c r="D60" s="5" t="n">
        <v>7949119</v>
      </c>
    </row>
    <row r="61">
      <c r="A61" s="3" t="inlineStr">
        <is>
          <t>LIABILITIES AND PARTNERS' CAPITAL</t>
        </is>
      </c>
    </row>
    <row r="62">
      <c r="A62" s="4" t="inlineStr">
        <is>
          <t>Mortgage Notes Payable</t>
        </is>
      </c>
      <c r="B62" s="5" t="n">
        <v>9941396</v>
      </c>
      <c r="D62" s="5" t="n">
        <v>9927607</v>
      </c>
    </row>
    <row r="63">
      <c r="A63" s="4" t="inlineStr">
        <is>
          <t>Accounts Payable and Accrued Expenses</t>
        </is>
      </c>
      <c r="B63" s="5" t="n">
        <v>95536</v>
      </c>
      <c r="D63" s="5" t="n">
        <v>72016</v>
      </c>
    </row>
    <row r="64">
      <c r="A64" s="4" t="inlineStr">
        <is>
          <t>Advance Rental Payments and Security Deposits</t>
        </is>
      </c>
      <c r="B64" s="5" t="n">
        <v>161990</v>
      </c>
      <c r="D64" s="5" t="n">
        <v>300200</v>
      </c>
    </row>
    <row r="65">
      <c r="A65" s="4" t="inlineStr">
        <is>
          <t>Total Liabilities</t>
        </is>
      </c>
      <c r="B65" s="5" t="n">
        <v>10198922</v>
      </c>
      <c r="D65" s="5" t="n">
        <v>10299823</v>
      </c>
    </row>
    <row r="66">
      <c r="A66" s="4" t="inlineStr">
        <is>
          <t>Partners' Capital</t>
        </is>
      </c>
      <c r="B66" s="5" t="n">
        <v>-3245177</v>
      </c>
      <c r="D66" s="5" t="n">
        <v>-2350704</v>
      </c>
    </row>
    <row r="67">
      <c r="A67" s="4" t="inlineStr">
        <is>
          <t>Total Liabilities and Partners' Capital</t>
        </is>
      </c>
      <c r="B67" s="5" t="n">
        <v>6953745</v>
      </c>
      <c r="D67" s="6" t="n">
        <v>7949119</v>
      </c>
    </row>
    <row r="68">
      <c r="A68" s="4" t="inlineStr">
        <is>
          <t>Partners' Capital % - NERA</t>
        </is>
      </c>
      <c r="D68" s="4" t="inlineStr">
        <is>
          <t>50.00%</t>
        </is>
      </c>
    </row>
    <row r="69">
      <c r="A69" s="4" t="inlineStr">
        <is>
          <t>Distribution and Loss in Excess of investments in Unconsolidated Joint Venture</t>
        </is>
      </c>
      <c r="B69" s="6" t="n">
        <v>-1622589</v>
      </c>
      <c r="D69" s="6" t="n">
        <v>-1175352</v>
      </c>
    </row>
    <row r="70">
      <c r="A70" s="3" t="inlineStr">
        <is>
          <t>Total units/ condominiums</t>
        </is>
      </c>
    </row>
    <row r="71">
      <c r="A71" s="4" t="inlineStr">
        <is>
          <t>Total</t>
        </is>
      </c>
      <c r="B71" s="5" t="n">
        <v>49</v>
      </c>
      <c r="D71" s="5" t="n">
        <v>49</v>
      </c>
      <c r="H71" s="5" t="n">
        <v>48</v>
      </c>
    </row>
    <row r="72">
      <c r="A72" s="4" t="inlineStr">
        <is>
          <t>Units to be retained | property</t>
        </is>
      </c>
      <c r="B72" s="5" t="n">
        <v>49</v>
      </c>
      <c r="D72" s="5" t="n">
        <v>49</v>
      </c>
    </row>
    <row r="73">
      <c r="A73" s="4" t="inlineStr">
        <is>
          <t>Hamilton Essex 81 | NERA 50%</t>
        </is>
      </c>
    </row>
    <row r="74">
      <c r="A74" s="3" t="inlineStr">
        <is>
          <t>LIABILITIES AND PARTNERS' CAPITAL</t>
        </is>
      </c>
    </row>
    <row r="75">
      <c r="A75" s="4" t="inlineStr">
        <is>
          <t>Partners' Capital % - NERA</t>
        </is>
      </c>
      <c r="B75" s="4" t="inlineStr">
        <is>
          <t>50.00%</t>
        </is>
      </c>
    </row>
    <row r="76">
      <c r="A76" s="4" t="inlineStr">
        <is>
          <t>Hamilton Essex 81 | Residential buildings</t>
        </is>
      </c>
    </row>
    <row r="77">
      <c r="A77" s="3" t="inlineStr">
        <is>
          <t>Total units/ condominiums</t>
        </is>
      </c>
    </row>
    <row r="78">
      <c r="A78" s="4" t="inlineStr">
        <is>
          <t>Total | property</t>
        </is>
      </c>
      <c r="B78" s="5" t="n">
        <v>48</v>
      </c>
      <c r="D78" s="5" t="n">
        <v>48</v>
      </c>
    </row>
    <row r="79">
      <c r="A79" s="4" t="inlineStr">
        <is>
          <t>Hamilton Essex 81 | Commercial</t>
        </is>
      </c>
    </row>
    <row r="80">
      <c r="A80" s="3" t="inlineStr">
        <is>
          <t>Total units/ condominiums</t>
        </is>
      </c>
    </row>
    <row r="81">
      <c r="A81" s="4" t="inlineStr">
        <is>
          <t>Total | property</t>
        </is>
      </c>
      <c r="B81" s="5" t="n">
        <v>1</v>
      </c>
      <c r="D81" s="5" t="n">
        <v>1</v>
      </c>
    </row>
    <row r="82">
      <c r="A82" s="4" t="inlineStr">
        <is>
          <t>Hamilton Essex Development</t>
        </is>
      </c>
    </row>
    <row r="83">
      <c r="A83" s="3" t="inlineStr">
        <is>
          <t>ASSETS</t>
        </is>
      </c>
    </row>
    <row r="84">
      <c r="A84" s="4" t="inlineStr">
        <is>
          <t>Rental Properties</t>
        </is>
      </c>
      <c r="B84" s="6" t="n">
        <v>2589414</v>
      </c>
      <c r="D84" s="6" t="n">
        <v>2591904</v>
      </c>
    </row>
    <row r="85">
      <c r="A85" s="4" t="inlineStr">
        <is>
          <t>Cash and Cash Equivalents</t>
        </is>
      </c>
      <c r="B85" s="5" t="n">
        <v>20622</v>
      </c>
      <c r="D85" s="5" t="n">
        <v>85827</v>
      </c>
    </row>
    <row r="86">
      <c r="A86" s="4" t="inlineStr">
        <is>
          <t>Rents Receivable</t>
        </is>
      </c>
      <c r="B86" s="5" t="n">
        <v>57240</v>
      </c>
      <c r="D86" s="5" t="n">
        <v>43854</v>
      </c>
    </row>
    <row r="87">
      <c r="A87" s="4" t="inlineStr">
        <is>
          <t>Prepaid Expenses and Other Assets</t>
        </is>
      </c>
      <c r="B87" s="5" t="n">
        <v>72420</v>
      </c>
      <c r="D87" s="5" t="n">
        <v>89788</v>
      </c>
    </row>
    <row r="88">
      <c r="A88" s="4" t="inlineStr">
        <is>
          <t>Total Assets</t>
        </is>
      </c>
      <c r="B88" s="5" t="n">
        <v>2739696</v>
      </c>
      <c r="D88" s="5" t="n">
        <v>2811373</v>
      </c>
    </row>
    <row r="89">
      <c r="A89" s="3" t="inlineStr">
        <is>
          <t>LIABILITIES AND PARTNERS' CAPITAL</t>
        </is>
      </c>
    </row>
    <row r="90">
      <c r="A90" s="4" t="inlineStr">
        <is>
          <t>Accounts Payable and Accrued Expenses</t>
        </is>
      </c>
      <c r="B90" s="5" t="n">
        <v>1500</v>
      </c>
      <c r="D90" s="5" t="n">
        <v>1599</v>
      </c>
    </row>
    <row r="91">
      <c r="A91" s="4" t="inlineStr">
        <is>
          <t>Total Liabilities</t>
        </is>
      </c>
      <c r="B91" s="5" t="n">
        <v>1500</v>
      </c>
      <c r="D91" s="5" t="n">
        <v>1599</v>
      </c>
    </row>
    <row r="92">
      <c r="A92" s="4" t="inlineStr">
        <is>
          <t>Partners' Capital</t>
        </is>
      </c>
      <c r="B92" s="5" t="n">
        <v>2738196</v>
      </c>
      <c r="D92" s="5" t="n">
        <v>2809774</v>
      </c>
    </row>
    <row r="93">
      <c r="A93" s="4" t="inlineStr">
        <is>
          <t>Total Liabilities and Partners' Capital</t>
        </is>
      </c>
      <c r="B93" s="5" t="n">
        <v>2739696</v>
      </c>
      <c r="D93" s="6" t="n">
        <v>2811373</v>
      </c>
    </row>
    <row r="94">
      <c r="A94" s="4" t="inlineStr">
        <is>
          <t>Partners' Capital % - NERA</t>
        </is>
      </c>
      <c r="D94" s="4" t="inlineStr">
        <is>
          <t>50.00%</t>
        </is>
      </c>
    </row>
    <row r="95">
      <c r="A95" s="4" t="inlineStr">
        <is>
          <t>Investment in Unconsolidated Joint Ventures</t>
        </is>
      </c>
      <c r="B95" s="6" t="n">
        <v>1369098</v>
      </c>
      <c r="D95" s="6" t="n">
        <v>1404887</v>
      </c>
    </row>
    <row r="96">
      <c r="A96" s="3" t="inlineStr">
        <is>
          <t>Total units/ condominiums</t>
        </is>
      </c>
    </row>
    <row r="97">
      <c r="A97" s="4" t="inlineStr">
        <is>
          <t>Total | property</t>
        </is>
      </c>
      <c r="B97" s="5" t="n">
        <v>1</v>
      </c>
      <c r="D97" s="5" t="n">
        <v>1</v>
      </c>
    </row>
    <row r="98">
      <c r="A98" s="4" t="inlineStr">
        <is>
          <t>Units to be retained | property</t>
        </is>
      </c>
      <c r="B98" s="5" t="n">
        <v>1</v>
      </c>
      <c r="D98" s="5" t="n">
        <v>1</v>
      </c>
    </row>
    <row r="99">
      <c r="A99" s="4" t="inlineStr">
        <is>
          <t>Hamilton Essex Development | NERA 50%</t>
        </is>
      </c>
    </row>
    <row r="100">
      <c r="A100" s="3" t="inlineStr">
        <is>
          <t>LIABILITIES AND PARTNERS' CAPITAL</t>
        </is>
      </c>
    </row>
    <row r="101">
      <c r="A101" s="4" t="inlineStr">
        <is>
          <t>Partners' Capital % - NERA</t>
        </is>
      </c>
      <c r="B101" s="4" t="inlineStr">
        <is>
          <t>50.00%</t>
        </is>
      </c>
    </row>
    <row r="102">
      <c r="A102" s="4" t="inlineStr">
        <is>
          <t>Hamilton Essex Development | Commercial</t>
        </is>
      </c>
    </row>
    <row r="103">
      <c r="A103" s="3" t="inlineStr">
        <is>
          <t>Total units/ condominiums</t>
        </is>
      </c>
    </row>
    <row r="104">
      <c r="A104" s="4" t="inlineStr">
        <is>
          <t>Total | property</t>
        </is>
      </c>
      <c r="B104" s="5" t="n">
        <v>1</v>
      </c>
      <c r="D104" s="5" t="n">
        <v>1</v>
      </c>
    </row>
    <row r="105">
      <c r="A105" s="4" t="inlineStr">
        <is>
          <t>345 Franklin</t>
        </is>
      </c>
    </row>
    <row r="106">
      <c r="A106" s="3" t="inlineStr">
        <is>
          <t>ASSETS</t>
        </is>
      </c>
    </row>
    <row r="107">
      <c r="A107" s="4" t="inlineStr">
        <is>
          <t>Rental Properties</t>
        </is>
      </c>
      <c r="B107" s="6" t="n">
        <v>5224951</v>
      </c>
      <c r="D107" s="6" t="n">
        <v>5513615</v>
      </c>
    </row>
    <row r="108">
      <c r="A108" s="4" t="inlineStr">
        <is>
          <t>Cash and Cash Equivalents</t>
        </is>
      </c>
      <c r="B108" s="5" t="n">
        <v>203017</v>
      </c>
      <c r="D108" s="5" t="n">
        <v>243868</v>
      </c>
    </row>
    <row r="109">
      <c r="A109" s="4" t="inlineStr">
        <is>
          <t>Rents Receivable</t>
        </is>
      </c>
      <c r="B109" s="5" t="n">
        <v>31630</v>
      </c>
      <c r="D109" s="5" t="n">
        <v>6827</v>
      </c>
    </row>
    <row r="110">
      <c r="A110" s="4" t="inlineStr">
        <is>
          <t>Real Estate Tax Escrows</t>
        </is>
      </c>
      <c r="B110" s="5" t="n">
        <v>23088</v>
      </c>
      <c r="D110" s="5" t="n">
        <v>21487</v>
      </c>
    </row>
    <row r="111">
      <c r="A111" s="4" t="inlineStr">
        <is>
          <t>Prepaid Expenses and Other Assets</t>
        </is>
      </c>
      <c r="B111" s="5" t="n">
        <v>99238</v>
      </c>
      <c r="D111" s="5" t="n">
        <v>99498</v>
      </c>
    </row>
    <row r="112">
      <c r="A112" s="4" t="inlineStr">
        <is>
          <t>Total Assets</t>
        </is>
      </c>
      <c r="B112" s="5" t="n">
        <v>5581924</v>
      </c>
      <c r="D112" s="5" t="n">
        <v>5885295</v>
      </c>
    </row>
    <row r="113">
      <c r="A113" s="3" t="inlineStr">
        <is>
          <t>LIABILITIES AND PARTNERS' CAPITAL</t>
        </is>
      </c>
    </row>
    <row r="114">
      <c r="A114" s="4" t="inlineStr">
        <is>
          <t>Mortgage Notes Payable</t>
        </is>
      </c>
      <c r="B114" s="5" t="n">
        <v>8996847</v>
      </c>
      <c r="D114" s="5" t="n">
        <v>9199730</v>
      </c>
    </row>
    <row r="115">
      <c r="A115" s="4" t="inlineStr">
        <is>
          <t>Accounts Payable and Accrued Expenses</t>
        </is>
      </c>
      <c r="B115" s="5" t="n">
        <v>103668</v>
      </c>
      <c r="D115" s="5" t="n">
        <v>89688</v>
      </c>
    </row>
    <row r="116">
      <c r="A116" s="4" t="inlineStr">
        <is>
          <t>Advance Rental Payments and Security Deposits</t>
        </is>
      </c>
      <c r="B116" s="5" t="n">
        <v>234348</v>
      </c>
      <c r="D116" s="5" t="n">
        <v>308520</v>
      </c>
    </row>
    <row r="117">
      <c r="A117" s="4" t="inlineStr">
        <is>
          <t>Total Liabilities</t>
        </is>
      </c>
      <c r="B117" s="5" t="n">
        <v>9334863</v>
      </c>
      <c r="D117" s="5" t="n">
        <v>9597938</v>
      </c>
    </row>
    <row r="118">
      <c r="A118" s="4" t="inlineStr">
        <is>
          <t>Partners' Capital</t>
        </is>
      </c>
      <c r="B118" s="5" t="n">
        <v>-3752939</v>
      </c>
      <c r="D118" s="5" t="n">
        <v>-3712643</v>
      </c>
    </row>
    <row r="119">
      <c r="A119" s="4" t="inlineStr">
        <is>
          <t>Total Liabilities and Partners' Capital</t>
        </is>
      </c>
      <c r="B119" s="5" t="n">
        <v>5581924</v>
      </c>
      <c r="D119" s="6" t="n">
        <v>5885295</v>
      </c>
    </row>
    <row r="120">
      <c r="A120" s="4" t="inlineStr">
        <is>
          <t>Partners' Capital % - NERA</t>
        </is>
      </c>
      <c r="D120" s="4" t="inlineStr">
        <is>
          <t>50.00%</t>
        </is>
      </c>
      <c r="L120" s="4" t="inlineStr">
        <is>
          <t>50.00%</t>
        </is>
      </c>
    </row>
    <row r="121">
      <c r="A121" s="4" t="inlineStr">
        <is>
          <t>Investment in Unconsolidated Joint Ventures</t>
        </is>
      </c>
      <c r="L121" s="6" t="n">
        <v>1533000</v>
      </c>
    </row>
    <row r="122">
      <c r="A122" s="4" t="inlineStr">
        <is>
          <t>Distribution and Loss in Excess of investments in Unconsolidated Joint Venture</t>
        </is>
      </c>
      <c r="B122" s="6" t="n">
        <v>-1876470</v>
      </c>
      <c r="D122" s="6" t="n">
        <v>-1856321</v>
      </c>
    </row>
    <row r="123">
      <c r="A123" s="3" t="inlineStr">
        <is>
          <t>Total units/ condominiums</t>
        </is>
      </c>
    </row>
    <row r="124">
      <c r="A124" s="4" t="inlineStr">
        <is>
          <t>Total</t>
        </is>
      </c>
      <c r="B124" s="5" t="n">
        <v>40</v>
      </c>
      <c r="D124" s="5" t="n">
        <v>40</v>
      </c>
      <c r="L124" s="5" t="n">
        <v>40</v>
      </c>
    </row>
    <row r="125">
      <c r="A125" s="4" t="inlineStr">
        <is>
          <t>Units to be retained | property</t>
        </is>
      </c>
      <c r="B125" s="5" t="n">
        <v>40</v>
      </c>
      <c r="D125" s="5" t="n">
        <v>40</v>
      </c>
    </row>
    <row r="126">
      <c r="A126" s="4" t="inlineStr">
        <is>
          <t>345 Franklin | NERA 50%</t>
        </is>
      </c>
    </row>
    <row r="127">
      <c r="A127" s="3" t="inlineStr">
        <is>
          <t>LIABILITIES AND PARTNERS' CAPITAL</t>
        </is>
      </c>
    </row>
    <row r="128">
      <c r="A128" s="4" t="inlineStr">
        <is>
          <t>Partners' Capital % - NERA</t>
        </is>
      </c>
      <c r="B128" s="4" t="inlineStr">
        <is>
          <t>50.00%</t>
        </is>
      </c>
    </row>
    <row r="129">
      <c r="A129" s="4" t="inlineStr">
        <is>
          <t>345 Franklin | Residential buildings</t>
        </is>
      </c>
    </row>
    <row r="130">
      <c r="A130" s="3" t="inlineStr">
        <is>
          <t>Total units/ condominiums</t>
        </is>
      </c>
    </row>
    <row r="131">
      <c r="A131" s="4" t="inlineStr">
        <is>
          <t>Total | property</t>
        </is>
      </c>
      <c r="B131" s="5" t="n">
        <v>40</v>
      </c>
      <c r="D131" s="5" t="n">
        <v>40</v>
      </c>
    </row>
    <row r="132">
      <c r="A132" s="4" t="inlineStr">
        <is>
          <t>Hamilton 1025</t>
        </is>
      </c>
    </row>
    <row r="133">
      <c r="A133" s="3" t="inlineStr">
        <is>
          <t>ASSETS</t>
        </is>
      </c>
    </row>
    <row r="134">
      <c r="A134" s="4" t="inlineStr">
        <is>
          <t>Rental Properties</t>
        </is>
      </c>
      <c r="B134" s="6" t="n">
        <v>83187</v>
      </c>
      <c r="D134" s="6" t="n">
        <v>86451</v>
      </c>
    </row>
    <row r="135">
      <c r="A135" s="4" t="inlineStr">
        <is>
          <t>Cash and Cash Equivalents</t>
        </is>
      </c>
      <c r="B135" s="5" t="n">
        <v>9049</v>
      </c>
      <c r="D135" s="5" t="n">
        <v>20661</v>
      </c>
    </row>
    <row r="136">
      <c r="A136" s="4" t="inlineStr">
        <is>
          <t>Rents Receivable</t>
        </is>
      </c>
      <c r="B136" s="5" t="n">
        <v>4627</v>
      </c>
    </row>
    <row r="137">
      <c r="A137" s="4" t="inlineStr">
        <is>
          <t>Prepaid Expenses and Other Assets</t>
        </is>
      </c>
      <c r="B137" s="5" t="n">
        <v>342</v>
      </c>
      <c r="D137" s="5" t="n">
        <v>2341</v>
      </c>
    </row>
    <row r="138">
      <c r="A138" s="4" t="inlineStr">
        <is>
          <t>Total Assets</t>
        </is>
      </c>
      <c r="B138" s="5" t="n">
        <v>97205</v>
      </c>
      <c r="D138" s="5" t="n">
        <v>109453</v>
      </c>
    </row>
    <row r="139">
      <c r="A139" s="3" t="inlineStr">
        <is>
          <t>LIABILITIES AND PARTNERS' CAPITAL</t>
        </is>
      </c>
    </row>
    <row r="140">
      <c r="A140" s="4" t="inlineStr">
        <is>
          <t>Accounts Payable and Accrued Expenses</t>
        </is>
      </c>
      <c r="B140" s="5" t="n">
        <v>1485</v>
      </c>
      <c r="D140" s="5" t="n">
        <v>11438</v>
      </c>
    </row>
    <row r="141">
      <c r="A141" s="4" t="inlineStr">
        <is>
          <t>Total Liabilities</t>
        </is>
      </c>
      <c r="B141" s="5" t="n">
        <v>1485</v>
      </c>
      <c r="D141" s="5" t="n">
        <v>11438</v>
      </c>
    </row>
    <row r="142">
      <c r="A142" s="4" t="inlineStr">
        <is>
          <t>Partners' Capital</t>
        </is>
      </c>
      <c r="B142" s="5" t="n">
        <v>95720</v>
      </c>
      <c r="D142" s="5" t="n">
        <v>98015</v>
      </c>
    </row>
    <row r="143">
      <c r="A143" s="4" t="inlineStr">
        <is>
          <t>Total Liabilities and Partners' Capital</t>
        </is>
      </c>
      <c r="B143" s="5" t="n">
        <v>97205</v>
      </c>
      <c r="D143" s="6" t="n">
        <v>109453</v>
      </c>
    </row>
    <row r="144">
      <c r="A144" s="4" t="inlineStr">
        <is>
          <t>Partners' Capital % - NERA</t>
        </is>
      </c>
      <c r="D144" s="4" t="inlineStr">
        <is>
          <t>50.00%</t>
        </is>
      </c>
      <c r="I144" s="4" t="inlineStr">
        <is>
          <t>50.00%</t>
        </is>
      </c>
    </row>
    <row r="145">
      <c r="A145" s="4" t="inlineStr">
        <is>
          <t>Investment in Unconsolidated Joint Ventures</t>
        </is>
      </c>
      <c r="B145" s="6" t="n">
        <v>47860</v>
      </c>
      <c r="D145" s="6" t="n">
        <v>49008</v>
      </c>
      <c r="I145" s="6" t="n">
        <v>2352000</v>
      </c>
    </row>
    <row r="146">
      <c r="A146" s="3" t="inlineStr">
        <is>
          <t>Total units/ condominiums</t>
        </is>
      </c>
    </row>
    <row r="147">
      <c r="A147" s="4" t="inlineStr">
        <is>
          <t>Total</t>
        </is>
      </c>
      <c r="B147" s="5" t="n">
        <v>176</v>
      </c>
      <c r="D147" s="5" t="n">
        <v>176</v>
      </c>
      <c r="I147" s="5" t="n">
        <v>176</v>
      </c>
    </row>
    <row r="148">
      <c r="A148" s="4" t="inlineStr">
        <is>
          <t>Units to be retained</t>
        </is>
      </c>
      <c r="B148" s="5" t="n">
        <v>1</v>
      </c>
      <c r="D148" s="5" t="n">
        <v>1</v>
      </c>
      <c r="I148" s="5" t="n">
        <v>-49</v>
      </c>
    </row>
    <row r="149">
      <c r="A149" s="4" t="inlineStr">
        <is>
          <t>Units to be sold | property</t>
        </is>
      </c>
      <c r="B149" s="5" t="n">
        <v>175</v>
      </c>
      <c r="D149" s="5" t="n">
        <v>175</v>
      </c>
    </row>
    <row r="150">
      <c r="A150" s="4" t="inlineStr">
        <is>
          <t>Total number of units sold | property</t>
        </is>
      </c>
      <c r="B150" s="5" t="n">
        <v>175</v>
      </c>
      <c r="D150" s="5" t="n">
        <v>175</v>
      </c>
    </row>
    <row r="151">
      <c r="A151" s="4" t="inlineStr">
        <is>
          <t>Hamilton 1025 | NERA 50%</t>
        </is>
      </c>
    </row>
    <row r="152">
      <c r="A152" s="3" t="inlineStr">
        <is>
          <t>LIABILITIES AND PARTNERS' CAPITAL</t>
        </is>
      </c>
    </row>
    <row r="153">
      <c r="A153" s="4" t="inlineStr">
        <is>
          <t>Partners' Capital % - NERA</t>
        </is>
      </c>
      <c r="B153" s="4" t="inlineStr">
        <is>
          <t>50.00%</t>
        </is>
      </c>
    </row>
    <row r="154">
      <c r="A154" s="4" t="inlineStr">
        <is>
          <t>Hamilton 1025 | Residential buildings</t>
        </is>
      </c>
    </row>
    <row r="155">
      <c r="A155" s="3" t="inlineStr">
        <is>
          <t>Total units/ condominiums</t>
        </is>
      </c>
    </row>
    <row r="156">
      <c r="A156" s="4" t="inlineStr">
        <is>
          <t>Total | property</t>
        </is>
      </c>
      <c r="B156" s="5" t="n">
        <v>175</v>
      </c>
      <c r="D156" s="5" t="n">
        <v>175</v>
      </c>
    </row>
    <row r="157">
      <c r="A157" s="4" t="inlineStr">
        <is>
          <t>Hamilton 1025 | Commercial</t>
        </is>
      </c>
    </row>
    <row r="158">
      <c r="A158" s="3" t="inlineStr">
        <is>
          <t>Total units/ condominiums</t>
        </is>
      </c>
    </row>
    <row r="159">
      <c r="A159" s="4" t="inlineStr">
        <is>
          <t>Total | property</t>
        </is>
      </c>
      <c r="B159" s="5" t="n">
        <v>1</v>
      </c>
      <c r="D159" s="5" t="n">
        <v>1</v>
      </c>
    </row>
    <row r="160">
      <c r="A160" s="4" t="inlineStr">
        <is>
          <t>Hamilton Minuteman</t>
        </is>
      </c>
    </row>
    <row r="161">
      <c r="A161" s="3" t="inlineStr">
        <is>
          <t>ASSETS</t>
        </is>
      </c>
    </row>
    <row r="162">
      <c r="A162" s="4" t="inlineStr">
        <is>
          <t>Rental Properties</t>
        </is>
      </c>
      <c r="B162" s="6" t="n">
        <v>4847230</v>
      </c>
      <c r="D162" s="6" t="n">
        <v>5160011</v>
      </c>
    </row>
    <row r="163">
      <c r="A163" s="4" t="inlineStr">
        <is>
          <t>Cash and Cash Equivalents</t>
        </is>
      </c>
      <c r="B163" s="5" t="n">
        <v>132985</v>
      </c>
      <c r="D163" s="5" t="n">
        <v>162471</v>
      </c>
    </row>
    <row r="164">
      <c r="A164" s="4" t="inlineStr">
        <is>
          <t>Rents Receivable</t>
        </is>
      </c>
      <c r="B164" s="5" t="n">
        <v>5580</v>
      </c>
      <c r="D164" s="5" t="n">
        <v>1407</v>
      </c>
    </row>
    <row r="165">
      <c r="A165" s="4" t="inlineStr">
        <is>
          <t>Real Estate Tax Escrows</t>
        </is>
      </c>
      <c r="B165" s="5" t="n">
        <v>41918</v>
      </c>
      <c r="D165" s="5" t="n">
        <v>25341</v>
      </c>
    </row>
    <row r="166">
      <c r="A166" s="4" t="inlineStr">
        <is>
          <t>Prepaid Expenses and Other Assets</t>
        </is>
      </c>
      <c r="B166" s="5" t="n">
        <v>19670</v>
      </c>
      <c r="D166" s="5" t="n">
        <v>33062</v>
      </c>
    </row>
    <row r="167">
      <c r="A167" s="4" t="inlineStr">
        <is>
          <t>Total Assets</t>
        </is>
      </c>
      <c r="B167" s="5" t="n">
        <v>5047383</v>
      </c>
      <c r="D167" s="5" t="n">
        <v>5382292</v>
      </c>
    </row>
    <row r="168">
      <c r="A168" s="3" t="inlineStr">
        <is>
          <t>LIABILITIES AND PARTNERS' CAPITAL</t>
        </is>
      </c>
    </row>
    <row r="169">
      <c r="A169" s="4" t="inlineStr">
        <is>
          <t>Mortgage Notes Payable</t>
        </is>
      </c>
      <c r="B169" s="5" t="n">
        <v>5916460</v>
      </c>
      <c r="D169" s="5" t="n">
        <v>5908276</v>
      </c>
    </row>
    <row r="170">
      <c r="A170" s="4" t="inlineStr">
        <is>
          <t>Accounts Payable and Accrued Expenses</t>
        </is>
      </c>
      <c r="B170" s="5" t="n">
        <v>49723</v>
      </c>
      <c r="D170" s="5" t="n">
        <v>64549</v>
      </c>
    </row>
    <row r="171">
      <c r="A171" s="4" t="inlineStr">
        <is>
          <t>Advance Rental Payments and Security Deposits</t>
        </is>
      </c>
      <c r="B171" s="5" t="n">
        <v>140039</v>
      </c>
      <c r="D171" s="5" t="n">
        <v>147506</v>
      </c>
    </row>
    <row r="172">
      <c r="A172" s="4" t="inlineStr">
        <is>
          <t>Total Liabilities</t>
        </is>
      </c>
      <c r="B172" s="5" t="n">
        <v>6106222</v>
      </c>
      <c r="D172" s="5" t="n">
        <v>6120331</v>
      </c>
    </row>
    <row r="173">
      <c r="A173" s="4" t="inlineStr">
        <is>
          <t>Partners' Capital</t>
        </is>
      </c>
      <c r="B173" s="5" t="n">
        <v>-1058839</v>
      </c>
      <c r="D173" s="5" t="n">
        <v>-738039</v>
      </c>
    </row>
    <row r="174">
      <c r="A174" s="4" t="inlineStr">
        <is>
          <t>Total Liabilities and Partners' Capital</t>
        </is>
      </c>
      <c r="B174" s="5" t="n">
        <v>5047383</v>
      </c>
      <c r="D174" s="6" t="n">
        <v>5382292</v>
      </c>
    </row>
    <row r="175">
      <c r="A175" s="4" t="inlineStr">
        <is>
          <t>Partners' Capital % - NERA</t>
        </is>
      </c>
      <c r="D175" s="4" t="inlineStr">
        <is>
          <t>50.00%</t>
        </is>
      </c>
      <c r="J175" s="4" t="inlineStr">
        <is>
          <t>50.00%</t>
        </is>
      </c>
    </row>
    <row r="176">
      <c r="A176" s="4" t="inlineStr">
        <is>
          <t>Investment in Unconsolidated Joint Ventures</t>
        </is>
      </c>
      <c r="J176" s="6" t="n">
        <v>5075000</v>
      </c>
    </row>
    <row r="177">
      <c r="A177" s="4" t="inlineStr">
        <is>
          <t>Distribution and Loss in Excess of investments in Unconsolidated Joint Venture</t>
        </is>
      </c>
      <c r="B177" s="6" t="n">
        <v>-529420</v>
      </c>
      <c r="D177" s="6" t="n">
        <v>-369020</v>
      </c>
    </row>
    <row r="178">
      <c r="A178" s="3" t="inlineStr">
        <is>
          <t>Total units/ condominiums</t>
        </is>
      </c>
    </row>
    <row r="179">
      <c r="A179" s="4" t="inlineStr">
        <is>
          <t>Total</t>
        </is>
      </c>
      <c r="B179" s="5" t="n">
        <v>42</v>
      </c>
      <c r="D179" s="5" t="n">
        <v>42</v>
      </c>
      <c r="J179" s="5" t="n">
        <v>42</v>
      </c>
    </row>
    <row r="180">
      <c r="A180" s="4" t="inlineStr">
        <is>
          <t>Units to be retained | property</t>
        </is>
      </c>
      <c r="B180" s="5" t="n">
        <v>42</v>
      </c>
      <c r="D180" s="5" t="n">
        <v>42</v>
      </c>
    </row>
    <row r="181">
      <c r="A181" s="4" t="inlineStr">
        <is>
          <t>Hamilton Minuteman | NERA 50%</t>
        </is>
      </c>
    </row>
    <row r="182">
      <c r="A182" s="3" t="inlineStr">
        <is>
          <t>LIABILITIES AND PARTNERS' CAPITAL</t>
        </is>
      </c>
    </row>
    <row r="183">
      <c r="A183" s="4" t="inlineStr">
        <is>
          <t>Partners' Capital % - NERA</t>
        </is>
      </c>
      <c r="B183" s="4" t="inlineStr">
        <is>
          <t>50.00%</t>
        </is>
      </c>
    </row>
    <row r="184">
      <c r="A184" s="4" t="inlineStr">
        <is>
          <t>Hamilton Minuteman | Residential buildings</t>
        </is>
      </c>
    </row>
    <row r="185">
      <c r="A185" s="3" t="inlineStr">
        <is>
          <t>Total units/ condominiums</t>
        </is>
      </c>
    </row>
    <row r="186">
      <c r="A186" s="4" t="inlineStr">
        <is>
          <t>Total | property</t>
        </is>
      </c>
      <c r="B186" s="5" t="n">
        <v>42</v>
      </c>
      <c r="D186" s="5" t="n">
        <v>42</v>
      </c>
    </row>
    <row r="187">
      <c r="A187" s="4" t="inlineStr">
        <is>
          <t>Hamilton on Main Apts</t>
        </is>
      </c>
    </row>
    <row r="188">
      <c r="A188" s="3" t="inlineStr">
        <is>
          <t>ASSETS</t>
        </is>
      </c>
    </row>
    <row r="189">
      <c r="A189" s="4" t="inlineStr">
        <is>
          <t>Rental Properties</t>
        </is>
      </c>
      <c r="B189" s="6" t="n">
        <v>14739183</v>
      </c>
      <c r="D189" s="6" t="n">
        <v>15570896</v>
      </c>
    </row>
    <row r="190">
      <c r="A190" s="4" t="inlineStr">
        <is>
          <t>Cash and Cash Equivalents</t>
        </is>
      </c>
      <c r="B190" s="5" t="n">
        <v>640754</v>
      </c>
      <c r="D190" s="5" t="n">
        <v>553842</v>
      </c>
    </row>
    <row r="191">
      <c r="A191" s="4" t="inlineStr">
        <is>
          <t>Rents Receivable</t>
        </is>
      </c>
      <c r="B191" s="5" t="n">
        <v>63123</v>
      </c>
      <c r="D191" s="5" t="n">
        <v>56713</v>
      </c>
    </row>
    <row r="192">
      <c r="A192" s="4" t="inlineStr">
        <is>
          <t>Real Estate Tax Escrows</t>
        </is>
      </c>
      <c r="B192" s="5" t="n">
        <v>121206</v>
      </c>
      <c r="D192" s="5" t="n">
        <v>72097</v>
      </c>
    </row>
    <row r="193">
      <c r="A193" s="4" t="inlineStr">
        <is>
          <t>Prepaid Expenses and Other Assets</t>
        </is>
      </c>
      <c r="B193" s="5" t="n">
        <v>186140</v>
      </c>
      <c r="D193" s="5" t="n">
        <v>175465</v>
      </c>
    </row>
    <row r="194">
      <c r="A194" s="4" t="inlineStr">
        <is>
          <t>Total Assets</t>
        </is>
      </c>
      <c r="B194" s="5" t="n">
        <v>15750406</v>
      </c>
      <c r="D194" s="5" t="n">
        <v>16429013</v>
      </c>
    </row>
    <row r="195">
      <c r="A195" s="3" t="inlineStr">
        <is>
          <t>LIABILITIES AND PARTNERS' CAPITAL</t>
        </is>
      </c>
    </row>
    <row r="196">
      <c r="A196" s="4" t="inlineStr">
        <is>
          <t>Mortgage Notes Payable</t>
        </is>
      </c>
      <c r="B196" s="5" t="n">
        <v>16849171</v>
      </c>
      <c r="D196" s="5" t="n">
        <v>16833120</v>
      </c>
    </row>
    <row r="197">
      <c r="A197" s="4" t="inlineStr">
        <is>
          <t>Accounts Payable and Accrued Expenses</t>
        </is>
      </c>
      <c r="B197" s="5" t="n">
        <v>207351</v>
      </c>
      <c r="D197" s="5" t="n">
        <v>157567</v>
      </c>
    </row>
    <row r="198">
      <c r="A198" s="4" t="inlineStr">
        <is>
          <t>Advance Rental Payments and Security Deposits</t>
        </is>
      </c>
      <c r="B198" s="5" t="n">
        <v>425766</v>
      </c>
      <c r="D198" s="5" t="n">
        <v>440458</v>
      </c>
    </row>
    <row r="199">
      <c r="A199" s="4" t="inlineStr">
        <is>
          <t>Total Liabilities</t>
        </is>
      </c>
      <c r="B199" s="5" t="n">
        <v>17482288</v>
      </c>
      <c r="D199" s="5" t="n">
        <v>17431145</v>
      </c>
    </row>
    <row r="200">
      <c r="A200" s="4" t="inlineStr">
        <is>
          <t>Partners' Capital</t>
        </is>
      </c>
      <c r="B200" s="5" t="n">
        <v>-1731882</v>
      </c>
      <c r="D200" s="5" t="n">
        <v>-1002132</v>
      </c>
    </row>
    <row r="201">
      <c r="A201" s="4" t="inlineStr">
        <is>
          <t>Total Liabilities and Partners' Capital</t>
        </is>
      </c>
      <c r="B201" s="5" t="n">
        <v>15750406</v>
      </c>
      <c r="D201" s="6" t="n">
        <v>16429013</v>
      </c>
    </row>
    <row r="202">
      <c r="A202" s="4" t="inlineStr">
        <is>
          <t>Partners' Capital % - NERA</t>
        </is>
      </c>
      <c r="D202" s="4" t="inlineStr">
        <is>
          <t>50.00%</t>
        </is>
      </c>
      <c r="K202" s="4" t="inlineStr">
        <is>
          <t>50.00%</t>
        </is>
      </c>
    </row>
    <row r="203">
      <c r="A203" s="4" t="inlineStr">
        <is>
          <t>Investment in Unconsolidated Joint Ventures</t>
        </is>
      </c>
      <c r="K203" s="6" t="n">
        <v>8000000</v>
      </c>
    </row>
    <row r="204">
      <c r="A204" s="4" t="inlineStr">
        <is>
          <t>Distribution and Loss in Excess of investments in Unconsolidated Joint Venture</t>
        </is>
      </c>
      <c r="B204" s="6" t="n">
        <v>-865941</v>
      </c>
      <c r="D204" s="6" t="n">
        <v>-501066</v>
      </c>
    </row>
    <row r="205">
      <c r="A205" s="3" t="inlineStr">
        <is>
          <t>Total units/ condominiums</t>
        </is>
      </c>
    </row>
    <row r="206">
      <c r="A206" s="4" t="inlineStr">
        <is>
          <t>Total</t>
        </is>
      </c>
      <c r="B206" s="5" t="n">
        <v>148</v>
      </c>
      <c r="D206" s="5" t="n">
        <v>148</v>
      </c>
      <c r="K206" s="5" t="n">
        <v>280</v>
      </c>
    </row>
    <row r="207">
      <c r="A207" s="4" t="inlineStr">
        <is>
          <t>Units to be retained | property</t>
        </is>
      </c>
      <c r="B207" s="5" t="n">
        <v>148</v>
      </c>
      <c r="D207" s="5" t="n">
        <v>148</v>
      </c>
    </row>
    <row r="208">
      <c r="A208" s="4" t="inlineStr">
        <is>
          <t>Hamilton on Main Apts | NERA 50%</t>
        </is>
      </c>
    </row>
    <row r="209">
      <c r="A209" s="3" t="inlineStr">
        <is>
          <t>LIABILITIES AND PARTNERS' CAPITAL</t>
        </is>
      </c>
    </row>
    <row r="210">
      <c r="A210" s="4" t="inlineStr">
        <is>
          <t>Partners' Capital % - NERA</t>
        </is>
      </c>
      <c r="B210" s="4" t="inlineStr">
        <is>
          <t>50.00%</t>
        </is>
      </c>
    </row>
    <row r="211">
      <c r="A211" s="4" t="inlineStr">
        <is>
          <t>Hamilton on Main Apts | Residential buildings</t>
        </is>
      </c>
    </row>
    <row r="212">
      <c r="A212" s="3" t="inlineStr">
        <is>
          <t>Total units/ condominiums</t>
        </is>
      </c>
    </row>
    <row r="213">
      <c r="A213" s="4" t="inlineStr">
        <is>
          <t>Total | property</t>
        </is>
      </c>
      <c r="B213" s="5" t="n">
        <v>148</v>
      </c>
      <c r="D213" s="5" t="n">
        <v>148</v>
      </c>
    </row>
    <row r="214">
      <c r="A214" s="4" t="inlineStr">
        <is>
          <t>Dexter Park</t>
        </is>
      </c>
    </row>
    <row r="215">
      <c r="A215" s="3" t="inlineStr">
        <is>
          <t>ASSETS</t>
        </is>
      </c>
    </row>
    <row r="216">
      <c r="A216" s="4" t="inlineStr">
        <is>
          <t>Rental Properties</t>
        </is>
      </c>
      <c r="B216" s="6" t="n">
        <v>79408476</v>
      </c>
      <c r="D216" s="6" t="n">
        <v>82374300</v>
      </c>
    </row>
    <row r="217">
      <c r="A217" s="4" t="inlineStr">
        <is>
          <t>Cash and Cash Equivalents</t>
        </is>
      </c>
      <c r="B217" s="5" t="n">
        <v>3846947</v>
      </c>
      <c r="D217" s="5" t="n">
        <v>3049217</v>
      </c>
    </row>
    <row r="218">
      <c r="A218" s="4" t="inlineStr">
        <is>
          <t>Rents Receivable</t>
        </is>
      </c>
      <c r="B218" s="5" t="n">
        <v>451301</v>
      </c>
      <c r="D218" s="5" t="n">
        <v>283270</v>
      </c>
    </row>
    <row r="219">
      <c r="A219" s="4" t="inlineStr">
        <is>
          <t>Prepaid Expenses and Other Assets</t>
        </is>
      </c>
      <c r="B219" s="5" t="n">
        <v>1397029</v>
      </c>
      <c r="D219" s="5" t="n">
        <v>1857159</v>
      </c>
    </row>
    <row r="220">
      <c r="A220" s="4" t="inlineStr">
        <is>
          <t>Total Assets</t>
        </is>
      </c>
      <c r="B220" s="5" t="n">
        <v>85103753</v>
      </c>
      <c r="D220" s="5" t="n">
        <v>87563946</v>
      </c>
    </row>
    <row r="221">
      <c r="A221" s="3" t="inlineStr">
        <is>
          <t>LIABILITIES AND PARTNERS' CAPITAL</t>
        </is>
      </c>
    </row>
    <row r="222">
      <c r="A222" s="4" t="inlineStr">
        <is>
          <t>Mortgage Notes Payable</t>
        </is>
      </c>
      <c r="B222" s="5" t="n">
        <v>124553024</v>
      </c>
      <c r="D222" s="5" t="n">
        <v>124488401</v>
      </c>
      <c r="F222" s="6" t="n">
        <v>82000000</v>
      </c>
    </row>
    <row r="223">
      <c r="A223" s="4" t="inlineStr">
        <is>
          <t>Accounts Payable and Accrued Expenses</t>
        </is>
      </c>
      <c r="B223" s="5" t="n">
        <v>843393</v>
      </c>
      <c r="D223" s="5" t="n">
        <v>963724</v>
      </c>
    </row>
    <row r="224">
      <c r="A224" s="4" t="inlineStr">
        <is>
          <t>Advance Rental Payments and Security Deposits</t>
        </is>
      </c>
      <c r="B224" s="5" t="n">
        <v>3291355</v>
      </c>
      <c r="D224" s="5" t="n">
        <v>2682182</v>
      </c>
    </row>
    <row r="225">
      <c r="A225" s="4" t="inlineStr">
        <is>
          <t>Total Liabilities</t>
        </is>
      </c>
      <c r="B225" s="5" t="n">
        <v>128687772</v>
      </c>
      <c r="D225" s="5" t="n">
        <v>128134307</v>
      </c>
    </row>
    <row r="226">
      <c r="A226" s="4" t="inlineStr">
        <is>
          <t>Partners' Capital</t>
        </is>
      </c>
      <c r="B226" s="5" t="n">
        <v>-43584019</v>
      </c>
      <c r="D226" s="5" t="n">
        <v>-40570361</v>
      </c>
    </row>
    <row r="227">
      <c r="A227" s="4" t="inlineStr">
        <is>
          <t>Total Liabilities and Partners' Capital</t>
        </is>
      </c>
      <c r="B227" s="5" t="n">
        <v>85103753</v>
      </c>
      <c r="D227" s="6" t="n">
        <v>87563946</v>
      </c>
    </row>
    <row r="228">
      <c r="A228" s="4" t="inlineStr">
        <is>
          <t>Partners' Capital % - NERA</t>
        </is>
      </c>
      <c r="D228" s="4" t="inlineStr">
        <is>
          <t>40.00%</t>
        </is>
      </c>
      <c r="G228" s="4" t="inlineStr">
        <is>
          <t>40.00%</t>
        </is>
      </c>
    </row>
    <row r="229">
      <c r="A229" s="4" t="inlineStr">
        <is>
          <t>Investment in Unconsolidated Joint Ventures</t>
        </is>
      </c>
      <c r="G229" s="6" t="n">
        <v>15925000</v>
      </c>
    </row>
    <row r="230">
      <c r="A230" s="4" t="inlineStr">
        <is>
          <t>Distribution and Loss in Excess of investments in Unconsolidated Joint Venture</t>
        </is>
      </c>
      <c r="B230" s="6" t="n">
        <v>-17433608</v>
      </c>
      <c r="D230" s="6" t="n">
        <v>-16228145</v>
      </c>
    </row>
    <row r="231">
      <c r="A231" s="3" t="inlineStr">
        <is>
          <t>Total units/ condominiums</t>
        </is>
      </c>
    </row>
    <row r="232">
      <c r="A232" s="4" t="inlineStr">
        <is>
          <t>Total</t>
        </is>
      </c>
      <c r="B232" s="5" t="n">
        <v>409</v>
      </c>
      <c r="D232" s="5" t="n">
        <v>409</v>
      </c>
      <c r="G232" s="5" t="n">
        <v>409</v>
      </c>
    </row>
    <row r="233">
      <c r="A233" s="4" t="inlineStr">
        <is>
          <t>Units to be retained | property</t>
        </is>
      </c>
      <c r="B233" s="5" t="n">
        <v>409</v>
      </c>
      <c r="D233" s="5" t="n">
        <v>409</v>
      </c>
    </row>
    <row r="234">
      <c r="A234" s="4" t="inlineStr">
        <is>
          <t>Dexter Park | NERA 40%</t>
        </is>
      </c>
    </row>
    <row r="235">
      <c r="A235" s="3" t="inlineStr">
        <is>
          <t>LIABILITIES AND PARTNERS' CAPITAL</t>
        </is>
      </c>
    </row>
    <row r="236">
      <c r="A236" s="4" t="inlineStr">
        <is>
          <t>Partners' Capital % - NERA</t>
        </is>
      </c>
      <c r="B236" s="4" t="inlineStr">
        <is>
          <t>40.00%</t>
        </is>
      </c>
    </row>
    <row r="237">
      <c r="A237" s="4" t="inlineStr">
        <is>
          <t>Dexter Park | Residential buildings</t>
        </is>
      </c>
    </row>
    <row r="238">
      <c r="A238" s="3" t="inlineStr">
        <is>
          <t>Total units/ condominiums</t>
        </is>
      </c>
    </row>
    <row r="239">
      <c r="A239" s="4" t="inlineStr">
        <is>
          <t>Total | property</t>
        </is>
      </c>
      <c r="B239" s="5" t="n">
        <v>409</v>
      </c>
      <c r="D239" s="5" t="n">
        <v>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75711</v>
      </c>
      <c r="C4" s="6" t="n">
        <v>2833834</v>
      </c>
    </row>
    <row r="5">
      <c r="A5" s="3" t="inlineStr">
        <is>
          <t>Adjustments to reconcile net income to net cash provided by operating activities</t>
        </is>
      </c>
    </row>
    <row r="6">
      <c r="A6" s="4" t="inlineStr">
        <is>
          <t>Depreciation and amortization</t>
        </is>
      </c>
      <c r="B6" s="5" t="n">
        <v>7849582</v>
      </c>
      <c r="C6" s="5" t="n">
        <v>9167084</v>
      </c>
    </row>
    <row r="7">
      <c r="A7" s="4" t="inlineStr">
        <is>
          <t>Amortization of deferred finance costs</t>
        </is>
      </c>
      <c r="B7" s="5" t="n">
        <v>119919</v>
      </c>
      <c r="C7" s="5" t="n">
        <v>119835</v>
      </c>
    </row>
    <row r="8">
      <c r="A8" s="4" t="inlineStr">
        <is>
          <t>(Income) from investments in joint venture</t>
        </is>
      </c>
      <c r="B8" s="5" t="n">
        <v>563595</v>
      </c>
      <c r="C8" s="5" t="n">
        <v>-918680</v>
      </c>
    </row>
    <row r="9">
      <c r="A9" s="4" t="inlineStr">
        <is>
          <t>Allowance for doubtful accounts</t>
        </is>
      </c>
      <c r="B9" s="5" t="n">
        <v>1176554</v>
      </c>
      <c r="C9" s="5" t="n">
        <v>729653</v>
      </c>
    </row>
    <row r="10">
      <c r="A10" s="3" t="inlineStr">
        <is>
          <t>Change in operating assets and liabilities</t>
        </is>
      </c>
    </row>
    <row r="11">
      <c r="A11" s="4" t="inlineStr">
        <is>
          <t>Proceeds from unconsolidated joint ventures</t>
        </is>
      </c>
      <c r="B11" s="5" t="n">
        <v>18500</v>
      </c>
      <c r="C11" s="5" t="n">
        <v>5000</v>
      </c>
    </row>
    <row r="12">
      <c r="A12" s="4" t="inlineStr">
        <is>
          <t>(Increase) in rents receivable</t>
        </is>
      </c>
      <c r="B12" s="5" t="n">
        <v>-915340</v>
      </c>
      <c r="C12" s="5" t="n">
        <v>-1259948</v>
      </c>
    </row>
    <row r="13">
      <c r="A13" s="4" t="inlineStr">
        <is>
          <t>Increase (Decrease) in accounts payable and accrued expense</t>
        </is>
      </c>
      <c r="B13" s="5" t="n">
        <v>424125</v>
      </c>
      <c r="C13" s="5" t="n">
        <v>-676850</v>
      </c>
    </row>
    <row r="14">
      <c r="A14" s="4" t="inlineStr">
        <is>
          <t>Decrease (Increase) in real estate tax escrow</t>
        </is>
      </c>
      <c r="B14" s="5" t="n">
        <v>-31287</v>
      </c>
      <c r="C14" s="5" t="n">
        <v>9279</v>
      </c>
    </row>
    <row r="15">
      <c r="A15" s="4" t="inlineStr">
        <is>
          <t>Decrease (Increase) in prepaid expenses and other assets</t>
        </is>
      </c>
      <c r="B15" s="5" t="n">
        <v>-505968</v>
      </c>
      <c r="C15" s="5" t="n">
        <v>188556</v>
      </c>
    </row>
    <row r="16">
      <c r="A16" s="4" t="inlineStr">
        <is>
          <t>Increase (Decrease) in advance rental payments and security deposits</t>
        </is>
      </c>
      <c r="B16" s="5" t="n">
        <v>193584</v>
      </c>
      <c r="C16" s="5" t="n">
        <v>-672890</v>
      </c>
    </row>
    <row r="17">
      <c r="A17" s="4" t="inlineStr">
        <is>
          <t>Total Adjustments</t>
        </is>
      </c>
      <c r="B17" s="5" t="n">
        <v>8893264</v>
      </c>
      <c r="C17" s="5" t="n">
        <v>6691039</v>
      </c>
    </row>
    <row r="18">
      <c r="A18" s="4" t="inlineStr">
        <is>
          <t>Net cash provided by operating activities</t>
        </is>
      </c>
      <c r="B18" s="5" t="n">
        <v>9168975</v>
      </c>
      <c r="C18" s="5" t="n">
        <v>9524873</v>
      </c>
    </row>
    <row r="19">
      <c r="A19" s="3" t="inlineStr">
        <is>
          <t>Cash Flows From Investing Activities</t>
        </is>
      </c>
    </row>
    <row r="20">
      <c r="A20" s="4" t="inlineStr">
        <is>
          <t>Distribution in excess of investment in unconsolidated joint ventures</t>
        </is>
      </c>
      <c r="B20" s="5" t="n">
        <v>400000</v>
      </c>
      <c r="C20" s="5" t="n">
        <v>1060585</v>
      </c>
    </row>
    <row r="21">
      <c r="A21" s="4" t="inlineStr">
        <is>
          <t>(Investment) in unconsolidated joint ventures</t>
        </is>
      </c>
      <c r="C21" s="5" t="n">
        <v>-10585</v>
      </c>
    </row>
    <row r="22">
      <c r="A22" s="4" t="inlineStr">
        <is>
          <t>Improvement of rental properties</t>
        </is>
      </c>
      <c r="B22" s="5" t="n">
        <v>-1385258</v>
      </c>
      <c r="C22" s="5" t="n">
        <v>-1504059</v>
      </c>
    </row>
    <row r="23">
      <c r="A23" s="4" t="inlineStr">
        <is>
          <t>Net cash provided by (used in) investing activities</t>
        </is>
      </c>
      <c r="B23" s="5" t="n">
        <v>-985258</v>
      </c>
      <c r="C23" s="5" t="n">
        <v>-454059</v>
      </c>
    </row>
    <row r="24">
      <c r="A24" s="3" t="inlineStr">
        <is>
          <t>Cash Flows from Financing Activities</t>
        </is>
      </c>
    </row>
    <row r="25">
      <c r="A25" s="4" t="inlineStr">
        <is>
          <t>Payment of financing costs</t>
        </is>
      </c>
      <c r="C25" s="5" t="n">
        <v>-136325</v>
      </c>
    </row>
    <row r="26">
      <c r="A26" s="4" t="inlineStr">
        <is>
          <t>Proceeds of mortgage notes payable</t>
        </is>
      </c>
      <c r="C26" s="5" t="n">
        <v>3781877</v>
      </c>
    </row>
    <row r="27">
      <c r="A27" s="4" t="inlineStr">
        <is>
          <t>Payment of note payable</t>
        </is>
      </c>
      <c r="C27" s="5" t="n">
        <v>-1000000</v>
      </c>
    </row>
    <row r="28">
      <c r="A28" s="4" t="inlineStr">
        <is>
          <t>Principal payments of mortgage notes payable</t>
        </is>
      </c>
      <c r="B28" s="5" t="n">
        <v>-1125589</v>
      </c>
      <c r="C28" s="5" t="n">
        <v>-1134602</v>
      </c>
    </row>
    <row r="29">
      <c r="A29" s="4" t="inlineStr">
        <is>
          <t>Stock buyback</t>
        </is>
      </c>
      <c r="C29" s="5" t="n">
        <v>-394031</v>
      </c>
    </row>
    <row r="30">
      <c r="A30" s="4" t="inlineStr">
        <is>
          <t>Distributions to partners</t>
        </is>
      </c>
      <c r="B30" s="5" t="n">
        <v>-2337721</v>
      </c>
      <c r="C30" s="5" t="n">
        <v>-2338034</v>
      </c>
    </row>
    <row r="31">
      <c r="A31" s="4" t="inlineStr">
        <is>
          <t>Net cash provided by (used in) provided by financing activities</t>
        </is>
      </c>
      <c r="B31" s="5" t="n">
        <v>-3463310</v>
      </c>
      <c r="C31" s="5" t="n">
        <v>-1221115</v>
      </c>
    </row>
    <row r="32">
      <c r="A32" s="4" t="inlineStr">
        <is>
          <t>Net Increase (Decrease) in Cash and Cash Equivalents</t>
        </is>
      </c>
      <c r="B32" s="5" t="n">
        <v>4720407</v>
      </c>
      <c r="C32" s="5" t="n">
        <v>7849699</v>
      </c>
    </row>
    <row r="33">
      <c r="A33" s="4" t="inlineStr">
        <is>
          <t>Cash and Cash Equivalents, at beginning of period</t>
        </is>
      </c>
      <c r="B33" s="5" t="n">
        <v>18646972</v>
      </c>
      <c r="C33" s="5" t="n">
        <v>7546324</v>
      </c>
    </row>
    <row r="34">
      <c r="A34" s="4" t="inlineStr">
        <is>
          <t>Cash and Cash Equivalents, at end of period</t>
        </is>
      </c>
      <c r="B34" s="6" t="n">
        <v>23367379</v>
      </c>
      <c r="C34" s="6" t="n">
        <v>153960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IN UNCONSOLIDATED JOINT VENTURES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Oct. 28, 2009</t>
        </is>
      </c>
      <c r="G2" s="2" t="inlineStr">
        <is>
          <t>Mar. 02, 2005</t>
        </is>
      </c>
      <c r="H2" s="2" t="inlineStr">
        <is>
          <t>Sep. 30, 2004</t>
        </is>
      </c>
      <c r="I2" s="2" t="inlineStr">
        <is>
          <t>Aug. 31, 2004</t>
        </is>
      </c>
      <c r="J2" s="2" t="inlineStr">
        <is>
          <t>Nov. 30, 2001</t>
        </is>
      </c>
    </row>
    <row r="3">
      <c r="A3" s="3" t="inlineStr">
        <is>
          <t>Revenues</t>
        </is>
      </c>
    </row>
    <row r="4">
      <c r="A4" s="4" t="inlineStr">
        <is>
          <t>Rental income</t>
        </is>
      </c>
      <c r="B4" s="6" t="n">
        <v>15333216</v>
      </c>
      <c r="C4" s="6" t="n">
        <v>15646814</v>
      </c>
      <c r="D4" s="6" t="n">
        <v>30313332</v>
      </c>
      <c r="E4" s="6" t="n">
        <v>31900244</v>
      </c>
    </row>
    <row r="5">
      <c r="A5" s="4" t="inlineStr">
        <is>
          <t>Laundry and sundry income</t>
        </is>
      </c>
      <c r="B5" s="5" t="n">
        <v>114128</v>
      </c>
      <c r="C5" s="5" t="n">
        <v>112292</v>
      </c>
      <c r="D5" s="5" t="n">
        <v>222801</v>
      </c>
      <c r="E5" s="5" t="n">
        <v>234446</v>
      </c>
    </row>
    <row r="6">
      <c r="A6" s="4" t="inlineStr">
        <is>
          <t>Total Revenues</t>
        </is>
      </c>
      <c r="B6" s="5" t="n">
        <v>15447344</v>
      </c>
      <c r="C6" s="5" t="n">
        <v>15759106</v>
      </c>
      <c r="D6" s="5" t="n">
        <v>30536133</v>
      </c>
      <c r="E6" s="5" t="n">
        <v>32134690</v>
      </c>
    </row>
    <row r="7">
      <c r="A7" s="3" t="inlineStr">
        <is>
          <t>Expenses</t>
        </is>
      </c>
    </row>
    <row r="8">
      <c r="A8" s="4" t="inlineStr">
        <is>
          <t>Administrative</t>
        </is>
      </c>
      <c r="B8" s="5" t="n">
        <v>559818</v>
      </c>
      <c r="C8" s="5" t="n">
        <v>512195</v>
      </c>
      <c r="D8" s="5" t="n">
        <v>1212004</v>
      </c>
      <c r="E8" s="5" t="n">
        <v>1096853</v>
      </c>
    </row>
    <row r="9">
      <c r="A9" s="4" t="inlineStr">
        <is>
          <t>Depreciation and amortization</t>
        </is>
      </c>
      <c r="B9" s="5" t="n">
        <v>3943664</v>
      </c>
      <c r="C9" s="5" t="n">
        <v>4601617</v>
      </c>
      <c r="D9" s="5" t="n">
        <v>7849582</v>
      </c>
      <c r="E9" s="5" t="n">
        <v>9167084</v>
      </c>
    </row>
    <row r="10">
      <c r="A10" s="4" t="inlineStr">
        <is>
          <t>Management fee</t>
        </is>
      </c>
      <c r="B10" s="5" t="n">
        <v>616348</v>
      </c>
      <c r="C10" s="5" t="n">
        <v>615541</v>
      </c>
      <c r="D10" s="5" t="n">
        <v>1221739</v>
      </c>
      <c r="E10" s="5" t="n">
        <v>1264534</v>
      </c>
    </row>
    <row r="11">
      <c r="A11" s="4" t="inlineStr">
        <is>
          <t>Operating</t>
        </is>
      </c>
      <c r="B11" s="5" t="n">
        <v>1407646</v>
      </c>
      <c r="C11" s="5" t="n">
        <v>1291781</v>
      </c>
      <c r="D11" s="5" t="n">
        <v>3453614</v>
      </c>
      <c r="E11" s="5" t="n">
        <v>2960183</v>
      </c>
    </row>
    <row r="12">
      <c r="A12" s="4" t="inlineStr">
        <is>
          <t>Renting</t>
        </is>
      </c>
      <c r="B12" s="5" t="n">
        <v>221275</v>
      </c>
      <c r="C12" s="5" t="n">
        <v>128608</v>
      </c>
      <c r="D12" s="5" t="n">
        <v>483241</v>
      </c>
      <c r="E12" s="5" t="n">
        <v>325479</v>
      </c>
    </row>
    <row r="13">
      <c r="A13" s="4" t="inlineStr">
        <is>
          <t>Repairs and maintenance</t>
        </is>
      </c>
      <c r="B13" s="5" t="n">
        <v>2334403</v>
      </c>
      <c r="C13" s="5" t="n">
        <v>2049174</v>
      </c>
      <c r="D13" s="5" t="n">
        <v>4304490</v>
      </c>
      <c r="E13" s="5" t="n">
        <v>4135392</v>
      </c>
    </row>
    <row r="14">
      <c r="A14" s="4" t="inlineStr">
        <is>
          <t>Taxes and insurance</t>
        </is>
      </c>
      <c r="B14" s="5" t="n">
        <v>2176958</v>
      </c>
      <c r="C14" s="5" t="n">
        <v>2115721</v>
      </c>
      <c r="D14" s="5" t="n">
        <v>4429092</v>
      </c>
      <c r="E14" s="5" t="n">
        <v>4396262</v>
      </c>
    </row>
    <row r="15">
      <c r="A15" s="4" t="inlineStr">
        <is>
          <t>Total Expenses</t>
        </is>
      </c>
      <c r="B15" s="5" t="n">
        <v>11260112</v>
      </c>
      <c r="C15" s="5" t="n">
        <v>11314637</v>
      </c>
      <c r="D15" s="5" t="n">
        <v>22953762</v>
      </c>
      <c r="E15" s="5" t="n">
        <v>23345787</v>
      </c>
    </row>
    <row r="16">
      <c r="A16" s="4" t="inlineStr">
        <is>
          <t>Income Before Other Income (Expense)</t>
        </is>
      </c>
      <c r="B16" s="5" t="n">
        <v>4187232</v>
      </c>
      <c r="C16" s="5" t="n">
        <v>4444469</v>
      </c>
      <c r="D16" s="5" t="n">
        <v>7582371</v>
      </c>
      <c r="E16" s="5" t="n">
        <v>8788903</v>
      </c>
    </row>
    <row r="17">
      <c r="A17" s="3" t="inlineStr">
        <is>
          <t>Other Income (Expense)</t>
        </is>
      </c>
    </row>
    <row r="18">
      <c r="A18" s="4" t="inlineStr">
        <is>
          <t>Interest expense</t>
        </is>
      </c>
      <c r="B18" s="5" t="n">
        <v>-3378942</v>
      </c>
      <c r="C18" s="5" t="n">
        <v>-3423583</v>
      </c>
      <c r="D18" s="5" t="n">
        <v>-6743111</v>
      </c>
      <c r="E18" s="5" t="n">
        <v>-6873908</v>
      </c>
    </row>
    <row r="19">
      <c r="A19" s="4" t="inlineStr">
        <is>
          <t>Interest income</t>
        </is>
      </c>
      <c r="B19" s="5" t="n">
        <v>25</v>
      </c>
      <c r="C19" s="5" t="n">
        <v>52</v>
      </c>
      <c r="D19" s="5" t="n">
        <v>46</v>
      </c>
      <c r="E19" s="5" t="n">
        <v>159</v>
      </c>
    </row>
    <row r="20">
      <c r="A20" s="4" t="inlineStr">
        <is>
          <t>Total Other Income (Expense)</t>
        </is>
      </c>
      <c r="B20" s="5" t="n">
        <v>-3617341</v>
      </c>
      <c r="C20" s="5" t="n">
        <v>-2979418</v>
      </c>
      <c r="D20" s="5" t="n">
        <v>-7306660</v>
      </c>
      <c r="E20" s="5" t="n">
        <v>-5955069</v>
      </c>
    </row>
    <row r="21">
      <c r="A21" s="4" t="inlineStr">
        <is>
          <t>Net Inocme (Loss)</t>
        </is>
      </c>
      <c r="B21" s="6" t="n">
        <v>569891</v>
      </c>
      <c r="C21" s="6" t="n">
        <v>1465051</v>
      </c>
      <c r="D21" s="6" t="n">
        <v>275711</v>
      </c>
      <c r="E21" s="6" t="n">
        <v>2833834</v>
      </c>
    </row>
    <row r="22">
      <c r="A22" s="4" t="inlineStr">
        <is>
          <t>NERA 50%</t>
        </is>
      </c>
    </row>
    <row r="23">
      <c r="A23" s="3" t="inlineStr">
        <is>
          <t>Other Income (Expense)</t>
        </is>
      </c>
    </row>
    <row r="24">
      <c r="A24" s="4" t="inlineStr">
        <is>
          <t>Ownership interest (as a percent)</t>
        </is>
      </c>
      <c r="B24" s="4" t="inlineStr">
        <is>
          <t>50.00%</t>
        </is>
      </c>
      <c r="C24" s="4" t="inlineStr">
        <is>
          <t>50.00%</t>
        </is>
      </c>
      <c r="D24" s="4" t="inlineStr">
        <is>
          <t>50.00%</t>
        </is>
      </c>
      <c r="E24" s="4" t="inlineStr">
        <is>
          <t>50.00%</t>
        </is>
      </c>
    </row>
    <row r="25">
      <c r="A25" s="4" t="inlineStr">
        <is>
          <t>NERA 40%</t>
        </is>
      </c>
    </row>
    <row r="26">
      <c r="A26" s="3" t="inlineStr">
        <is>
          <t>Other Income (Expense)</t>
        </is>
      </c>
    </row>
    <row r="27">
      <c r="A27" s="4" t="inlineStr">
        <is>
          <t>Ownership interest (as a percent)</t>
        </is>
      </c>
      <c r="B27" s="4" t="inlineStr">
        <is>
          <t>40.00%</t>
        </is>
      </c>
      <c r="C27" s="4" t="inlineStr">
        <is>
          <t>40.00%</t>
        </is>
      </c>
      <c r="D27" s="4" t="inlineStr">
        <is>
          <t>40.00%</t>
        </is>
      </c>
      <c r="E27" s="4" t="inlineStr">
        <is>
          <t>40.00%</t>
        </is>
      </c>
    </row>
    <row r="28">
      <c r="A28" s="4" t="inlineStr">
        <is>
          <t>Investment Properties</t>
        </is>
      </c>
    </row>
    <row r="29">
      <c r="A29" s="3" t="inlineStr">
        <is>
          <t>Revenues</t>
        </is>
      </c>
    </row>
    <row r="30">
      <c r="A30" s="4" t="inlineStr">
        <is>
          <t>Rental income</t>
        </is>
      </c>
      <c r="B30" s="6" t="n">
        <v>4913233</v>
      </c>
      <c r="C30" s="6" t="n">
        <v>6038075</v>
      </c>
      <c r="D30" s="6" t="n">
        <v>9672132</v>
      </c>
      <c r="E30" s="6" t="n">
        <v>12389532</v>
      </c>
    </row>
    <row r="31">
      <c r="A31" s="4" t="inlineStr">
        <is>
          <t>Laundry and sundry income</t>
        </is>
      </c>
      <c r="B31" s="5" t="n">
        <v>37697</v>
      </c>
      <c r="C31" s="5" t="n">
        <v>32667</v>
      </c>
      <c r="D31" s="5" t="n">
        <v>77027</v>
      </c>
      <c r="E31" s="5" t="n">
        <v>70997</v>
      </c>
    </row>
    <row r="32">
      <c r="A32" s="4" t="inlineStr">
        <is>
          <t>Total Revenues</t>
        </is>
      </c>
      <c r="B32" s="5" t="n">
        <v>4950930</v>
      </c>
      <c r="C32" s="5" t="n">
        <v>6070742</v>
      </c>
      <c r="D32" s="5" t="n">
        <v>9749159</v>
      </c>
      <c r="E32" s="5" t="n">
        <v>12460529</v>
      </c>
    </row>
    <row r="33">
      <c r="A33" s="3" t="inlineStr">
        <is>
          <t>Expenses</t>
        </is>
      </c>
    </row>
    <row r="34">
      <c r="A34" s="4" t="inlineStr">
        <is>
          <t>Administrative</t>
        </is>
      </c>
      <c r="B34" s="5" t="n">
        <v>117823</v>
      </c>
      <c r="C34" s="5" t="n">
        <v>79862</v>
      </c>
      <c r="D34" s="5" t="n">
        <v>209404</v>
      </c>
      <c r="E34" s="5" t="n">
        <v>169962</v>
      </c>
    </row>
    <row r="35">
      <c r="A35" s="4" t="inlineStr">
        <is>
          <t>Depreciation and amortization</t>
        </is>
      </c>
      <c r="B35" s="5" t="n">
        <v>1499047</v>
      </c>
      <c r="C35" s="5" t="n">
        <v>1484331</v>
      </c>
      <c r="D35" s="5" t="n">
        <v>2987724</v>
      </c>
      <c r="E35" s="5" t="n">
        <v>2961219</v>
      </c>
    </row>
    <row r="36">
      <c r="A36" s="4" t="inlineStr">
        <is>
          <t>Management fee</t>
        </is>
      </c>
      <c r="B36" s="5" t="n">
        <v>129279</v>
      </c>
      <c r="C36" s="5" t="n">
        <v>150347</v>
      </c>
      <c r="D36" s="5" t="n">
        <v>256530</v>
      </c>
      <c r="E36" s="5" t="n">
        <v>321175</v>
      </c>
    </row>
    <row r="37">
      <c r="A37" s="4" t="inlineStr">
        <is>
          <t>Operating</t>
        </is>
      </c>
      <c r="B37" s="5" t="n">
        <v>364000</v>
      </c>
      <c r="C37" s="5" t="n">
        <v>368244</v>
      </c>
      <c r="D37" s="5" t="n">
        <v>864666</v>
      </c>
      <c r="E37" s="5" t="n">
        <v>833252</v>
      </c>
    </row>
    <row r="38">
      <c r="A38" s="4" t="inlineStr">
        <is>
          <t>Renting</t>
        </is>
      </c>
      <c r="B38" s="5" t="n">
        <v>170459</v>
      </c>
      <c r="C38" s="5" t="n">
        <v>26161</v>
      </c>
      <c r="D38" s="5" t="n">
        <v>333647</v>
      </c>
      <c r="E38" s="5" t="n">
        <v>65212</v>
      </c>
    </row>
    <row r="39">
      <c r="A39" s="4" t="inlineStr">
        <is>
          <t>Repairs and maintenance</t>
        </is>
      </c>
      <c r="B39" s="5" t="n">
        <v>709254</v>
      </c>
      <c r="C39" s="5" t="n">
        <v>416490</v>
      </c>
      <c r="D39" s="5" t="n">
        <v>1379824</v>
      </c>
      <c r="E39" s="5" t="n">
        <v>897819</v>
      </c>
    </row>
    <row r="40">
      <c r="A40" s="4" t="inlineStr">
        <is>
          <t>Taxes and insurance</t>
        </is>
      </c>
      <c r="B40" s="5" t="n">
        <v>875923</v>
      </c>
      <c r="C40" s="5" t="n">
        <v>832830</v>
      </c>
      <c r="D40" s="5" t="n">
        <v>1747711</v>
      </c>
      <c r="E40" s="5" t="n">
        <v>1691854</v>
      </c>
    </row>
    <row r="41">
      <c r="A41" s="4" t="inlineStr">
        <is>
          <t>Total Expenses</t>
        </is>
      </c>
      <c r="B41" s="5" t="n">
        <v>3865785</v>
      </c>
      <c r="C41" s="5" t="n">
        <v>3358265</v>
      </c>
      <c r="D41" s="5" t="n">
        <v>7779506</v>
      </c>
      <c r="E41" s="5" t="n">
        <v>6940493</v>
      </c>
    </row>
    <row r="42">
      <c r="A42" s="4" t="inlineStr">
        <is>
          <t>Income Before Other Income (Expense)</t>
        </is>
      </c>
      <c r="B42" s="5" t="n">
        <v>1085145</v>
      </c>
      <c r="C42" s="5" t="n">
        <v>2712477</v>
      </c>
      <c r="D42" s="5" t="n">
        <v>1969653</v>
      </c>
      <c r="E42" s="5" t="n">
        <v>5520036</v>
      </c>
    </row>
    <row r="43">
      <c r="A43" s="3" t="inlineStr">
        <is>
          <t>Other Income (Expense)</t>
        </is>
      </c>
    </row>
    <row r="44">
      <c r="A44" s="4" t="inlineStr">
        <is>
          <t>Interest expense</t>
        </is>
      </c>
      <c r="B44" s="5" t="n">
        <v>-1664696</v>
      </c>
      <c r="C44" s="5" t="n">
        <v>-1682669</v>
      </c>
      <c r="D44" s="5" t="n">
        <v>-3327363</v>
      </c>
      <c r="E44" s="5" t="n">
        <v>-3396574</v>
      </c>
    </row>
    <row r="45">
      <c r="A45" s="4" t="inlineStr">
        <is>
          <t>Interest income</t>
        </is>
      </c>
      <c r="B45" s="5" t="n">
        <v>1222</v>
      </c>
    </row>
    <row r="46">
      <c r="A46" s="4" t="inlineStr">
        <is>
          <t>Other Income</t>
        </is>
      </c>
      <c r="D46" s="5" t="n">
        <v>1222</v>
      </c>
    </row>
    <row r="47">
      <c r="A47" s="4" t="inlineStr">
        <is>
          <t>Total Other Income (Expense)</t>
        </is>
      </c>
      <c r="B47" s="5" t="n">
        <v>-1663474</v>
      </c>
      <c r="C47" s="5" t="n">
        <v>-1682669</v>
      </c>
      <c r="D47" s="5" t="n">
        <v>-3326141</v>
      </c>
      <c r="E47" s="5" t="n">
        <v>-3396574</v>
      </c>
    </row>
    <row r="48">
      <c r="A48" s="4" t="inlineStr">
        <is>
          <t>Net Inocme (Loss)</t>
        </is>
      </c>
      <c r="B48" s="5" t="n">
        <v>-578329</v>
      </c>
      <c r="C48" s="5" t="n">
        <v>1029808</v>
      </c>
      <c r="D48" s="5" t="n">
        <v>-1356488</v>
      </c>
      <c r="E48" s="5" t="n">
        <v>2123462</v>
      </c>
    </row>
    <row r="49">
      <c r="A49" s="4" t="inlineStr">
        <is>
          <t>Proportionate share of net income (loss)</t>
        </is>
      </c>
      <c r="B49" s="5" t="n">
        <v>-238424</v>
      </c>
      <c r="C49" s="5" t="n">
        <v>444113</v>
      </c>
      <c r="D49" s="5" t="n">
        <v>-563595</v>
      </c>
      <c r="E49" s="5" t="n">
        <v>918680</v>
      </c>
    </row>
    <row r="50">
      <c r="A50" s="4" t="inlineStr">
        <is>
          <t>Investment Properties | NERA 50%</t>
        </is>
      </c>
    </row>
    <row r="51">
      <c r="A51" s="3" t="inlineStr">
        <is>
          <t>Other Income (Expense)</t>
        </is>
      </c>
    </row>
    <row r="52">
      <c r="A52" s="4" t="inlineStr">
        <is>
          <t>Net Inocme (Loss)</t>
        </is>
      </c>
      <c r="B52" s="5" t="n">
        <v>-35465</v>
      </c>
      <c r="C52" s="5" t="n">
        <v>160951</v>
      </c>
      <c r="E52" s="5" t="n">
        <v>346478</v>
      </c>
    </row>
    <row r="53">
      <c r="A53" s="4" t="inlineStr">
        <is>
          <t>Proportionate share of net income (loss)</t>
        </is>
      </c>
      <c r="D53" s="5" t="n">
        <v>-105000</v>
      </c>
    </row>
    <row r="54">
      <c r="A54" s="4" t="inlineStr">
        <is>
          <t>Investment Properties | NERA 40%</t>
        </is>
      </c>
    </row>
    <row r="55">
      <c r="A55" s="3" t="inlineStr">
        <is>
          <t>Other Income (Expense)</t>
        </is>
      </c>
    </row>
    <row r="56">
      <c r="A56" s="4" t="inlineStr">
        <is>
          <t>Net Inocme (Loss)</t>
        </is>
      </c>
      <c r="B56" s="5" t="n">
        <v>-202959</v>
      </c>
      <c r="C56" s="5" t="n">
        <v>283162</v>
      </c>
      <c r="E56" s="5" t="n">
        <v>572202</v>
      </c>
    </row>
    <row r="57">
      <c r="A57" s="4" t="inlineStr">
        <is>
          <t>Proportionate share of net income (loss)</t>
        </is>
      </c>
      <c r="D57" s="5" t="n">
        <v>-458595</v>
      </c>
    </row>
    <row r="58">
      <c r="A58" s="4" t="inlineStr">
        <is>
          <t>Hamilton Essex 81</t>
        </is>
      </c>
    </row>
    <row r="59">
      <c r="A59" s="3" t="inlineStr">
        <is>
          <t>Revenues</t>
        </is>
      </c>
    </row>
    <row r="60">
      <c r="A60" s="4" t="inlineStr">
        <is>
          <t>Rental income</t>
        </is>
      </c>
      <c r="B60" s="5" t="n">
        <v>211855</v>
      </c>
      <c r="C60" s="5" t="n">
        <v>380708</v>
      </c>
      <c r="D60" s="5" t="n">
        <v>442072</v>
      </c>
      <c r="E60" s="5" t="n">
        <v>820088</v>
      </c>
    </row>
    <row r="61">
      <c r="A61" s="4" t="inlineStr">
        <is>
          <t>Laundry and sundry income</t>
        </is>
      </c>
      <c r="B61" s="5" t="n">
        <v>3195</v>
      </c>
      <c r="C61" s="5" t="n">
        <v>3298</v>
      </c>
      <c r="D61" s="5" t="n">
        <v>6208</v>
      </c>
      <c r="E61" s="5" t="n">
        <v>6683</v>
      </c>
    </row>
    <row r="62">
      <c r="A62" s="4" t="inlineStr">
        <is>
          <t>Total Revenues</t>
        </is>
      </c>
      <c r="B62" s="5" t="n">
        <v>215050</v>
      </c>
      <c r="C62" s="5" t="n">
        <v>384006</v>
      </c>
      <c r="D62" s="5" t="n">
        <v>448280</v>
      </c>
      <c r="E62" s="5" t="n">
        <v>826771</v>
      </c>
    </row>
    <row r="63">
      <c r="A63" s="3" t="inlineStr">
        <is>
          <t>Expenses</t>
        </is>
      </c>
    </row>
    <row r="64">
      <c r="A64" s="4" t="inlineStr">
        <is>
          <t>Administrative</t>
        </is>
      </c>
      <c r="B64" s="5" t="n">
        <v>39313</v>
      </c>
      <c r="C64" s="5" t="n">
        <v>5293</v>
      </c>
      <c r="D64" s="5" t="n">
        <v>53869</v>
      </c>
      <c r="E64" s="5" t="n">
        <v>11480</v>
      </c>
    </row>
    <row r="65">
      <c r="A65" s="4" t="inlineStr">
        <is>
          <t>Depreciation and amortization</t>
        </is>
      </c>
      <c r="B65" s="5" t="n">
        <v>119580</v>
      </c>
      <c r="C65" s="5" t="n">
        <v>121927</v>
      </c>
      <c r="D65" s="5" t="n">
        <v>238522</v>
      </c>
      <c r="E65" s="5" t="n">
        <v>243569</v>
      </c>
    </row>
    <row r="66">
      <c r="A66" s="4" t="inlineStr">
        <is>
          <t>Management fee</t>
        </is>
      </c>
      <c r="B66" s="5" t="n">
        <v>6586</v>
      </c>
      <c r="C66" s="5" t="n">
        <v>10316</v>
      </c>
      <c r="D66" s="5" t="n">
        <v>11846</v>
      </c>
      <c r="E66" s="5" t="n">
        <v>28052</v>
      </c>
    </row>
    <row r="67">
      <c r="A67" s="4" t="inlineStr">
        <is>
          <t>Operating</t>
        </is>
      </c>
      <c r="B67" s="5" t="n">
        <v>39736</v>
      </c>
      <c r="C67" s="5" t="n">
        <v>20776</v>
      </c>
      <c r="D67" s="5" t="n">
        <v>69168</v>
      </c>
      <c r="E67" s="5" t="n">
        <v>46299</v>
      </c>
    </row>
    <row r="68">
      <c r="A68" s="4" t="inlineStr">
        <is>
          <t>Renting</t>
        </is>
      </c>
      <c r="B68" s="5" t="n">
        <v>22093</v>
      </c>
      <c r="C68" s="5" t="n">
        <v>629</v>
      </c>
      <c r="D68" s="5" t="n">
        <v>54877</v>
      </c>
      <c r="E68" s="5" t="n">
        <v>3404</v>
      </c>
    </row>
    <row r="69">
      <c r="A69" s="4" t="inlineStr">
        <is>
          <t>Repairs and maintenance</t>
        </is>
      </c>
      <c r="B69" s="5" t="n">
        <v>29585</v>
      </c>
      <c r="C69" s="5" t="n">
        <v>40200</v>
      </c>
      <c r="D69" s="5" t="n">
        <v>82132</v>
      </c>
      <c r="E69" s="5" t="n">
        <v>67209</v>
      </c>
    </row>
    <row r="70">
      <c r="A70" s="4" t="inlineStr">
        <is>
          <t>Taxes and insurance</t>
        </is>
      </c>
      <c r="B70" s="5" t="n">
        <v>65636</v>
      </c>
      <c r="C70" s="5" t="n">
        <v>64724</v>
      </c>
      <c r="D70" s="5" t="n">
        <v>131175</v>
      </c>
      <c r="E70" s="5" t="n">
        <v>129401</v>
      </c>
    </row>
    <row r="71">
      <c r="A71" s="4" t="inlineStr">
        <is>
          <t>Total Expenses</t>
        </is>
      </c>
      <c r="B71" s="5" t="n">
        <v>322529</v>
      </c>
      <c r="C71" s="5" t="n">
        <v>263865</v>
      </c>
      <c r="D71" s="5" t="n">
        <v>641589</v>
      </c>
      <c r="E71" s="5" t="n">
        <v>529414</v>
      </c>
    </row>
    <row r="72">
      <c r="A72" s="4" t="inlineStr">
        <is>
          <t>Income Before Other Income (Expense)</t>
        </is>
      </c>
      <c r="B72" s="5" t="n">
        <v>-107479</v>
      </c>
      <c r="C72" s="5" t="n">
        <v>120141</v>
      </c>
      <c r="D72" s="5" t="n">
        <v>-193309</v>
      </c>
      <c r="E72" s="5" t="n">
        <v>297357</v>
      </c>
    </row>
    <row r="73">
      <c r="A73" s="3" t="inlineStr">
        <is>
          <t>Other Income (Expense)</t>
        </is>
      </c>
    </row>
    <row r="74">
      <c r="A74" s="4" t="inlineStr">
        <is>
          <t>Interest expense</t>
        </is>
      </c>
      <c r="B74" s="5" t="n">
        <v>-61402</v>
      </c>
      <c r="C74" s="5" t="n">
        <v>-71358</v>
      </c>
      <c r="D74" s="5" t="n">
        <v>-122715</v>
      </c>
      <c r="E74" s="5" t="n">
        <v>-172091</v>
      </c>
    </row>
    <row r="75">
      <c r="A75" s="4" t="inlineStr">
        <is>
          <t>Total Other Income (Expense)</t>
        </is>
      </c>
      <c r="B75" s="5" t="n">
        <v>-61402</v>
      </c>
      <c r="C75" s="5" t="n">
        <v>-71358</v>
      </c>
      <c r="D75" s="5" t="n">
        <v>-122715</v>
      </c>
      <c r="E75" s="5" t="n">
        <v>-172091</v>
      </c>
    </row>
    <row r="76">
      <c r="A76" s="4" t="inlineStr">
        <is>
          <t>Net Inocme (Loss)</t>
        </is>
      </c>
      <c r="B76" s="5" t="n">
        <v>-168881</v>
      </c>
      <c r="C76" s="6" t="n">
        <v>48783</v>
      </c>
      <c r="D76" s="5" t="n">
        <v>-316024</v>
      </c>
      <c r="E76" s="6" t="n">
        <v>125266</v>
      </c>
    </row>
    <row r="77">
      <c r="A77" s="4" t="inlineStr">
        <is>
          <t>Ownership interest (as a percent)</t>
        </is>
      </c>
      <c r="C77" s="4" t="inlineStr">
        <is>
          <t>50.00%</t>
        </is>
      </c>
      <c r="E77" s="4" t="inlineStr">
        <is>
          <t>50.00%</t>
        </is>
      </c>
    </row>
    <row r="78">
      <c r="A78" s="4" t="inlineStr">
        <is>
          <t>Hamilton Essex 81 | NERA 50%</t>
        </is>
      </c>
    </row>
    <row r="79">
      <c r="A79" s="3" t="inlineStr">
        <is>
          <t>Other Income (Expense)</t>
        </is>
      </c>
    </row>
    <row r="80">
      <c r="A80" s="4" t="inlineStr">
        <is>
          <t>Net Inocme (Loss)</t>
        </is>
      </c>
      <c r="B80" s="6" t="n">
        <v>-84441</v>
      </c>
      <c r="C80" s="6" t="n">
        <v>24392</v>
      </c>
      <c r="E80" s="6" t="n">
        <v>62633</v>
      </c>
    </row>
    <row r="81">
      <c r="A81" s="4" t="inlineStr">
        <is>
          <t>Proportionate share of net income (loss)</t>
        </is>
      </c>
      <c r="D81" s="6" t="n">
        <v>-158012</v>
      </c>
    </row>
    <row r="82">
      <c r="A82" s="4" t="inlineStr">
        <is>
          <t>Ownership interest (as a percent)</t>
        </is>
      </c>
      <c r="B82" s="4" t="inlineStr">
        <is>
          <t>50.00%</t>
        </is>
      </c>
      <c r="D82" s="4" t="inlineStr">
        <is>
          <t>50.00%</t>
        </is>
      </c>
    </row>
    <row r="83">
      <c r="A83" s="4" t="inlineStr">
        <is>
          <t>Hamilton Essex Development</t>
        </is>
      </c>
    </row>
    <row r="84">
      <c r="A84" s="3" t="inlineStr">
        <is>
          <t>Revenues</t>
        </is>
      </c>
    </row>
    <row r="85">
      <c r="A85" s="4" t="inlineStr">
        <is>
          <t>Rental income</t>
        </is>
      </c>
      <c r="B85" s="6" t="n">
        <v>57240</v>
      </c>
      <c r="C85" s="5" t="n">
        <v>5391</v>
      </c>
      <c r="D85" s="6" t="n">
        <v>57240</v>
      </c>
      <c r="E85" s="5" t="n">
        <v>65862</v>
      </c>
    </row>
    <row r="86">
      <c r="A86" s="4" t="inlineStr">
        <is>
          <t>Total Revenues</t>
        </is>
      </c>
      <c r="B86" s="5" t="n">
        <v>57240</v>
      </c>
      <c r="C86" s="5" t="n">
        <v>5391</v>
      </c>
      <c r="D86" s="5" t="n">
        <v>57240</v>
      </c>
      <c r="E86" s="5" t="n">
        <v>65862</v>
      </c>
    </row>
    <row r="87">
      <c r="A87" s="3" t="inlineStr">
        <is>
          <t>Expenses</t>
        </is>
      </c>
    </row>
    <row r="88">
      <c r="A88" s="4" t="inlineStr">
        <is>
          <t>Administrative</t>
        </is>
      </c>
      <c r="B88" s="5" t="n">
        <v>500</v>
      </c>
      <c r="C88" s="5" t="n">
        <v>1550</v>
      </c>
      <c r="D88" s="5" t="n">
        <v>1353</v>
      </c>
      <c r="E88" s="5" t="n">
        <v>2200</v>
      </c>
    </row>
    <row r="89">
      <c r="A89" s="4" t="inlineStr">
        <is>
          <t>Depreciation and amortization</t>
        </is>
      </c>
      <c r="B89" s="5" t="n">
        <v>5075</v>
      </c>
      <c r="C89" s="5" t="n">
        <v>5075</v>
      </c>
      <c r="D89" s="5" t="n">
        <v>10149</v>
      </c>
      <c r="E89" s="5" t="n">
        <v>10149</v>
      </c>
    </row>
    <row r="90">
      <c r="A90" s="4" t="inlineStr">
        <is>
          <t>Management fee</t>
        </is>
      </c>
      <c r="E90" s="5" t="n">
        <v>2203</v>
      </c>
    </row>
    <row r="91">
      <c r="A91" s="4" t="inlineStr">
        <is>
          <t>Repairs and maintenance</t>
        </is>
      </c>
      <c r="B91" s="5" t="n">
        <v>520</v>
      </c>
      <c r="C91" s="5" t="n">
        <v>3046</v>
      </c>
      <c r="D91" s="5" t="n">
        <v>520</v>
      </c>
      <c r="E91" s="5" t="n">
        <v>3046</v>
      </c>
    </row>
    <row r="92">
      <c r="A92" s="4" t="inlineStr">
        <is>
          <t>Taxes and insurance</t>
        </is>
      </c>
      <c r="B92" s="5" t="n">
        <v>14925</v>
      </c>
      <c r="C92" s="5" t="n">
        <v>15238</v>
      </c>
      <c r="D92" s="5" t="n">
        <v>29811</v>
      </c>
      <c r="E92" s="5" t="n">
        <v>30457</v>
      </c>
    </row>
    <row r="93">
      <c r="A93" s="4" t="inlineStr">
        <is>
          <t>Total Expenses</t>
        </is>
      </c>
      <c r="B93" s="5" t="n">
        <v>21020</v>
      </c>
      <c r="C93" s="5" t="n">
        <v>24909</v>
      </c>
      <c r="D93" s="5" t="n">
        <v>41833</v>
      </c>
      <c r="E93" s="5" t="n">
        <v>48055</v>
      </c>
    </row>
    <row r="94">
      <c r="A94" s="4" t="inlineStr">
        <is>
          <t>Income Before Other Income (Expense)</t>
        </is>
      </c>
      <c r="B94" s="5" t="n">
        <v>36220</v>
      </c>
      <c r="C94" s="5" t="n">
        <v>-19518</v>
      </c>
      <c r="D94" s="5" t="n">
        <v>15407</v>
      </c>
      <c r="E94" s="5" t="n">
        <v>17807</v>
      </c>
    </row>
    <row r="95">
      <c r="A95" s="3" t="inlineStr">
        <is>
          <t>Other Income (Expense)</t>
        </is>
      </c>
    </row>
    <row r="96">
      <c r="A96" s="4" t="inlineStr">
        <is>
          <t>Net Inocme (Loss)</t>
        </is>
      </c>
      <c r="B96" s="5" t="n">
        <v>36220</v>
      </c>
      <c r="C96" s="6" t="n">
        <v>-19518</v>
      </c>
      <c r="D96" s="5" t="n">
        <v>15407</v>
      </c>
      <c r="E96" s="6" t="n">
        <v>17807</v>
      </c>
    </row>
    <row r="97">
      <c r="A97" s="4" t="inlineStr">
        <is>
          <t>Ownership interest (as a percent)</t>
        </is>
      </c>
      <c r="C97" s="4" t="inlineStr">
        <is>
          <t>50.00%</t>
        </is>
      </c>
      <c r="E97" s="4" t="inlineStr">
        <is>
          <t>50.00%</t>
        </is>
      </c>
    </row>
    <row r="98">
      <c r="A98" s="4" t="inlineStr">
        <is>
          <t>Hamilton Essex Development | NERA 50%</t>
        </is>
      </c>
    </row>
    <row r="99">
      <c r="A99" s="3" t="inlineStr">
        <is>
          <t>Other Income (Expense)</t>
        </is>
      </c>
    </row>
    <row r="100">
      <c r="A100" s="4" t="inlineStr">
        <is>
          <t>Net Inocme (Loss)</t>
        </is>
      </c>
      <c r="B100" s="6" t="n">
        <v>18110</v>
      </c>
      <c r="C100" s="6" t="n">
        <v>-9759</v>
      </c>
      <c r="E100" s="6" t="n">
        <v>8904</v>
      </c>
    </row>
    <row r="101">
      <c r="A101" s="4" t="inlineStr">
        <is>
          <t>Proportionate share of net income (loss)</t>
        </is>
      </c>
      <c r="D101" s="6" t="n">
        <v>7704</v>
      </c>
    </row>
    <row r="102">
      <c r="A102" s="4" t="inlineStr">
        <is>
          <t>Ownership interest (as a percent)</t>
        </is>
      </c>
      <c r="B102" s="4" t="inlineStr">
        <is>
          <t>50.00%</t>
        </is>
      </c>
      <c r="D102" s="4" t="inlineStr">
        <is>
          <t>50.00%</t>
        </is>
      </c>
    </row>
    <row r="103">
      <c r="A103" s="4" t="inlineStr">
        <is>
          <t>345 Franklin</t>
        </is>
      </c>
    </row>
    <row r="104">
      <c r="A104" s="3" t="inlineStr">
        <is>
          <t>Revenues</t>
        </is>
      </c>
    </row>
    <row r="105">
      <c r="A105" s="4" t="inlineStr">
        <is>
          <t>Rental income</t>
        </is>
      </c>
      <c r="B105" s="6" t="n">
        <v>342698</v>
      </c>
      <c r="C105" s="5" t="n">
        <v>419342</v>
      </c>
      <c r="D105" s="6" t="n">
        <v>675791</v>
      </c>
      <c r="E105" s="5" t="n">
        <v>847492</v>
      </c>
    </row>
    <row r="106">
      <c r="A106" s="4" t="inlineStr">
        <is>
          <t>Laundry and sundry income</t>
        </is>
      </c>
      <c r="C106" s="5" t="n">
        <v>171</v>
      </c>
      <c r="D106" s="5" t="n">
        <v>112</v>
      </c>
      <c r="E106" s="5" t="n">
        <v>625</v>
      </c>
    </row>
    <row r="107">
      <c r="A107" s="4" t="inlineStr">
        <is>
          <t>Total Revenues</t>
        </is>
      </c>
      <c r="B107" s="5" t="n">
        <v>342698</v>
      </c>
      <c r="C107" s="5" t="n">
        <v>419513</v>
      </c>
      <c r="D107" s="5" t="n">
        <v>675903</v>
      </c>
      <c r="E107" s="5" t="n">
        <v>848117</v>
      </c>
    </row>
    <row r="108">
      <c r="A108" s="3" t="inlineStr">
        <is>
          <t>Expenses</t>
        </is>
      </c>
    </row>
    <row r="109">
      <c r="A109" s="4" t="inlineStr">
        <is>
          <t>Administrative</t>
        </is>
      </c>
      <c r="B109" s="5" t="n">
        <v>10719</v>
      </c>
      <c r="C109" s="5" t="n">
        <v>8572</v>
      </c>
      <c r="D109" s="5" t="n">
        <v>15522</v>
      </c>
      <c r="E109" s="5" t="n">
        <v>16328</v>
      </c>
    </row>
    <row r="110">
      <c r="A110" s="4" t="inlineStr">
        <is>
          <t>Depreciation and amortization</t>
        </is>
      </c>
      <c r="B110" s="5" t="n">
        <v>85520</v>
      </c>
      <c r="C110" s="5" t="n">
        <v>84541</v>
      </c>
      <c r="D110" s="5" t="n">
        <v>170865</v>
      </c>
      <c r="E110" s="5" t="n">
        <v>169036</v>
      </c>
    </row>
    <row r="111">
      <c r="A111" s="4" t="inlineStr">
        <is>
          <t>Management fee</t>
        </is>
      </c>
      <c r="B111" s="5" t="n">
        <v>13933</v>
      </c>
      <c r="C111" s="5" t="n">
        <v>15829</v>
      </c>
      <c r="D111" s="5" t="n">
        <v>26345</v>
      </c>
      <c r="E111" s="5" t="n">
        <v>32296</v>
      </c>
    </row>
    <row r="112">
      <c r="A112" s="4" t="inlineStr">
        <is>
          <t>Operating</t>
        </is>
      </c>
      <c r="B112" s="5" t="n">
        <v>12556</v>
      </c>
      <c r="C112" s="5" t="n">
        <v>15776</v>
      </c>
      <c r="D112" s="5" t="n">
        <v>26077</v>
      </c>
      <c r="E112" s="5" t="n">
        <v>28764</v>
      </c>
    </row>
    <row r="113">
      <c r="A113" s="4" t="inlineStr">
        <is>
          <t>Renting</t>
        </is>
      </c>
      <c r="B113" s="5" t="n">
        <v>19606</v>
      </c>
      <c r="C113" s="5" t="n">
        <v>929</v>
      </c>
      <c r="D113" s="5" t="n">
        <v>33934</v>
      </c>
      <c r="E113" s="5" t="n">
        <v>9682</v>
      </c>
    </row>
    <row r="114">
      <c r="A114" s="4" t="inlineStr">
        <is>
          <t>Repairs and maintenance</t>
        </is>
      </c>
      <c r="B114" s="5" t="n">
        <v>41218</v>
      </c>
      <c r="C114" s="5" t="n">
        <v>21797</v>
      </c>
      <c r="D114" s="5" t="n">
        <v>64496</v>
      </c>
      <c r="E114" s="5" t="n">
        <v>43375</v>
      </c>
    </row>
    <row r="115">
      <c r="A115" s="4" t="inlineStr">
        <is>
          <t>Taxes and insurance</t>
        </is>
      </c>
      <c r="B115" s="5" t="n">
        <v>43709</v>
      </c>
      <c r="C115" s="5" t="n">
        <v>39808</v>
      </c>
      <c r="D115" s="5" t="n">
        <v>87380</v>
      </c>
      <c r="E115" s="5" t="n">
        <v>79714</v>
      </c>
    </row>
    <row r="116">
      <c r="A116" s="4" t="inlineStr">
        <is>
          <t>Total Expenses</t>
        </is>
      </c>
      <c r="B116" s="5" t="n">
        <v>227261</v>
      </c>
      <c r="C116" s="5" t="n">
        <v>187252</v>
      </c>
      <c r="D116" s="5" t="n">
        <v>424619</v>
      </c>
      <c r="E116" s="5" t="n">
        <v>379195</v>
      </c>
    </row>
    <row r="117">
      <c r="A117" s="4" t="inlineStr">
        <is>
          <t>Income Before Other Income (Expense)</t>
        </is>
      </c>
      <c r="B117" s="5" t="n">
        <v>115437</v>
      </c>
      <c r="C117" s="5" t="n">
        <v>232261</v>
      </c>
      <c r="D117" s="5" t="n">
        <v>251284</v>
      </c>
      <c r="E117" s="5" t="n">
        <v>468922</v>
      </c>
    </row>
    <row r="118">
      <c r="A118" s="3" t="inlineStr">
        <is>
          <t>Other Income (Expense)</t>
        </is>
      </c>
    </row>
    <row r="119">
      <c r="A119" s="4" t="inlineStr">
        <is>
          <t>Interest expense</t>
        </is>
      </c>
      <c r="B119" s="5" t="n">
        <v>-90102</v>
      </c>
      <c r="C119" s="5" t="n">
        <v>-92983</v>
      </c>
      <c r="D119" s="5" t="n">
        <v>-180745</v>
      </c>
      <c r="E119" s="5" t="n">
        <v>-186408</v>
      </c>
    </row>
    <row r="120">
      <c r="A120" s="4" t="inlineStr">
        <is>
          <t>Total Other Income (Expense)</t>
        </is>
      </c>
      <c r="B120" s="5" t="n">
        <v>-90102</v>
      </c>
      <c r="C120" s="5" t="n">
        <v>-92983</v>
      </c>
      <c r="D120" s="5" t="n">
        <v>-180745</v>
      </c>
      <c r="E120" s="5" t="n">
        <v>-186408</v>
      </c>
    </row>
    <row r="121">
      <c r="A121" s="4" t="inlineStr">
        <is>
          <t>Net Inocme (Loss)</t>
        </is>
      </c>
      <c r="B121" s="5" t="n">
        <v>25335</v>
      </c>
      <c r="C121" s="6" t="n">
        <v>139278</v>
      </c>
      <c r="D121" s="5" t="n">
        <v>70539</v>
      </c>
      <c r="E121" s="6" t="n">
        <v>282514</v>
      </c>
    </row>
    <row r="122">
      <c r="A122" s="4" t="inlineStr">
        <is>
          <t>Ownership interest (as a percent)</t>
        </is>
      </c>
      <c r="C122" s="4" t="inlineStr">
        <is>
          <t>50.00%</t>
        </is>
      </c>
      <c r="E122" s="4" t="inlineStr">
        <is>
          <t>50.00%</t>
        </is>
      </c>
      <c r="J122" s="4" t="inlineStr">
        <is>
          <t>50.00%</t>
        </is>
      </c>
    </row>
    <row r="123">
      <c r="A123" s="4" t="inlineStr">
        <is>
          <t>345 Franklin | NERA 50%</t>
        </is>
      </c>
    </row>
    <row r="124">
      <c r="A124" s="3" t="inlineStr">
        <is>
          <t>Other Income (Expense)</t>
        </is>
      </c>
    </row>
    <row r="125">
      <c r="A125" s="4" t="inlineStr">
        <is>
          <t>Net Inocme (Loss)</t>
        </is>
      </c>
      <c r="B125" s="6" t="n">
        <v>12668</v>
      </c>
      <c r="C125" s="6" t="n">
        <v>69638</v>
      </c>
      <c r="E125" s="6" t="n">
        <v>141257</v>
      </c>
    </row>
    <row r="126">
      <c r="A126" s="4" t="inlineStr">
        <is>
          <t>Proportionate share of net income (loss)</t>
        </is>
      </c>
      <c r="D126" s="6" t="n">
        <v>35270</v>
      </c>
    </row>
    <row r="127">
      <c r="A127" s="4" t="inlineStr">
        <is>
          <t>Ownership interest (as a percent)</t>
        </is>
      </c>
      <c r="B127" s="4" t="inlineStr">
        <is>
          <t>50.00%</t>
        </is>
      </c>
      <c r="D127" s="4" t="inlineStr">
        <is>
          <t>50.00%</t>
        </is>
      </c>
    </row>
    <row r="128">
      <c r="A128" s="4" t="inlineStr">
        <is>
          <t>Hamilton 1025</t>
        </is>
      </c>
    </row>
    <row r="129">
      <c r="A129" s="3" t="inlineStr">
        <is>
          <t>Revenues</t>
        </is>
      </c>
    </row>
    <row r="130">
      <c r="A130" s="4" t="inlineStr">
        <is>
          <t>Rental income</t>
        </is>
      </c>
      <c r="B130" s="6" t="n">
        <v>24369</v>
      </c>
      <c r="C130" s="5" t="n">
        <v>20558</v>
      </c>
      <c r="D130" s="6" t="n">
        <v>48739</v>
      </c>
      <c r="E130" s="5" t="n">
        <v>41117</v>
      </c>
    </row>
    <row r="131">
      <c r="A131" s="4" t="inlineStr">
        <is>
          <t>Total Revenues</t>
        </is>
      </c>
      <c r="B131" s="5" t="n">
        <v>24369</v>
      </c>
      <c r="C131" s="5" t="n">
        <v>20558</v>
      </c>
      <c r="D131" s="5" t="n">
        <v>48739</v>
      </c>
      <c r="E131" s="5" t="n">
        <v>41117</v>
      </c>
    </row>
    <row r="132">
      <c r="A132" s="3" t="inlineStr">
        <is>
          <t>Expenses</t>
        </is>
      </c>
    </row>
    <row r="133">
      <c r="A133" s="4" t="inlineStr">
        <is>
          <t>Administrative</t>
        </is>
      </c>
      <c r="B133" s="5" t="n">
        <v>775</v>
      </c>
      <c r="C133" s="5" t="n">
        <v>931</v>
      </c>
      <c r="D133" s="5" t="n">
        <v>1490</v>
      </c>
      <c r="E133" s="5" t="n">
        <v>11056</v>
      </c>
    </row>
    <row r="134">
      <c r="A134" s="4" t="inlineStr">
        <is>
          <t>Depreciation and amortization</t>
        </is>
      </c>
      <c r="B134" s="5" t="n">
        <v>816</v>
      </c>
      <c r="C134" s="5" t="n">
        <v>816</v>
      </c>
      <c r="D134" s="5" t="n">
        <v>1632</v>
      </c>
      <c r="E134" s="5" t="n">
        <v>1632</v>
      </c>
    </row>
    <row r="135">
      <c r="A135" s="4" t="inlineStr">
        <is>
          <t>Management fee</t>
        </is>
      </c>
      <c r="B135" s="5" t="n">
        <v>942</v>
      </c>
      <c r="C135" s="5" t="n">
        <v>822</v>
      </c>
      <c r="D135" s="5" t="n">
        <v>1571</v>
      </c>
      <c r="E135" s="5" t="n">
        <v>1645</v>
      </c>
    </row>
    <row r="136">
      <c r="A136" s="4" t="inlineStr">
        <is>
          <t>Operating</t>
        </is>
      </c>
      <c r="B136" s="5" t="n">
        <v>85</v>
      </c>
      <c r="C136" s="5" t="n">
        <v>51</v>
      </c>
      <c r="D136" s="5" t="n">
        <v>176</v>
      </c>
      <c r="E136" s="5" t="n">
        <v>96</v>
      </c>
    </row>
    <row r="137">
      <c r="A137" s="4" t="inlineStr">
        <is>
          <t>Taxes and insurance</t>
        </is>
      </c>
      <c r="B137" s="5" t="n">
        <v>5104</v>
      </c>
      <c r="C137" s="5" t="n">
        <v>4492</v>
      </c>
      <c r="D137" s="5" t="n">
        <v>9901</v>
      </c>
      <c r="E137" s="5" t="n">
        <v>8680</v>
      </c>
    </row>
    <row r="138">
      <c r="A138" s="4" t="inlineStr">
        <is>
          <t>Total Expenses</t>
        </is>
      </c>
      <c r="B138" s="5" t="n">
        <v>7722</v>
      </c>
      <c r="C138" s="5" t="n">
        <v>7112</v>
      </c>
      <c r="D138" s="5" t="n">
        <v>14770</v>
      </c>
      <c r="E138" s="5" t="n">
        <v>23109</v>
      </c>
    </row>
    <row r="139">
      <c r="A139" s="4" t="inlineStr">
        <is>
          <t>Income Before Other Income (Expense)</t>
        </is>
      </c>
      <c r="B139" s="5" t="n">
        <v>16647</v>
      </c>
      <c r="C139" s="5" t="n">
        <v>13446</v>
      </c>
      <c r="D139" s="5" t="n">
        <v>33969</v>
      </c>
      <c r="E139" s="5" t="n">
        <v>18008</v>
      </c>
    </row>
    <row r="140">
      <c r="A140" s="3" t="inlineStr">
        <is>
          <t>Other Income (Expense)</t>
        </is>
      </c>
    </row>
    <row r="141">
      <c r="A141" s="4" t="inlineStr">
        <is>
          <t>Net Inocme (Loss)</t>
        </is>
      </c>
      <c r="B141" s="5" t="n">
        <v>16647</v>
      </c>
      <c r="C141" s="6" t="n">
        <v>13446</v>
      </c>
      <c r="D141" s="5" t="n">
        <v>33969</v>
      </c>
      <c r="E141" s="6" t="n">
        <v>18008</v>
      </c>
    </row>
    <row r="142">
      <c r="A142" s="4" t="inlineStr">
        <is>
          <t>Ownership interest (as a percent)</t>
        </is>
      </c>
      <c r="C142" s="4" t="inlineStr">
        <is>
          <t>50.00%</t>
        </is>
      </c>
      <c r="E142" s="4" t="inlineStr">
        <is>
          <t>50.00%</t>
        </is>
      </c>
      <c r="G142" s="4" t="inlineStr">
        <is>
          <t>50.00%</t>
        </is>
      </c>
    </row>
    <row r="143">
      <c r="A143" s="4" t="inlineStr">
        <is>
          <t>Hamilton 1025 | NERA 50%</t>
        </is>
      </c>
    </row>
    <row r="144">
      <c r="A144" s="3" t="inlineStr">
        <is>
          <t>Other Income (Expense)</t>
        </is>
      </c>
    </row>
    <row r="145">
      <c r="A145" s="4" t="inlineStr">
        <is>
          <t>Net Inocme (Loss)</t>
        </is>
      </c>
      <c r="B145" s="6" t="n">
        <v>8324</v>
      </c>
      <c r="C145" s="6" t="n">
        <v>6723</v>
      </c>
      <c r="E145" s="6" t="n">
        <v>9004</v>
      </c>
    </row>
    <row r="146">
      <c r="A146" s="4" t="inlineStr">
        <is>
          <t>Proportionate share of net income (loss)</t>
        </is>
      </c>
      <c r="D146" s="6" t="n">
        <v>16985</v>
      </c>
    </row>
    <row r="147">
      <c r="A147" s="4" t="inlineStr">
        <is>
          <t>Ownership interest (as a percent)</t>
        </is>
      </c>
      <c r="B147" s="4" t="inlineStr">
        <is>
          <t>50.00%</t>
        </is>
      </c>
      <c r="D147" s="4" t="inlineStr">
        <is>
          <t>50.00%</t>
        </is>
      </c>
    </row>
    <row r="148">
      <c r="A148" s="4" t="inlineStr">
        <is>
          <t>Hamilton Minuteman</t>
        </is>
      </c>
    </row>
    <row r="149">
      <c r="A149" s="3" t="inlineStr">
        <is>
          <t>Revenues</t>
        </is>
      </c>
    </row>
    <row r="150">
      <c r="A150" s="4" t="inlineStr">
        <is>
          <t>Rental income</t>
        </is>
      </c>
      <c r="B150" s="6" t="n">
        <v>286684</v>
      </c>
      <c r="C150" s="5" t="n">
        <v>290517</v>
      </c>
      <c r="D150" s="6" t="n">
        <v>571208</v>
      </c>
      <c r="E150" s="5" t="n">
        <v>581210</v>
      </c>
    </row>
    <row r="151">
      <c r="A151" s="4" t="inlineStr">
        <is>
          <t>Laundry and sundry income</t>
        </is>
      </c>
      <c r="B151" s="5" t="n">
        <v>2029</v>
      </c>
      <c r="C151" s="5" t="n">
        <v>626</v>
      </c>
      <c r="D151" s="5" t="n">
        <v>3305</v>
      </c>
      <c r="E151" s="5" t="n">
        <v>626</v>
      </c>
    </row>
    <row r="152">
      <c r="A152" s="4" t="inlineStr">
        <is>
          <t>Total Revenues</t>
        </is>
      </c>
      <c r="B152" s="5" t="n">
        <v>288713</v>
      </c>
      <c r="C152" s="5" t="n">
        <v>291143</v>
      </c>
      <c r="D152" s="5" t="n">
        <v>574513</v>
      </c>
      <c r="E152" s="5" t="n">
        <v>581836</v>
      </c>
    </row>
    <row r="153">
      <c r="A153" s="3" t="inlineStr">
        <is>
          <t>Expenses</t>
        </is>
      </c>
    </row>
    <row r="154">
      <c r="A154" s="4" t="inlineStr">
        <is>
          <t>Administrative</t>
        </is>
      </c>
      <c r="B154" s="5" t="n">
        <v>4077</v>
      </c>
      <c r="C154" s="5" t="n">
        <v>4168</v>
      </c>
      <c r="D154" s="5" t="n">
        <v>7660</v>
      </c>
      <c r="E154" s="5" t="n">
        <v>6650</v>
      </c>
    </row>
    <row r="155">
      <c r="A155" s="4" t="inlineStr">
        <is>
          <t>Depreciation and amortization</t>
        </is>
      </c>
      <c r="B155" s="5" t="n">
        <v>84328</v>
      </c>
      <c r="C155" s="5" t="n">
        <v>86954</v>
      </c>
      <c r="D155" s="5" t="n">
        <v>168353</v>
      </c>
      <c r="E155" s="5" t="n">
        <v>173780</v>
      </c>
    </row>
    <row r="156">
      <c r="A156" s="4" t="inlineStr">
        <is>
          <t>Management fee</t>
        </is>
      </c>
      <c r="B156" s="5" t="n">
        <v>11579</v>
      </c>
      <c r="C156" s="5" t="n">
        <v>11472</v>
      </c>
      <c r="D156" s="5" t="n">
        <v>22875</v>
      </c>
      <c r="E156" s="5" t="n">
        <v>23004</v>
      </c>
    </row>
    <row r="157">
      <c r="A157" s="4" t="inlineStr">
        <is>
          <t>Operating</t>
        </is>
      </c>
      <c r="B157" s="5" t="n">
        <v>19900</v>
      </c>
      <c r="C157" s="5" t="n">
        <v>28428</v>
      </c>
      <c r="D157" s="5" t="n">
        <v>54496</v>
      </c>
      <c r="E157" s="5" t="n">
        <v>50654</v>
      </c>
    </row>
    <row r="158">
      <c r="A158" s="4" t="inlineStr">
        <is>
          <t>Renting</t>
        </is>
      </c>
      <c r="B158" s="5" t="n">
        <v>360</v>
      </c>
      <c r="C158" s="5" t="n">
        <v>2750</v>
      </c>
      <c r="D158" s="5" t="n">
        <v>720</v>
      </c>
      <c r="E158" s="5" t="n">
        <v>5750</v>
      </c>
    </row>
    <row r="159">
      <c r="A159" s="4" t="inlineStr">
        <is>
          <t>Repairs and maintenance</t>
        </is>
      </c>
      <c r="B159" s="5" t="n">
        <v>36977</v>
      </c>
      <c r="C159" s="5" t="n">
        <v>28056</v>
      </c>
      <c r="D159" s="5" t="n">
        <v>56381</v>
      </c>
      <c r="E159" s="5" t="n">
        <v>38950</v>
      </c>
    </row>
    <row r="160">
      <c r="A160" s="4" t="inlineStr">
        <is>
          <t>Taxes and insurance</t>
        </is>
      </c>
      <c r="B160" s="5" t="n">
        <v>35237</v>
      </c>
      <c r="C160" s="5" t="n">
        <v>36125</v>
      </c>
      <c r="D160" s="5" t="n">
        <v>70212</v>
      </c>
      <c r="E160" s="5" t="n">
        <v>72176</v>
      </c>
    </row>
    <row r="161">
      <c r="A161" s="4" t="inlineStr">
        <is>
          <t>Total Expenses</t>
        </is>
      </c>
      <c r="B161" s="5" t="n">
        <v>192458</v>
      </c>
      <c r="C161" s="5" t="n">
        <v>197953</v>
      </c>
      <c r="D161" s="5" t="n">
        <v>380697</v>
      </c>
      <c r="E161" s="5" t="n">
        <v>370964</v>
      </c>
    </row>
    <row r="162">
      <c r="A162" s="4" t="inlineStr">
        <is>
          <t>Income Before Other Income (Expense)</t>
        </is>
      </c>
      <c r="B162" s="5" t="n">
        <v>96255</v>
      </c>
      <c r="C162" s="5" t="n">
        <v>93190</v>
      </c>
      <c r="D162" s="5" t="n">
        <v>193816</v>
      </c>
      <c r="E162" s="5" t="n">
        <v>210872</v>
      </c>
    </row>
    <row r="163">
      <c r="A163" s="3" t="inlineStr">
        <is>
          <t>Other Income (Expense)</t>
        </is>
      </c>
    </row>
    <row r="164">
      <c r="A164" s="4" t="inlineStr">
        <is>
          <t>Interest expense</t>
        </is>
      </c>
      <c r="B164" s="5" t="n">
        <v>-59252</v>
      </c>
      <c r="C164" s="5" t="n">
        <v>-59242</v>
      </c>
      <c r="D164" s="5" t="n">
        <v>-117877</v>
      </c>
      <c r="E164" s="5" t="n">
        <v>-118502</v>
      </c>
    </row>
    <row r="165">
      <c r="A165" s="4" t="inlineStr">
        <is>
          <t>Total Other Income (Expense)</t>
        </is>
      </c>
      <c r="B165" s="5" t="n">
        <v>-59252</v>
      </c>
      <c r="C165" s="5" t="n">
        <v>-59242</v>
      </c>
      <c r="D165" s="5" t="n">
        <v>-117877</v>
      </c>
      <c r="E165" s="5" t="n">
        <v>-118502</v>
      </c>
    </row>
    <row r="166">
      <c r="A166" s="4" t="inlineStr">
        <is>
          <t>Net Inocme (Loss)</t>
        </is>
      </c>
      <c r="B166" s="5" t="n">
        <v>37003</v>
      </c>
      <c r="C166" s="6" t="n">
        <v>33948</v>
      </c>
      <c r="D166" s="5" t="n">
        <v>75939</v>
      </c>
      <c r="E166" s="6" t="n">
        <v>92370</v>
      </c>
    </row>
    <row r="167">
      <c r="A167" s="4" t="inlineStr">
        <is>
          <t>Ownership interest (as a percent)</t>
        </is>
      </c>
      <c r="C167" s="4" t="inlineStr">
        <is>
          <t>50.00%</t>
        </is>
      </c>
      <c r="E167" s="4" t="inlineStr">
        <is>
          <t>50.00%</t>
        </is>
      </c>
      <c r="H167" s="4" t="inlineStr">
        <is>
          <t>50.00%</t>
        </is>
      </c>
    </row>
    <row r="168">
      <c r="A168" s="4" t="inlineStr">
        <is>
          <t>Hamilton Minuteman | NERA 50%</t>
        </is>
      </c>
    </row>
    <row r="169">
      <c r="A169" s="3" t="inlineStr">
        <is>
          <t>Other Income (Expense)</t>
        </is>
      </c>
    </row>
    <row r="170">
      <c r="A170" s="4" t="inlineStr">
        <is>
          <t>Net Inocme (Loss)</t>
        </is>
      </c>
      <c r="B170" s="6" t="n">
        <v>18502</v>
      </c>
      <c r="C170" s="6" t="n">
        <v>16974</v>
      </c>
      <c r="E170" s="6" t="n">
        <v>46185</v>
      </c>
    </row>
    <row r="171">
      <c r="A171" s="4" t="inlineStr">
        <is>
          <t>Proportionate share of net income (loss)</t>
        </is>
      </c>
      <c r="D171" s="6" t="n">
        <v>37969</v>
      </c>
    </row>
    <row r="172">
      <c r="A172" s="4" t="inlineStr">
        <is>
          <t>Ownership interest (as a percent)</t>
        </is>
      </c>
      <c r="B172" s="4" t="inlineStr">
        <is>
          <t>50.00%</t>
        </is>
      </c>
      <c r="D172" s="4" t="inlineStr">
        <is>
          <t>50.00%</t>
        </is>
      </c>
    </row>
    <row r="173">
      <c r="A173" s="4" t="inlineStr">
        <is>
          <t>Hamilton on Main Apts</t>
        </is>
      </c>
    </row>
    <row r="174">
      <c r="A174" s="3" t="inlineStr">
        <is>
          <t>Revenues</t>
        </is>
      </c>
    </row>
    <row r="175">
      <c r="A175" s="4" t="inlineStr">
        <is>
          <t>Rental income</t>
        </is>
      </c>
      <c r="B175" s="6" t="n">
        <v>847462</v>
      </c>
      <c r="C175" s="5" t="n">
        <v>897613</v>
      </c>
      <c r="D175" s="6" t="n">
        <v>1664274</v>
      </c>
      <c r="E175" s="5" t="n">
        <v>1803314</v>
      </c>
    </row>
    <row r="176">
      <c r="A176" s="4" t="inlineStr">
        <is>
          <t>Laundry and sundry income</t>
        </is>
      </c>
      <c r="B176" s="5" t="n">
        <v>9264</v>
      </c>
      <c r="C176" s="5" t="n">
        <v>8606</v>
      </c>
      <c r="D176" s="5" t="n">
        <v>18041</v>
      </c>
      <c r="E176" s="5" t="n">
        <v>17355</v>
      </c>
    </row>
    <row r="177">
      <c r="A177" s="4" t="inlineStr">
        <is>
          <t>Total Revenues</t>
        </is>
      </c>
      <c r="B177" s="5" t="n">
        <v>856726</v>
      </c>
      <c r="C177" s="5" t="n">
        <v>906219</v>
      </c>
      <c r="D177" s="5" t="n">
        <v>1682315</v>
      </c>
      <c r="E177" s="5" t="n">
        <v>1820669</v>
      </c>
    </row>
    <row r="178">
      <c r="A178" s="3" t="inlineStr">
        <is>
          <t>Expenses</t>
        </is>
      </c>
    </row>
    <row r="179">
      <c r="A179" s="4" t="inlineStr">
        <is>
          <t>Administrative</t>
        </is>
      </c>
      <c r="B179" s="5" t="n">
        <v>14561</v>
      </c>
      <c r="C179" s="5" t="n">
        <v>13627</v>
      </c>
      <c r="D179" s="5" t="n">
        <v>34780</v>
      </c>
      <c r="E179" s="5" t="n">
        <v>29475</v>
      </c>
    </row>
    <row r="180">
      <c r="A180" s="4" t="inlineStr">
        <is>
          <t>Depreciation and amortization</t>
        </is>
      </c>
      <c r="B180" s="5" t="n">
        <v>270646</v>
      </c>
      <c r="C180" s="5" t="n">
        <v>263086</v>
      </c>
      <c r="D180" s="5" t="n">
        <v>540561</v>
      </c>
      <c r="E180" s="5" t="n">
        <v>524133</v>
      </c>
    </row>
    <row r="181">
      <c r="A181" s="4" t="inlineStr">
        <is>
          <t>Management fee</t>
        </is>
      </c>
      <c r="B181" s="5" t="n">
        <v>32055</v>
      </c>
      <c r="C181" s="5" t="n">
        <v>32745</v>
      </c>
      <c r="D181" s="5" t="n">
        <v>64431</v>
      </c>
      <c r="E181" s="5" t="n">
        <v>67729</v>
      </c>
    </row>
    <row r="182">
      <c r="A182" s="4" t="inlineStr">
        <is>
          <t>Operating</t>
        </is>
      </c>
      <c r="B182" s="5" t="n">
        <v>88756</v>
      </c>
      <c r="C182" s="5" t="n">
        <v>83750</v>
      </c>
      <c r="D182" s="5" t="n">
        <v>213689</v>
      </c>
      <c r="E182" s="5" t="n">
        <v>177595</v>
      </c>
    </row>
    <row r="183">
      <c r="A183" s="4" t="inlineStr">
        <is>
          <t>Renting</t>
        </is>
      </c>
      <c r="B183" s="5" t="n">
        <v>20798</v>
      </c>
      <c r="C183" s="5" t="n">
        <v>7773</v>
      </c>
      <c r="D183" s="5" t="n">
        <v>51559</v>
      </c>
      <c r="E183" s="5" t="n">
        <v>15493</v>
      </c>
    </row>
    <row r="184">
      <c r="A184" s="4" t="inlineStr">
        <is>
          <t>Repairs and maintenance</t>
        </is>
      </c>
      <c r="B184" s="5" t="n">
        <v>146578</v>
      </c>
      <c r="C184" s="5" t="n">
        <v>99155</v>
      </c>
      <c r="D184" s="5" t="n">
        <v>269025</v>
      </c>
      <c r="E184" s="5" t="n">
        <v>233991</v>
      </c>
    </row>
    <row r="185">
      <c r="A185" s="4" t="inlineStr">
        <is>
          <t>Taxes and insurance</t>
        </is>
      </c>
      <c r="B185" s="5" t="n">
        <v>111171</v>
      </c>
      <c r="C185" s="5" t="n">
        <v>109712</v>
      </c>
      <c r="D185" s="5" t="n">
        <v>221305</v>
      </c>
      <c r="E185" s="5" t="n">
        <v>232474</v>
      </c>
    </row>
    <row r="186">
      <c r="A186" s="4" t="inlineStr">
        <is>
          <t>Total Expenses</t>
        </is>
      </c>
      <c r="B186" s="5" t="n">
        <v>684565</v>
      </c>
      <c r="C186" s="5" t="n">
        <v>609848</v>
      </c>
      <c r="D186" s="5" t="n">
        <v>1395350</v>
      </c>
      <c r="E186" s="5" t="n">
        <v>1280890</v>
      </c>
    </row>
    <row r="187">
      <c r="A187" s="4" t="inlineStr">
        <is>
          <t>Income Before Other Income (Expense)</t>
        </is>
      </c>
      <c r="B187" s="5" t="n">
        <v>172161</v>
      </c>
      <c r="C187" s="5" t="n">
        <v>296371</v>
      </c>
      <c r="D187" s="5" t="n">
        <v>286965</v>
      </c>
      <c r="E187" s="5" t="n">
        <v>539779</v>
      </c>
    </row>
    <row r="188">
      <c r="A188" s="3" t="inlineStr">
        <is>
          <t>Other Income (Expense)</t>
        </is>
      </c>
    </row>
    <row r="189">
      <c r="A189" s="4" t="inlineStr">
        <is>
          <t>Interest expense</t>
        </is>
      </c>
      <c r="B189" s="5" t="n">
        <v>-189415</v>
      </c>
      <c r="C189" s="5" t="n">
        <v>-190404</v>
      </c>
      <c r="D189" s="5" t="n">
        <v>-376793</v>
      </c>
      <c r="E189" s="5" t="n">
        <v>-382787</v>
      </c>
    </row>
    <row r="190">
      <c r="A190" s="4" t="inlineStr">
        <is>
          <t>Total Other Income (Expense)</t>
        </is>
      </c>
      <c r="B190" s="5" t="n">
        <v>-189415</v>
      </c>
      <c r="C190" s="5" t="n">
        <v>-190404</v>
      </c>
      <c r="D190" s="5" t="n">
        <v>-376793</v>
      </c>
      <c r="E190" s="5" t="n">
        <v>-382787</v>
      </c>
    </row>
    <row r="191">
      <c r="A191" s="4" t="inlineStr">
        <is>
          <t>Net Inocme (Loss)</t>
        </is>
      </c>
      <c r="B191" s="5" t="n">
        <v>-17254</v>
      </c>
      <c r="C191" s="6" t="n">
        <v>105967</v>
      </c>
      <c r="D191" s="5" t="n">
        <v>-89828</v>
      </c>
      <c r="E191" s="6" t="n">
        <v>156992</v>
      </c>
    </row>
    <row r="192">
      <c r="A192" s="4" t="inlineStr">
        <is>
          <t>Ownership interest (as a percent)</t>
        </is>
      </c>
      <c r="C192" s="4" t="inlineStr">
        <is>
          <t>50.00%</t>
        </is>
      </c>
      <c r="E192" s="4" t="inlineStr">
        <is>
          <t>50.00%</t>
        </is>
      </c>
      <c r="I192" s="4" t="inlineStr">
        <is>
          <t>50.00%</t>
        </is>
      </c>
    </row>
    <row r="193">
      <c r="A193" s="4" t="inlineStr">
        <is>
          <t>Hamilton on Main Apts | NERA 50%</t>
        </is>
      </c>
    </row>
    <row r="194">
      <c r="A194" s="3" t="inlineStr">
        <is>
          <t>Other Income (Expense)</t>
        </is>
      </c>
    </row>
    <row r="195">
      <c r="A195" s="4" t="inlineStr">
        <is>
          <t>Net Inocme (Loss)</t>
        </is>
      </c>
      <c r="B195" s="6" t="n">
        <v>-8627</v>
      </c>
      <c r="C195" s="6" t="n">
        <v>52984</v>
      </c>
      <c r="E195" s="6" t="n">
        <v>78496</v>
      </c>
    </row>
    <row r="196">
      <c r="A196" s="4" t="inlineStr">
        <is>
          <t>Proportionate share of net income (loss)</t>
        </is>
      </c>
      <c r="D196" s="6" t="n">
        <v>-44914</v>
      </c>
    </row>
    <row r="197">
      <c r="A197" s="4" t="inlineStr">
        <is>
          <t>Ownership interest (as a percent)</t>
        </is>
      </c>
      <c r="B197" s="4" t="inlineStr">
        <is>
          <t>50.00%</t>
        </is>
      </c>
      <c r="D197" s="4" t="inlineStr">
        <is>
          <t>50.00%</t>
        </is>
      </c>
    </row>
    <row r="198">
      <c r="A198" s="4" t="inlineStr">
        <is>
          <t>Dexter Park</t>
        </is>
      </c>
    </row>
    <row r="199">
      <c r="A199" s="3" t="inlineStr">
        <is>
          <t>Revenues</t>
        </is>
      </c>
    </row>
    <row r="200">
      <c r="A200" s="4" t="inlineStr">
        <is>
          <t>Rental income</t>
        </is>
      </c>
      <c r="B200" s="6" t="n">
        <v>3142925</v>
      </c>
      <c r="C200" s="5" t="n">
        <v>4023946</v>
      </c>
      <c r="D200" s="6" t="n">
        <v>6212808</v>
      </c>
      <c r="E200" s="5" t="n">
        <v>8230449</v>
      </c>
    </row>
    <row r="201">
      <c r="A201" s="4" t="inlineStr">
        <is>
          <t>Laundry and sundry income</t>
        </is>
      </c>
      <c r="B201" s="5" t="n">
        <v>23209</v>
      </c>
      <c r="C201" s="5" t="n">
        <v>19966</v>
      </c>
      <c r="D201" s="5" t="n">
        <v>49361</v>
      </c>
      <c r="E201" s="5" t="n">
        <v>45708</v>
      </c>
    </row>
    <row r="202">
      <c r="A202" s="4" t="inlineStr">
        <is>
          <t>Total Revenues</t>
        </is>
      </c>
      <c r="B202" s="5" t="n">
        <v>3166134</v>
      </c>
      <c r="C202" s="5" t="n">
        <v>4043912</v>
      </c>
      <c r="D202" s="5" t="n">
        <v>6262169</v>
      </c>
      <c r="E202" s="5" t="n">
        <v>8276157</v>
      </c>
    </row>
    <row r="203">
      <c r="A203" s="3" t="inlineStr">
        <is>
          <t>Expenses</t>
        </is>
      </c>
    </row>
    <row r="204">
      <c r="A204" s="4" t="inlineStr">
        <is>
          <t>Administrative</t>
        </is>
      </c>
      <c r="B204" s="5" t="n">
        <v>47878</v>
      </c>
      <c r="C204" s="5" t="n">
        <v>45721</v>
      </c>
      <c r="D204" s="5" t="n">
        <v>94730</v>
      </c>
      <c r="E204" s="5" t="n">
        <v>92773</v>
      </c>
    </row>
    <row r="205">
      <c r="A205" s="4" t="inlineStr">
        <is>
          <t>Depreciation and amortization</t>
        </is>
      </c>
      <c r="B205" s="5" t="n">
        <v>933082</v>
      </c>
      <c r="C205" s="5" t="n">
        <v>921932</v>
      </c>
      <c r="D205" s="5" t="n">
        <v>1857642</v>
      </c>
      <c r="E205" s="5" t="n">
        <v>1838920</v>
      </c>
    </row>
    <row r="206">
      <c r="A206" s="4" t="inlineStr">
        <is>
          <t>Management fee</t>
        </is>
      </c>
      <c r="B206" s="5" t="n">
        <v>64184</v>
      </c>
      <c r="C206" s="5" t="n">
        <v>79163</v>
      </c>
      <c r="D206" s="5" t="n">
        <v>129462</v>
      </c>
      <c r="E206" s="5" t="n">
        <v>166246</v>
      </c>
    </row>
    <row r="207">
      <c r="A207" s="4" t="inlineStr">
        <is>
          <t>Operating</t>
        </is>
      </c>
      <c r="B207" s="5" t="n">
        <v>202967</v>
      </c>
      <c r="C207" s="5" t="n">
        <v>219463</v>
      </c>
      <c r="D207" s="5" t="n">
        <v>501060</v>
      </c>
      <c r="E207" s="5" t="n">
        <v>529844</v>
      </c>
    </row>
    <row r="208">
      <c r="A208" s="4" t="inlineStr">
        <is>
          <t>Renting</t>
        </is>
      </c>
      <c r="B208" s="5" t="n">
        <v>107602</v>
      </c>
      <c r="C208" s="5" t="n">
        <v>14080</v>
      </c>
      <c r="D208" s="5" t="n">
        <v>192557</v>
      </c>
      <c r="E208" s="5" t="n">
        <v>30883</v>
      </c>
    </row>
    <row r="209">
      <c r="A209" s="4" t="inlineStr">
        <is>
          <t>Repairs and maintenance</t>
        </is>
      </c>
      <c r="B209" s="5" t="n">
        <v>454376</v>
      </c>
      <c r="C209" s="5" t="n">
        <v>224236</v>
      </c>
      <c r="D209" s="5" t="n">
        <v>907270</v>
      </c>
      <c r="E209" s="5" t="n">
        <v>511248</v>
      </c>
    </row>
    <row r="210">
      <c r="A210" s="4" t="inlineStr">
        <is>
          <t>Taxes and insurance</t>
        </is>
      </c>
      <c r="B210" s="5" t="n">
        <v>600141</v>
      </c>
      <c r="C210" s="5" t="n">
        <v>562731</v>
      </c>
      <c r="D210" s="5" t="n">
        <v>1197927</v>
      </c>
      <c r="E210" s="5" t="n">
        <v>1138952</v>
      </c>
    </row>
    <row r="211">
      <c r="A211" s="4" t="inlineStr">
        <is>
          <t>Total Expenses</t>
        </is>
      </c>
      <c r="B211" s="5" t="n">
        <v>2410230</v>
      </c>
      <c r="C211" s="5" t="n">
        <v>2067326</v>
      </c>
      <c r="D211" s="5" t="n">
        <v>4880648</v>
      </c>
      <c r="E211" s="5" t="n">
        <v>4308866</v>
      </c>
    </row>
    <row r="212">
      <c r="A212" s="4" t="inlineStr">
        <is>
          <t>Income Before Other Income (Expense)</t>
        </is>
      </c>
      <c r="B212" s="5" t="n">
        <v>755904</v>
      </c>
      <c r="C212" s="5" t="n">
        <v>1976586</v>
      </c>
      <c r="D212" s="5" t="n">
        <v>1381521</v>
      </c>
      <c r="E212" s="5" t="n">
        <v>3967291</v>
      </c>
    </row>
    <row r="213">
      <c r="A213" s="3" t="inlineStr">
        <is>
          <t>Other Income (Expense)</t>
        </is>
      </c>
    </row>
    <row r="214">
      <c r="A214" s="4" t="inlineStr">
        <is>
          <t>Interest expense</t>
        </is>
      </c>
      <c r="B214" s="5" t="n">
        <v>-1264525</v>
      </c>
      <c r="C214" s="5" t="n">
        <v>-1268682</v>
      </c>
      <c r="D214" s="5" t="n">
        <v>-2529233</v>
      </c>
      <c r="E214" s="5" t="n">
        <v>-2536786</v>
      </c>
    </row>
    <row r="215">
      <c r="A215" s="4" t="inlineStr">
        <is>
          <t>Interest income</t>
        </is>
      </c>
      <c r="B215" s="5" t="n">
        <v>1222</v>
      </c>
    </row>
    <row r="216">
      <c r="A216" s="4" t="inlineStr">
        <is>
          <t>Other Income</t>
        </is>
      </c>
      <c r="D216" s="5" t="n">
        <v>1222</v>
      </c>
    </row>
    <row r="217">
      <c r="A217" s="4" t="inlineStr">
        <is>
          <t>Total Other Income (Expense)</t>
        </is>
      </c>
      <c r="B217" s="5" t="n">
        <v>-1263303</v>
      </c>
      <c r="C217" s="5" t="n">
        <v>-1268682</v>
      </c>
      <c r="D217" s="5" t="n">
        <v>-2528011</v>
      </c>
      <c r="E217" s="5" t="n">
        <v>-2536786</v>
      </c>
    </row>
    <row r="218">
      <c r="A218" s="4" t="inlineStr">
        <is>
          <t>Net Inocme (Loss)</t>
        </is>
      </c>
      <c r="B218" s="5" t="n">
        <v>-507399</v>
      </c>
      <c r="C218" s="6" t="n">
        <v>707904</v>
      </c>
      <c r="D218" s="5" t="n">
        <v>-1146490</v>
      </c>
      <c r="E218" s="6" t="n">
        <v>1430505</v>
      </c>
    </row>
    <row r="219">
      <c r="A219" s="4" t="inlineStr">
        <is>
          <t>Ownership interest (as a percent)</t>
        </is>
      </c>
      <c r="C219" s="4" t="inlineStr">
        <is>
          <t>40.00%</t>
        </is>
      </c>
      <c r="E219" s="4" t="inlineStr">
        <is>
          <t>40.00%</t>
        </is>
      </c>
      <c r="F219" s="4" t="inlineStr">
        <is>
          <t>40.00%</t>
        </is>
      </c>
    </row>
    <row r="220">
      <c r="A220" s="4" t="inlineStr">
        <is>
          <t>Dexter Park | NERA 40%</t>
        </is>
      </c>
    </row>
    <row r="221">
      <c r="A221" s="3" t="inlineStr">
        <is>
          <t>Other Income (Expense)</t>
        </is>
      </c>
    </row>
    <row r="222">
      <c r="A222" s="4" t="inlineStr">
        <is>
          <t>Net Inocme (Loss)</t>
        </is>
      </c>
      <c r="B222" s="6" t="n">
        <v>-202959</v>
      </c>
      <c r="C222" s="6" t="n">
        <v>283162</v>
      </c>
      <c r="E222" s="6" t="n">
        <v>572202</v>
      </c>
    </row>
    <row r="223">
      <c r="A223" s="4" t="inlineStr">
        <is>
          <t>Proportionate share of net income (loss)</t>
        </is>
      </c>
      <c r="D223" s="6" t="n">
        <v>-458595</v>
      </c>
    </row>
    <row r="224">
      <c r="A224" s="4" t="inlineStr">
        <is>
          <t>Ownership interest (as a percent)</t>
        </is>
      </c>
      <c r="B224" s="4" t="inlineStr">
        <is>
          <t>40.00%</t>
        </is>
      </c>
      <c r="D224" s="4" t="inlineStr">
        <is>
          <t>4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VESTMENT IN UNCONSOLIDATED JOINT VENTURES (Mortgage Maturities) (Details) - USD ($)</t>
        </is>
      </c>
      <c r="B1" s="2" t="inlineStr">
        <is>
          <t>Jun. 30, 2021</t>
        </is>
      </c>
      <c r="C1" s="2" t="inlineStr">
        <is>
          <t>Dec. 31, 2020</t>
        </is>
      </c>
      <c r="D1" s="2" t="inlineStr">
        <is>
          <t>Jun. 30, 2020</t>
        </is>
      </c>
      <c r="E1" s="2" t="inlineStr">
        <is>
          <t>May 31, 2018</t>
        </is>
      </c>
      <c r="F1" s="2" t="inlineStr">
        <is>
          <t>Oct. 13, 2016</t>
        </is>
      </c>
    </row>
    <row r="2">
      <c r="A2" s="3" t="inlineStr">
        <is>
          <t>Annual maturities of mortgage debt</t>
        </is>
      </c>
    </row>
    <row r="3">
      <c r="A3" s="4" t="inlineStr">
        <is>
          <t>2021-current maturities</t>
        </is>
      </c>
      <c r="B3" s="6" t="n">
        <v>2549000</v>
      </c>
    </row>
    <row r="4">
      <c r="A4" s="4" t="inlineStr">
        <is>
          <t>2022</t>
        </is>
      </c>
      <c r="B4" s="5" t="n">
        <v>79941000</v>
      </c>
    </row>
    <row r="5">
      <c r="A5" s="4" t="inlineStr">
        <is>
          <t>2023</t>
        </is>
      </c>
      <c r="B5" s="5" t="n">
        <v>25419000</v>
      </c>
    </row>
    <row r="6">
      <c r="A6" s="4" t="inlineStr">
        <is>
          <t>2024</t>
        </is>
      </c>
      <c r="B6" s="5" t="n">
        <v>11269000</v>
      </c>
    </row>
    <row r="7">
      <c r="A7" s="4" t="inlineStr">
        <is>
          <t>2025</t>
        </is>
      </c>
      <c r="B7" s="5" t="n">
        <v>21709000</v>
      </c>
    </row>
    <row r="8">
      <c r="A8" s="4" t="inlineStr">
        <is>
          <t>Thereafter</t>
        </is>
      </c>
      <c r="B8" s="5" t="n">
        <v>142777000</v>
      </c>
    </row>
    <row r="9">
      <c r="A9" s="4" t="inlineStr">
        <is>
          <t>Total</t>
        </is>
      </c>
      <c r="B9" s="5" t="n">
        <v>283664000</v>
      </c>
    </row>
    <row r="10">
      <c r="A10" s="4" t="inlineStr">
        <is>
          <t>Less: unamortized deferred financing costs</t>
        </is>
      </c>
      <c r="B10" s="5" t="n">
        <v>-1225000</v>
      </c>
    </row>
    <row r="11">
      <c r="A11" s="4" t="inlineStr">
        <is>
          <t>Secured Debt</t>
        </is>
      </c>
      <c r="B11" s="6" t="n">
        <v>282438864</v>
      </c>
      <c r="C11" s="6" t="n">
        <v>283444533</v>
      </c>
    </row>
    <row r="12">
      <c r="A12" s="4" t="inlineStr">
        <is>
          <t>Weighted average interest rate (as a percent)</t>
        </is>
      </c>
      <c r="B12" s="4" t="inlineStr">
        <is>
          <t>3.91%</t>
        </is>
      </c>
    </row>
    <row r="13">
      <c r="A13" s="4" t="inlineStr">
        <is>
          <t>Effective interest rate (as a percent)</t>
        </is>
      </c>
      <c r="B13" s="4" t="inlineStr">
        <is>
          <t>3.97%</t>
        </is>
      </c>
    </row>
    <row r="14">
      <c r="A14" s="4" t="inlineStr">
        <is>
          <t>Investment Properties</t>
        </is>
      </c>
    </row>
    <row r="15">
      <c r="A15" s="3" t="inlineStr">
        <is>
          <t>Annual maturities of mortgage debt</t>
        </is>
      </c>
    </row>
    <row r="16">
      <c r="A16" s="4" t="inlineStr">
        <is>
          <t>2021-current maturities</t>
        </is>
      </c>
      <c r="B16" s="6" t="n">
        <v>217796</v>
      </c>
    </row>
    <row r="17">
      <c r="A17" s="4" t="inlineStr">
        <is>
          <t>2022</t>
        </is>
      </c>
      <c r="B17" s="5" t="n">
        <v>226376</v>
      </c>
    </row>
    <row r="18">
      <c r="A18" s="4" t="inlineStr">
        <is>
          <t>2023</t>
        </is>
      </c>
      <c r="B18" s="5" t="n">
        <v>235293</v>
      </c>
    </row>
    <row r="19">
      <c r="A19" s="4" t="inlineStr">
        <is>
          <t>2024</t>
        </is>
      </c>
      <c r="B19" s="5" t="n">
        <v>17144563</v>
      </c>
    </row>
    <row r="20">
      <c r="A20" s="4" t="inlineStr">
        <is>
          <t>2025</t>
        </is>
      </c>
      <c r="B20" s="5" t="n">
        <v>10254197</v>
      </c>
    </row>
    <row r="21">
      <c r="A21" s="4" t="inlineStr">
        <is>
          <t>Thereafter</t>
        </is>
      </c>
      <c r="B21" s="5" t="n">
        <v>138865231</v>
      </c>
    </row>
    <row r="22">
      <c r="A22" s="4" t="inlineStr">
        <is>
          <t>Total</t>
        </is>
      </c>
      <c r="B22" s="5" t="n">
        <v>166943456</v>
      </c>
    </row>
    <row r="23">
      <c r="A23" s="4" t="inlineStr">
        <is>
          <t>Less: unamortized deferred financing costs</t>
        </is>
      </c>
      <c r="B23" s="5" t="n">
        <v>-686558</v>
      </c>
    </row>
    <row r="24">
      <c r="A24" s="4" t="inlineStr">
        <is>
          <t>Secured Debt</t>
        </is>
      </c>
      <c r="B24" s="5" t="n">
        <v>166256898</v>
      </c>
      <c r="D24" s="6" t="n">
        <v>166357134</v>
      </c>
    </row>
    <row r="25">
      <c r="A25" s="4" t="inlineStr">
        <is>
          <t>Hamilton Essex 81</t>
        </is>
      </c>
    </row>
    <row r="26">
      <c r="A26" s="3" t="inlineStr">
        <is>
          <t>Annual maturities of mortgage debt</t>
        </is>
      </c>
    </row>
    <row r="27">
      <c r="A27" s="4" t="inlineStr">
        <is>
          <t>2025</t>
        </is>
      </c>
      <c r="B27" s="5" t="n">
        <v>10000000</v>
      </c>
    </row>
    <row r="28">
      <c r="A28" s="4" t="inlineStr">
        <is>
          <t>Total</t>
        </is>
      </c>
      <c r="B28" s="5" t="n">
        <v>10000000</v>
      </c>
    </row>
    <row r="29">
      <c r="A29" s="4" t="inlineStr">
        <is>
          <t>Less: unamortized deferred financing costs</t>
        </is>
      </c>
      <c r="B29" s="5" t="n">
        <v>-58604</v>
      </c>
    </row>
    <row r="30">
      <c r="A30" s="4" t="inlineStr">
        <is>
          <t>Secured Debt</t>
        </is>
      </c>
      <c r="B30" s="5" t="n">
        <v>9941396</v>
      </c>
      <c r="D30" s="5" t="n">
        <v>9927607</v>
      </c>
    </row>
    <row r="31">
      <c r="A31" s="4" t="inlineStr">
        <is>
          <t>345 Franklin</t>
        </is>
      </c>
    </row>
    <row r="32">
      <c r="A32" s="3" t="inlineStr">
        <is>
          <t>Annual maturities of mortgage debt</t>
        </is>
      </c>
    </row>
    <row r="33">
      <c r="A33" s="4" t="inlineStr">
        <is>
          <t>2021-current maturities</t>
        </is>
      </c>
      <c r="B33" s="5" t="n">
        <v>217796</v>
      </c>
    </row>
    <row r="34">
      <c r="A34" s="4" t="inlineStr">
        <is>
          <t>2022</t>
        </is>
      </c>
      <c r="B34" s="5" t="n">
        <v>226376</v>
      </c>
    </row>
    <row r="35">
      <c r="A35" s="4" t="inlineStr">
        <is>
          <t>2023</t>
        </is>
      </c>
      <c r="B35" s="5" t="n">
        <v>235293</v>
      </c>
    </row>
    <row r="36">
      <c r="A36" s="4" t="inlineStr">
        <is>
          <t>2024</t>
        </is>
      </c>
      <c r="B36" s="5" t="n">
        <v>244563</v>
      </c>
    </row>
    <row r="37">
      <c r="A37" s="4" t="inlineStr">
        <is>
          <t>2025</t>
        </is>
      </c>
      <c r="B37" s="5" t="n">
        <v>254197</v>
      </c>
    </row>
    <row r="38">
      <c r="A38" s="4" t="inlineStr">
        <is>
          <t>Thereafter</t>
        </is>
      </c>
      <c r="B38" s="5" t="n">
        <v>7865231</v>
      </c>
    </row>
    <row r="39">
      <c r="A39" s="4" t="inlineStr">
        <is>
          <t>Total</t>
        </is>
      </c>
      <c r="B39" s="5" t="n">
        <v>9043456</v>
      </c>
    </row>
    <row r="40">
      <c r="A40" s="4" t="inlineStr">
        <is>
          <t>Less: unamortized deferred financing costs</t>
        </is>
      </c>
      <c r="B40" s="5" t="n">
        <v>-46609</v>
      </c>
    </row>
    <row r="41">
      <c r="A41" s="4" t="inlineStr">
        <is>
          <t>Secured Debt</t>
        </is>
      </c>
      <c r="B41" s="5" t="n">
        <v>8996847</v>
      </c>
      <c r="D41" s="5" t="n">
        <v>9199730</v>
      </c>
    </row>
    <row r="42">
      <c r="A42" s="4" t="inlineStr">
        <is>
          <t>Hamilton Minuteman</t>
        </is>
      </c>
    </row>
    <row r="43">
      <c r="A43" s="3" t="inlineStr">
        <is>
          <t>Annual maturities of mortgage debt</t>
        </is>
      </c>
    </row>
    <row r="44">
      <c r="A44" s="4" t="inlineStr">
        <is>
          <t>Thereafter</t>
        </is>
      </c>
      <c r="B44" s="5" t="n">
        <v>6000000</v>
      </c>
    </row>
    <row r="45">
      <c r="A45" s="4" t="inlineStr">
        <is>
          <t>Total</t>
        </is>
      </c>
      <c r="B45" s="5" t="n">
        <v>6000000</v>
      </c>
    </row>
    <row r="46">
      <c r="A46" s="4" t="inlineStr">
        <is>
          <t>Less: unamortized deferred financing costs</t>
        </is>
      </c>
      <c r="B46" s="5" t="n">
        <v>-83540</v>
      </c>
      <c r="F46" s="6" t="n">
        <v>-123000</v>
      </c>
    </row>
    <row r="47">
      <c r="A47" s="4" t="inlineStr">
        <is>
          <t>Secured Debt</t>
        </is>
      </c>
      <c r="B47" s="5" t="n">
        <v>5916460</v>
      </c>
      <c r="D47" s="5" t="n">
        <v>5908276</v>
      </c>
    </row>
    <row r="48">
      <c r="A48" s="4" t="inlineStr">
        <is>
          <t>Hamilton on Main Apts</t>
        </is>
      </c>
    </row>
    <row r="49">
      <c r="A49" s="3" t="inlineStr">
        <is>
          <t>Annual maturities of mortgage debt</t>
        </is>
      </c>
    </row>
    <row r="50">
      <c r="A50" s="4" t="inlineStr">
        <is>
          <t>2024</t>
        </is>
      </c>
      <c r="B50" s="5" t="n">
        <v>16900000</v>
      </c>
    </row>
    <row r="51">
      <c r="A51" s="4" t="inlineStr">
        <is>
          <t>Total</t>
        </is>
      </c>
      <c r="B51" s="5" t="n">
        <v>16900000</v>
      </c>
    </row>
    <row r="52">
      <c r="A52" s="4" t="inlineStr">
        <is>
          <t>Less: unamortized deferred financing costs</t>
        </is>
      </c>
      <c r="B52" s="5" t="n">
        <v>-50829</v>
      </c>
    </row>
    <row r="53">
      <c r="A53" s="4" t="inlineStr">
        <is>
          <t>Secured Debt</t>
        </is>
      </c>
      <c r="B53" s="5" t="n">
        <v>16849171</v>
      </c>
      <c r="D53" s="5" t="n">
        <v>16833120</v>
      </c>
    </row>
    <row r="54">
      <c r="A54" s="4" t="inlineStr">
        <is>
          <t>Dexter Park</t>
        </is>
      </c>
    </row>
    <row r="55">
      <c r="A55" s="3" t="inlineStr">
        <is>
          <t>Annual maturities of mortgage debt</t>
        </is>
      </c>
    </row>
    <row r="56">
      <c r="A56" s="4" t="inlineStr">
        <is>
          <t>Thereafter</t>
        </is>
      </c>
      <c r="B56" s="5" t="n">
        <v>125000000</v>
      </c>
    </row>
    <row r="57">
      <c r="A57" s="4" t="inlineStr">
        <is>
          <t>Total</t>
        </is>
      </c>
      <c r="B57" s="5" t="n">
        <v>125000000</v>
      </c>
    </row>
    <row r="58">
      <c r="A58" s="4" t="inlineStr">
        <is>
          <t>Less: unamortized deferred financing costs</t>
        </is>
      </c>
      <c r="B58" s="5" t="n">
        <v>-446976</v>
      </c>
    </row>
    <row r="59">
      <c r="A59" s="4" t="inlineStr">
        <is>
          <t>Secured Debt</t>
        </is>
      </c>
      <c r="B59" s="6" t="n">
        <v>124553024</v>
      </c>
      <c r="D59" s="6" t="n">
        <v>124488401</v>
      </c>
      <c r="E59" s="6" t="n">
        <v>8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EMPLOYEE BENEFIT 401(k) PLANS (Details)</t>
        </is>
      </c>
      <c r="B1" s="2" t="inlineStr">
        <is>
          <t>6 Months Ended</t>
        </is>
      </c>
    </row>
    <row r="2">
      <c r="B2" s="2" t="inlineStr">
        <is>
          <t>Jun. 30, 2021USD ($)</t>
        </is>
      </c>
    </row>
    <row r="3">
      <c r="A3" s="3" t="inlineStr">
        <is>
          <t>EMPLOYEE BENEFIT 401(k) PLANS</t>
        </is>
      </c>
    </row>
    <row r="4">
      <c r="A4" s="4" t="inlineStr">
        <is>
          <t>Maximum deferral percentage</t>
        </is>
      </c>
      <c r="B4" s="4" t="inlineStr">
        <is>
          <t>90.00%</t>
        </is>
      </c>
    </row>
    <row r="5">
      <c r="A5" s="4" t="inlineStr">
        <is>
          <t>Matching contribution (as a percent)</t>
        </is>
      </c>
      <c r="B5" s="4" t="inlineStr">
        <is>
          <t>50.00%</t>
        </is>
      </c>
    </row>
    <row r="6">
      <c r="A6" s="4" t="inlineStr">
        <is>
          <t>Percent of compensation</t>
        </is>
      </c>
      <c r="B6" s="4" t="inlineStr">
        <is>
          <t>6.00%</t>
        </is>
      </c>
    </row>
    <row r="7">
      <c r="A7" s="4" t="inlineStr">
        <is>
          <t>Employee contribution vesting percentage</t>
        </is>
      </c>
      <c r="B7" s="4" t="inlineStr">
        <is>
          <t>100.00%</t>
        </is>
      </c>
    </row>
    <row r="8">
      <c r="A8" s="4" t="inlineStr">
        <is>
          <t>Years of service required to vest in employer contributions</t>
        </is>
      </c>
      <c r="B8" s="4" t="inlineStr">
        <is>
          <t>2 years</t>
        </is>
      </c>
    </row>
    <row r="9">
      <c r="A9" s="4" t="inlineStr">
        <is>
          <t>Years of service required to vest 100% in employer contributions</t>
        </is>
      </c>
      <c r="B9" s="4" t="inlineStr">
        <is>
          <t>6 years</t>
        </is>
      </c>
    </row>
    <row r="10">
      <c r="A10" s="4" t="inlineStr">
        <is>
          <t>Annual vesting percentage</t>
        </is>
      </c>
      <c r="B10" s="4" t="inlineStr">
        <is>
          <t>20.00%</t>
        </is>
      </c>
    </row>
    <row r="11">
      <c r="A11" s="4" t="inlineStr">
        <is>
          <t>Total plan expense</t>
        </is>
      </c>
      <c r="B11" s="6" t="n">
        <v>2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SUBSEQUENT EVENTS (Details)</t>
        </is>
      </c>
      <c r="B1" s="2" t="inlineStr">
        <is>
          <t>Jul. 30, 2021USD ($)</t>
        </is>
      </c>
      <c r="C1" s="2" t="inlineStr">
        <is>
          <t>Jul. 29, 2021</t>
        </is>
      </c>
      <c r="D1" s="2" t="inlineStr">
        <is>
          <t>Jul. 31, 2014USD ($)</t>
        </is>
      </c>
      <c r="E1" s="2" t="inlineStr">
        <is>
          <t>Jun. 30, 2021USD ($)</t>
        </is>
      </c>
      <c r="F1" s="2" t="inlineStr">
        <is>
          <t>Aug. 31, 2017USD ($)</t>
        </is>
      </c>
    </row>
    <row r="2">
      <c r="A2" s="4" t="inlineStr">
        <is>
          <t>Minimum</t>
        </is>
      </c>
    </row>
    <row r="3">
      <c r="A3" s="3" t="inlineStr">
        <is>
          <t>Subsequent events</t>
        </is>
      </c>
    </row>
    <row r="4">
      <c r="A4" s="4" t="inlineStr">
        <is>
          <t>Debt service coverage ratio</t>
        </is>
      </c>
      <c r="E4" s="9" t="n">
        <v>1.6</v>
      </c>
    </row>
    <row r="5">
      <c r="A5" s="4" t="inlineStr">
        <is>
          <t>Tangible Net Worth</t>
        </is>
      </c>
      <c r="E5" s="6" t="n">
        <v>150000000</v>
      </c>
    </row>
    <row r="6">
      <c r="A6" s="4" t="inlineStr">
        <is>
          <t>Maximum</t>
        </is>
      </c>
    </row>
    <row r="7">
      <c r="A7" s="3" t="inlineStr">
        <is>
          <t>Subsequent events</t>
        </is>
      </c>
    </row>
    <row r="8">
      <c r="A8" s="4" t="inlineStr">
        <is>
          <t>Leverage ratio</t>
        </is>
      </c>
      <c r="E8" s="4" t="inlineStr">
        <is>
          <t>65.00%</t>
        </is>
      </c>
    </row>
    <row r="9">
      <c r="A9" s="4" t="inlineStr">
        <is>
          <t>Line of Credit</t>
        </is>
      </c>
    </row>
    <row r="10">
      <c r="A10" s="3" t="inlineStr">
        <is>
          <t>Subsequent events</t>
        </is>
      </c>
    </row>
    <row r="11">
      <c r="A11" s="4" t="inlineStr">
        <is>
          <t>Term of debt</t>
        </is>
      </c>
      <c r="D11" s="4" t="inlineStr">
        <is>
          <t>3 years</t>
        </is>
      </c>
    </row>
    <row r="12">
      <c r="A12" s="4" t="inlineStr">
        <is>
          <t>Maximum borrowings</t>
        </is>
      </c>
      <c r="D12" s="6" t="n">
        <v>25000000</v>
      </c>
    </row>
    <row r="13">
      <c r="A13" s="4" t="inlineStr">
        <is>
          <t>Amount of refinancing costs</t>
        </is>
      </c>
      <c r="F13" s="6" t="n">
        <v>128000</v>
      </c>
    </row>
    <row r="14">
      <c r="A14" s="4" t="inlineStr">
        <is>
          <t>Line of Credit | Subsequent event</t>
        </is>
      </c>
    </row>
    <row r="15">
      <c r="A15" s="3" t="inlineStr">
        <is>
          <t>Subsequent events</t>
        </is>
      </c>
    </row>
    <row r="16">
      <c r="A16" s="4" t="inlineStr">
        <is>
          <t>Term of debt</t>
        </is>
      </c>
      <c r="B16" s="4" t="inlineStr">
        <is>
          <t>3 years</t>
        </is>
      </c>
    </row>
    <row r="17">
      <c r="A17" s="4" t="inlineStr">
        <is>
          <t>Line of credit extension term</t>
        </is>
      </c>
      <c r="B17" s="4" t="inlineStr">
        <is>
          <t>12 months</t>
        </is>
      </c>
    </row>
    <row r="18">
      <c r="A18" s="4" t="inlineStr">
        <is>
          <t>Maximum borrowings</t>
        </is>
      </c>
      <c r="B18" s="6" t="n">
        <v>25000000</v>
      </c>
    </row>
    <row r="19">
      <c r="A19" s="4" t="inlineStr">
        <is>
          <t>Maximum borrowings during modification period</t>
        </is>
      </c>
      <c r="B19" s="5" t="n">
        <v>17000000</v>
      </c>
    </row>
    <row r="20">
      <c r="A20" s="4" t="inlineStr">
        <is>
          <t>Amount of refinancing costs</t>
        </is>
      </c>
      <c r="B20" s="6" t="n">
        <v>125000</v>
      </c>
    </row>
    <row r="21">
      <c r="A21" s="4" t="inlineStr">
        <is>
          <t>Line of Credit | Federal Funds Rate</t>
        </is>
      </c>
    </row>
    <row r="22">
      <c r="A22" s="3" t="inlineStr">
        <is>
          <t>Subsequent events</t>
        </is>
      </c>
    </row>
    <row r="23">
      <c r="A23" s="4" t="inlineStr">
        <is>
          <t>Variable interest rate spread</t>
        </is>
      </c>
      <c r="D23" s="4" t="inlineStr">
        <is>
          <t>0.50%</t>
        </is>
      </c>
    </row>
    <row r="24">
      <c r="A24" s="4" t="inlineStr">
        <is>
          <t>Line of Credit | LIBOR</t>
        </is>
      </c>
    </row>
    <row r="25">
      <c r="A25" s="3" t="inlineStr">
        <is>
          <t>Subsequent events</t>
        </is>
      </c>
    </row>
    <row r="26">
      <c r="A26" s="4" t="inlineStr">
        <is>
          <t>Additional applicable margin rate</t>
        </is>
      </c>
      <c r="D26" s="4" t="inlineStr">
        <is>
          <t>2.50%</t>
        </is>
      </c>
    </row>
    <row r="27">
      <c r="A27" s="4" t="inlineStr">
        <is>
          <t>Variable interest rate spread</t>
        </is>
      </c>
      <c r="D27" s="4" t="inlineStr">
        <is>
          <t>1.00%</t>
        </is>
      </c>
    </row>
    <row r="28">
      <c r="A28" s="4" t="inlineStr">
        <is>
          <t>Line of Credit | LIBOR | Subsequent event</t>
        </is>
      </c>
    </row>
    <row r="29">
      <c r="A29" s="3" t="inlineStr">
        <is>
          <t>Subsequent events</t>
        </is>
      </c>
    </row>
    <row r="30">
      <c r="A30" s="4" t="inlineStr">
        <is>
          <t>Variable interest rate spread</t>
        </is>
      </c>
      <c r="B30" s="4" t="inlineStr">
        <is>
          <t>300.00%</t>
        </is>
      </c>
      <c r="C30" s="4" t="inlineStr">
        <is>
          <t>350.00%</t>
        </is>
      </c>
    </row>
    <row r="31">
      <c r="A31" s="4" t="inlineStr">
        <is>
          <t>Current covenants | Line of Credit | Subsequent event</t>
        </is>
      </c>
    </row>
    <row r="32">
      <c r="A32" s="3" t="inlineStr">
        <is>
          <t>Subsequent events</t>
        </is>
      </c>
    </row>
    <row r="33">
      <c r="A33" s="4" t="inlineStr">
        <is>
          <t>Debt service coverage ratio</t>
        </is>
      </c>
      <c r="B33" s="10" t="n">
        <v>1.6</v>
      </c>
    </row>
    <row r="34">
      <c r="A34" s="4" t="inlineStr">
        <is>
          <t>Tangible Net Worth</t>
        </is>
      </c>
      <c r="B34" s="6" t="n">
        <v>200000000</v>
      </c>
    </row>
    <row r="35">
      <c r="A35" s="4" t="inlineStr">
        <is>
          <t>Leverage ratio</t>
        </is>
      </c>
      <c r="B35" s="4" t="inlineStr">
        <is>
          <t>65.00%</t>
        </is>
      </c>
    </row>
    <row r="36">
      <c r="A36" s="4" t="inlineStr">
        <is>
          <t>Debt yield</t>
        </is>
      </c>
      <c r="B36" s="4" t="inlineStr">
        <is>
          <t>9.50%</t>
        </is>
      </c>
    </row>
    <row r="37">
      <c r="A37" s="4" t="inlineStr">
        <is>
          <t>Revised covenants inplace until September 30, 2022 | Line of Credit | Subsequent event</t>
        </is>
      </c>
    </row>
    <row r="38">
      <c r="A38" s="3" t="inlineStr">
        <is>
          <t>Subsequent events</t>
        </is>
      </c>
    </row>
    <row r="39">
      <c r="A39" s="4" t="inlineStr">
        <is>
          <t>Debt service coverage ratio</t>
        </is>
      </c>
      <c r="B39" s="10" t="n">
        <v>1.35</v>
      </c>
    </row>
    <row r="40">
      <c r="A40" s="4" t="inlineStr">
        <is>
          <t>Tangible Net Worth</t>
        </is>
      </c>
      <c r="B40" s="6" t="n">
        <v>175000000</v>
      </c>
    </row>
    <row r="41">
      <c r="A41" s="4" t="inlineStr">
        <is>
          <t>Leverage ratio</t>
        </is>
      </c>
      <c r="B41" s="4" t="inlineStr">
        <is>
          <t>70.00%</t>
        </is>
      </c>
    </row>
    <row r="42">
      <c r="A42" s="4" t="inlineStr">
        <is>
          <t>Debt yield</t>
        </is>
      </c>
      <c r="B42" s="4" t="inlineStr">
        <is>
          <t>8.50%</t>
        </is>
      </c>
    </row>
    <row r="43">
      <c r="A43" s="4" t="inlineStr">
        <is>
          <t>Revised Covenants in place until December 31, 2022 | Line of Credit | Subsequent event</t>
        </is>
      </c>
    </row>
    <row r="44">
      <c r="A44" s="3" t="inlineStr">
        <is>
          <t>Subsequent events</t>
        </is>
      </c>
    </row>
    <row r="45">
      <c r="A45" s="4" t="inlineStr">
        <is>
          <t>Debt yield</t>
        </is>
      </c>
      <c r="B45" s="4" t="inlineStr">
        <is>
          <t>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1. SIGNIFICANT ACCOUNTING POLICIES ​ Line of Business : New England Realty Associates Limited Partnership (“NERA” or the “Partnership”) was organized in Massachusetts in 1977. NERA and its subsidiaries own 29 properties which include 21 residential buildings; 4 mixed use residential, retail and office buildings; 3 commercial buildings and individual units at one condominium complex. These properties total 50 ​ Basis of Presentation: Principles of Consolidation : The consolidated financial statements include the accounts of NERA and its subsidiaries. NERA has a 99.67% to 100% ownership interest in each subsidiary except for the seven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 in Unconsolidated Joint Ventures.) ​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 Impairment: ​ Revenue Recognition: ​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 ​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 Rental Properties: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 Leasing Fees: ​ Deferred Financing Costs ​ Income Taxes: The financial statements have been prepared on the basis that NERA and its subsidiaries are entitled to tax treatment as partnerships. Accordingly, no provision for income taxes have been recorded (See Note 13). ​ Cash Equivalents: The Partnership considers cash equivalents to be all highly liquid instruments purchased with a maturity of three months or less. ​ Segment Reporting: Operating segments are revenue producing components of the Partnership for which separate financial information is produced internally for management. Under the definition, NERA operated, for all periods presented, as one segment. ​ Comprehensive Income: Comprehensive income is defined as changes in partners’ equity, exclusive of transactions with owners (such as capital contributions and dividends). NERA did not have any comprehensive income items in 2021 or 2020 other than net income as reported. ​ 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 ​ Income Per Unit: Net income per unit has been calculated based upon the weighted average number of units outstanding during each period presented. The Partnership has no dilutive units and, therefore, basic net income is the same as diluted net income per unit (see Note 7: Partner’s Capital). ​ Concentration of Credit Risks and Financial Instruments: The Partnership’s properties are located in New England, and the Partnership is subject to the general economic risks related thereto. No single tenant accounted for more than 5% of the Partnership’s revenues in 2021 or 2020. The Partnership makes its temporary cash investments with high-credit quality financial institutions. At June 30, 2021, substantially all of the Partnership’s cash and cash equivalents were held in interest-bearing accounts at financial institutions, earning interest at rates from 0.01% to 0.03%. At June 30, 2021 and December 31, 2020, respectively approximately $23,473,000, and $18,830,000 of cash and cash equivalents, and security deposits included in prepaid expenses and other assets exceeded federally insured amounts. ​ Advertising Expense: Rental Property Held or Sale: Interest Capitalized: ​ 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 ​ Reclassifications: Certain reclassifications have been made to prior period amounts in order to conform to current period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PROPERTIES</t>
        </is>
      </c>
      <c r="B1" s="2" t="inlineStr">
        <is>
          <t>6 Months Ended</t>
        </is>
      </c>
    </row>
    <row r="2">
      <c r="B2" s="2" t="inlineStr">
        <is>
          <t>Jun. 30, 2021</t>
        </is>
      </c>
    </row>
    <row r="3">
      <c r="A3" s="3" t="inlineStr">
        <is>
          <t>RENTAL PROPERTIES</t>
        </is>
      </c>
    </row>
    <row r="4">
      <c r="A4" s="4" t="inlineStr">
        <is>
          <t>RENTAL PROPERTIES</t>
        </is>
      </c>
      <c r="B4" s="4" t="inlineStr">
        <is>
          <t>NOTE 2. RENTAL PROPERTIES ​ As of June 30, 2021, the Partnership and its Subsidiary Partnerships owned 2,892 residential apartment units in 25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 Additionally, as of June 30, 2021, the Partnership and Subsidiary Partnerships owned a commercial shopping center in Framingham, commercial buildings in Newton and Brookline and mixed-use properties in Boston, Brockton and Newton, all in Massachusetts. These properties are referred to collectively as the “Commercial Properties.” ​ The Partnership also owned a 40% to 50% ownership interest in seven residential and mixed use complexes (the “Investment Properties”) at June 30, 2021 with a total of 688 apartment units, accounted for using the equity method of consolidation. See Note 14 for summary information on these investments. ​ Rental properties consist of the following: ​ ​ ​ ​ ​ ​ ​ ​ ​ ​ ​ ​ ​ ​ ​ June 30, 2021 December 31, 2020 Useful Life Land, improvements and parking lots ​ $ 86,880,375 ​ $ 86,867,393 ​ 15 - 40 years ​ Buildings and improvements ​ 253,649,590 ​ 253,322,865 ​ 15 - 40 years ​ Kitchen cabinets ​ 17,369,285 ​ 17,157,121 ​ 5 - 10 years ​ Carpets ​ 11,520,222 ​ 11,146,634 ​ 5 - 10 years ​ Air conditioning ​ 501,697 ​ 501,697 ​ 5 - 10 years ​ Laundry equipment ​ 608,271 ​ 608,271 ​ 5 - 7 years ​ Elevators ​ 1,885,265 ​ 1,885,265 ​ 20 - 40 years ​ Swimming pools ​ 1,092,194 ​ 1,092,194 ​ 10 - 30 years ​ Equipment ​ 17,895,940 ​ 17,596,043 ​ 5 - 30 years ​ Motor vehicles ​ 211,660 ​ 211,660 ​ ​ ​ 5 years ​ Fences ​ 46,872 ​ 46,872 ​ 5 - 15 years ​ Furniture and fixtures ​ 7,857,039 ​ 7,697,137 ​ 5 - 7 years ​ Smoke alarms ​ 496,641 ​ 496,641 ​ 5 - 7 years ​ Total fixed assets ​ 400,015,051 ​ 398,629,793 ​ ​ ​ ​ ​ ​ Less: Accumulated depreciation ​ (141,810,158) ​ (134,019,906) ​ ​ ​ ​ ​ ​ ​ ​ $ 258,204,893 ​ $ 264,609,887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3. RELATED PARTY TRANSACTIONS ​ The Partnership’s properties are managed by an entity that is owned by the majority shareholder of the General Partner. The management fee is equal to 4% of gross receipts of rental revenue and laundry income on the majority of the Partnership’s properties and 3% on Linewt. Total fees paid were approximately $1,222,000 and $1,265,000 for the six months ended June 30, 2021 and 2020, respectively. ​ The Partnership Agreement permits the General Partner or Management Company to charge the costs of professional services (such as counsel, accountants and contractors) to NERA. During the six months ended June 30, 2021 and 2020, approximately $529,000 and $533,000, was charged to NERA for legal, accounting, construction, maintenance, brokerage fees, rental and architectural services and supervision of capital improvements. Of the 2021 expenses referred to above, approximately $105,000 consisted of repairs and maintenance, and $122,000 of administrative expense. Approximately $302,000 of expenses for construction, architectural services and supervision of capital projects were capitalized in rental properties. Additionally in 2021, the Hamilton Company received approximately $289,000 from the Investment Properties of which approximately $257,000 was the management fee, approximately $19,000 was for maintenance services, approximately $12,000 was for administrative services and approximately $1,000 for architectural services and supervision of capital projects. The management fee is equal to 4% of gross receipts of rental income on the majority of investment properties and 2% on Dexter Park. ​ The Partnership reimburses the management company for the payroll and related expenses of the employees who work at the properties. Total reimbursement was approximately $1,782,000 and $1,738,000 for the six months ended June 30, 2021 and 2020, respectively. The Management Company maintains a 401K plan for all eligible employees whereby the employees may contribute the maximum allowed by law. The plan also provides for discretionary contributions by the employer. For the six months ended June 30, 2021, the Partnership accrued $22,000 for the employer’s match portion to the plan. For the six months ended june 30, 2020, the Partnership contributed $22,000 for the employer’s match portion to the plan. ​ Bookkeeping and accounting functions are provided by the Management Company’s accounting staff, which consists of approximately 14 people. During the six months ended June 30, 2021 and 2020, the Management Company charged the Partnership $62,500 ($125,000 per year) for bookkeeping and accounting services included in administrative expenses above. ​ The Partnership has invested in seven limited partnerships, which have invested in mixed use residential apartment complexes. The Partnership has a 40% to 50% ownership interest in each investment property. The other investors are the Brown family related entities, and five current and previous employees of the Management Company. The Brown Family related entities’ ownership interest was between 47.6% and 59%. See Note 14 for a description of the properties and thei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5:45:47Z</dcterms:created>
  <dcterms:modified xmlns:dcterms="http://purl.org/dc/terms/" xmlns:xsi="http://www.w3.org/2001/XMLSchema-instance" xsi:type="dcterms:W3CDTF">2021-08-23T15:45:47Z</dcterms:modified>
</cp:coreProperties>
</file>